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REPORTABLE SEGMENTS AND REVENUE"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VARIABLE INTEREST ENTITIES"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EQUITY-BASED COMPENSATION EXPE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PPLEMENTAL INFORMATION"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PORTABLE SEGMENTS AND REVEN_2"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VARIABLE INTEREST ENTITIES (Tab"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_ EQUITY (Tables)" sheetId="35" state="visible" r:id="rId35"/>
    <sheet xmlns:r="http://schemas.openxmlformats.org/officeDocument/2006/relationships" name="EQUITY-BASED COMPENSATION EXP_2" sheetId="36" state="visible" r:id="rId36"/>
    <sheet xmlns:r="http://schemas.openxmlformats.org/officeDocument/2006/relationships" name="INCOME TAXES (Tables)" sheetId="37" state="visible" r:id="rId37"/>
    <sheet xmlns:r="http://schemas.openxmlformats.org/officeDocument/2006/relationships" name="SUPPLEMENTAL INFORMATION (Table" sheetId="38" state="visible" r:id="rId38"/>
    <sheet xmlns:r="http://schemas.openxmlformats.org/officeDocument/2006/relationships" name="BASIS OF PRESENTATION AND SIG_3" sheetId="39" state="visible" r:id="rId39"/>
    <sheet xmlns:r="http://schemas.openxmlformats.org/officeDocument/2006/relationships" name="REPORTABLE SEGMENTS AND REVEN_3" sheetId="40" state="visible" r:id="rId40"/>
    <sheet xmlns:r="http://schemas.openxmlformats.org/officeDocument/2006/relationships" name="REPORTABLE SEGMENTS AND REVEN_4" sheetId="41" state="visible" r:id="rId41"/>
    <sheet xmlns:r="http://schemas.openxmlformats.org/officeDocument/2006/relationships" name="ACQUISITIONS - Narrative (Detai" sheetId="42" state="visible" r:id="rId42"/>
    <sheet xmlns:r="http://schemas.openxmlformats.org/officeDocument/2006/relationships" name="ACQUISITIONS - Schedule of Net " sheetId="43" state="visible" r:id="rId43"/>
    <sheet xmlns:r="http://schemas.openxmlformats.org/officeDocument/2006/relationships" name="INVENTORY - Schedule of Invento" sheetId="44" state="visible" r:id="rId44"/>
    <sheet xmlns:r="http://schemas.openxmlformats.org/officeDocument/2006/relationships" name="INVENTORY - Narrative (Details)" sheetId="45" state="visible" r:id="rId45"/>
    <sheet xmlns:r="http://schemas.openxmlformats.org/officeDocument/2006/relationships" name="NOTES RECEIVABLE - (Details)"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PROPERTY AND EQUIPMENT - Financ" sheetId="49" state="visible" r:id="rId49"/>
    <sheet xmlns:r="http://schemas.openxmlformats.org/officeDocument/2006/relationships" name="VARIABLE INTEREST ENTITIES - 20" sheetId="50" state="visible" r:id="rId50"/>
    <sheet xmlns:r="http://schemas.openxmlformats.org/officeDocument/2006/relationships" name="VARIABLE INTEREST ENTITIES - _2" sheetId="51" state="visible" r:id="rId51"/>
    <sheet xmlns:r="http://schemas.openxmlformats.org/officeDocument/2006/relationships" name="VARIABLE INTEREST ENTITIES - Sc"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Lease Cost (Details)" sheetId="58" state="visible" r:id="rId58"/>
    <sheet xmlns:r="http://schemas.openxmlformats.org/officeDocument/2006/relationships" name="LEASES - Short-term and Variabl" sheetId="59" state="visible" r:id="rId59"/>
    <sheet xmlns:r="http://schemas.openxmlformats.org/officeDocument/2006/relationships" name="LEASES - Supplemental Cash Flow" sheetId="60" state="visible" r:id="rId60"/>
    <sheet xmlns:r="http://schemas.openxmlformats.org/officeDocument/2006/relationships" name="LEASES - Weighted Average Remai" sheetId="61" state="visible" r:id="rId61"/>
    <sheet xmlns:r="http://schemas.openxmlformats.org/officeDocument/2006/relationships" name="LEASES - Lease Liability Maturi" sheetId="62" state="visible" r:id="rId62"/>
    <sheet xmlns:r="http://schemas.openxmlformats.org/officeDocument/2006/relationships" name="LEASES - Financing Liability Ma" sheetId="63" state="visible" r:id="rId63"/>
    <sheet xmlns:r="http://schemas.openxmlformats.org/officeDocument/2006/relationships" name="DEBT - Schedule of Debt Instrum" sheetId="64" state="visible" r:id="rId64"/>
    <sheet xmlns:r="http://schemas.openxmlformats.org/officeDocument/2006/relationships" name="DEBT - Schedule of Maturities o" sheetId="65" state="visible" r:id="rId65"/>
    <sheet xmlns:r="http://schemas.openxmlformats.org/officeDocument/2006/relationships" name="DEBT - Schedule of Interest Exp" sheetId="66" state="visible" r:id="rId66"/>
    <sheet xmlns:r="http://schemas.openxmlformats.org/officeDocument/2006/relationships" name="STOCKHOLDERS_ EQUITY - Narrativ" sheetId="67" state="visible" r:id="rId67"/>
    <sheet xmlns:r="http://schemas.openxmlformats.org/officeDocument/2006/relationships" name="STOCKHOLDERS_ EQUITY - Schedule" sheetId="68" state="visible" r:id="rId68"/>
    <sheet xmlns:r="http://schemas.openxmlformats.org/officeDocument/2006/relationships" name="STOCKHOLDERS_ EQUITY - Warrants" sheetId="69" state="visible" r:id="rId69"/>
    <sheet xmlns:r="http://schemas.openxmlformats.org/officeDocument/2006/relationships" name="EQUITY-BASED COMPENSATION EXP_3" sheetId="70" state="visible" r:id="rId70"/>
    <sheet xmlns:r="http://schemas.openxmlformats.org/officeDocument/2006/relationships" name="EQUITY-BASED COMPENSATION EXP_4" sheetId="71" state="visible" r:id="rId71"/>
    <sheet xmlns:r="http://schemas.openxmlformats.org/officeDocument/2006/relationships" name="EQUITY-BASED COMPENSATION EXP_5" sheetId="72" state="visible" r:id="rId72"/>
    <sheet xmlns:r="http://schemas.openxmlformats.org/officeDocument/2006/relationships" name="EQUITY-BASED COMPENSATION EXP_6" sheetId="73" state="visible" r:id="rId73"/>
    <sheet xmlns:r="http://schemas.openxmlformats.org/officeDocument/2006/relationships" name="INCOME TAXES - Schedule of Effe" sheetId="74" state="visible" r:id="rId74"/>
    <sheet xmlns:r="http://schemas.openxmlformats.org/officeDocument/2006/relationships" name="INCOME TAXES - Schedule of Unre" sheetId="75" state="visible" r:id="rId75"/>
    <sheet xmlns:r="http://schemas.openxmlformats.org/officeDocument/2006/relationships" name="INCOME TAXES - Narrative (Detai" sheetId="76" state="visible" r:id="rId76"/>
    <sheet xmlns:r="http://schemas.openxmlformats.org/officeDocument/2006/relationships" name="COMMITMENTS AND CONTINGENCIES (" sheetId="77" state="visible" r:id="rId77"/>
    <sheet xmlns:r="http://schemas.openxmlformats.org/officeDocument/2006/relationships" name="RELATED PARTY TRANSACTIONS (Det" sheetId="78" state="visible" r:id="rId78"/>
    <sheet xmlns:r="http://schemas.openxmlformats.org/officeDocument/2006/relationships" name="SUPPLEMENTAL INFORMATION - Sche" sheetId="79" state="visible" r:id="rId79"/>
    <sheet xmlns:r="http://schemas.openxmlformats.org/officeDocument/2006/relationships" name="SUPPLEMENTAL INFORMATION - Sc_2" sheetId="80" state="visible" r:id="rId80"/>
    <sheet xmlns:r="http://schemas.openxmlformats.org/officeDocument/2006/relationships" name="SUPPLEMENTAL INFORMATION - Sc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4800</t>
        </is>
      </c>
      <c r="C8" s="4" t="inlineStr">
        <is>
          <t xml:space="preserve"> </t>
        </is>
      </c>
    </row>
    <row r="9">
      <c r="A9" s="4" t="inlineStr">
        <is>
          <t>Entity Registrant Name</t>
        </is>
      </c>
      <c r="B9" s="4" t="inlineStr">
        <is>
          <t>ASCEND WELLNES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602006</t>
        </is>
      </c>
      <c r="C11" s="4" t="inlineStr">
        <is>
          <t xml:space="preserve"> </t>
        </is>
      </c>
    </row>
    <row r="12">
      <c r="A12" s="4" t="inlineStr">
        <is>
          <t>Entity Address, Address Line One</t>
        </is>
      </c>
      <c r="B12" s="4" t="inlineStr">
        <is>
          <t>44 Whippany Rd.</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Morristow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60</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61-7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56390</t>
        </is>
      </c>
      <c r="C29" s="4" t="inlineStr">
        <is>
          <t xml:space="preserve"> </t>
        </is>
      </c>
    </row>
    <row r="30">
      <c r="A30" s="4" t="inlineStr">
        <is>
          <t>Current Fiscal Year End Date</t>
        </is>
      </c>
      <c r="B30" s="4" t="inlineStr">
        <is>
          <t>--12-31</t>
        </is>
      </c>
      <c r="C30" s="4" t="inlineStr">
        <is>
          <t xml:space="preserve"> </t>
        </is>
      </c>
    </row>
    <row r="31">
      <c r="A31" s="4" t="inlineStr">
        <is>
          <t>Class A 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204376946</v>
      </c>
    </row>
    <row r="34">
      <c r="A34" s="4" t="inlineStr">
        <is>
          <t>Class B common stock</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Business Combinations The Company has determined that the acquisitions discussed below are considered business combinations under ASC Topic 805, Business Combinations ,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are included in these Financial Statements from the date of the acquisition. The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2025 Acquisition In January 2025, a consolidated variable interest entity (“VIE”) of the Company (the Illinois Partnership, as defined in Note 8, “Variable Interest Entities”) entered into a definitive agreement to acquire an entity that owns and operates an adult-use dispensary (“Illinois Partnership Dispensary Two”), which agreement is subject to regulatory approval. The parties also entered into a management services agreement (“MSA”) pursuant to which the Illinois Partnership will provide certain management and advisory services for a set fee. This MSA became effective in March 2025, following regulatory approval, and will remain in place until the definitive agreement is approved and the underlying transaction closes. Based on the provisions of this MSA, the Illinois Partnership obtained operational and financial influence over the Illinois Partnership Dispensary Two and therefore recognized the transaction as a business combination as of the March 2025 regulatory approval date of this MSA. Refer to Note 8, “Variable Interest Entities,” for additional information regarding the Company’s VIEs. Total cash consideration for this transaction is $1,667, of which $833 was payable upon the regulatory approval of the MSA and the remainder is due at final closing, subject to certain closing adjustments. This agreement also provides for an earn-out payment, to be paid in cash, based on 3.2-times EBITDA (as defined) that is achieved during a specified twelve-month period, less the purchase price. The initial fair-value estimate of $1,600 for this earn-out was determined utilizing an income approach based on a probability-weighted estimate of the future payment discounted using the Company’s estimated incremental borrowing rate and is classified within Level 3 of the fair value hierarchy and is included within “Other non-current liabilities” on the unaudited Condensed Consolidated Balance Sheet as of March 31, 2025. The following table summarizes the preliminary purchase price allocation, which remains preliminary as management refines certain estimates during the measurement period: (in thousands) Assets acquired (liabilities assumed): Cash $ 65 Inventory 72 Other current assets 30 Property and equipment (1) 867 Other assets 15 License (2) 1,960 Goodwill (3) 686 Accounts payable and accrued liabilities (428) Net assets acquired $ 3,267 Consideration transferred: Cash (4) $ 1,667 Fair value of contingent consideration 1,600 Total consideration $ 3,267 (1) Consists of leasehold improvements. (2) The amortization period for the acquired license is 10 years. (3) Goodwill is largely attributable to the value expected to be obtained from long-term business growth and buyer-specific synergies. Goodwill is largely not deductible for tax purposes under the limitations under Internal Revenue Code (“IRC”) Section 280E; see Note 14, “Income Taxes,” for additional information. (4) Of the total cash consideration, $833 was paid in March 2025 following the approval of the MSA and the remainder is included as a sellers’ note; refer to Note 11, “Debt.” The Illinois Partnership has also agreed to assume the lease for the associated location and recognized a total finance lease liability and ROU asset of $767 as of the effective date; refer to Note 10, “Leases,” for additional information regarding the Company’s leases. Direct transaction costs were not material. Our consolidated results of operations for the three months ended March 31, 2025 include $75 of net revenue and $12 of net loss related to this dispensary. Pro forma financial information is not presented, as such results are immaterial to both the current and prior periods. 2024 Acquisition Effective in April 2024, the Illinois Partnership acquired two dispensaries in the greater Chicago, Illinois area (the “Chicago Partner Dispensaries”). The parties entered into interim MSAs pursuant to which the Illinois Partnership will advise on certain business, operational, and financial matters for a monthly fee while the parties finalize asset purchase agreements to acquire the underlying dispensaries (the “Chicago MSAs”). The total purchase price of approximately $10,000 of cash consideration is subject to certain closing adjustments. An initial deposit of $1,500 was remitted during the three months ended March 31, 2024. The remainder of $8,500 was remitted to escrow during the three months ended June 30, 2024 and remained in escrow as of March 31, 2025. The asset purchase agreements in respect of the Chicago Partner Dispensaries are subject to regulatory review and approval. Based on the provisions of the Chicago MSAs, the third party obtained operational and financial influence over the dispensaries and therefore recognized the transaction as a business combination as of the April 2024 regulatory approval date of the Chicago MSAs. Refer to Note 8, “Variable Interest Entities,” for additional information regarding the Company’s VIEs. The following table summarizes the purchase price allocation of the Chicago Partner Dispensaries. Management does not expect significant adjustments through the end of the measurement period. (in thousands) Assets acquired (liabilities assumed): Property and equipment (1) $ 1,525 Other assets 76 Licenses (2) 5,270 Goodwill (3) 3,201 Accounts payable and accrued liabilities (72) Net assets acquired $ 10,000 (1) Consists of leasehold improvements of $1,398 and furniture, fixtures, and equipment of $127. (2) The amortization period for acquired licenses is 10 years. During the three months ended March 31, 2025, certain estimates related to the fair value of the acquired licenses were refined, resulting in a measurement period purchase accounting adjustment that reduced the value by $940, with a related impact to goodwill. (3) Goodwill is largely attributable to the value expected to be obtained from long-term business growth and buyer-specific synergies. Goodwill is largely not deductible for tax purposes under the limitations under IRC Section 280E; see Note 14, “Income Taxes,” for additional information. The consolidated entity has also agreed to assume the lease for the associated locations and recognized a total lease liability and ROU asset of $3,065 as of the effective date; refer to Note 10, “Leases,” for additional information regarding the Company’s leases. Direct transaction costs were not material. Our consolidated results of operations for the three months ended March 31, 2025 include $3,145 of net revenue and $641 of net loss related to the Chicago Partner Dispensaries. Pro forma financial information is not presented, as such results are immaterial to both the current and prior periods. Asset Acquisitions The Company determined the acquisitions below did not meet the definition of a business and are therefore accounted for as asset acquisitions. When the Company acquires assets and liabilities that do not constitute a business or VIE of which the Company is the primary beneficiary, the cost of each acquisition, including certain transaction costs, is allocated to the assets acquired and liabilities assumed on a relative fair value basis. Contingent consideration associated with the acquisition is generally recognized only when the contingency is resolved.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ere is a difference between the purchase consideration, including the estimated fair value of contingent consideration, plus the estimated fair value of any non-controlling interest and the VIE’s identifiable assets and liabilities recorded and measured at fair value, the difference is recognized as a gain or loss. A non-controlling interest represents the non-affiliated equity interest in the underlying entity. Transaction costs are expensed. 2025 Asset Acquisitions In December 2024, the Illinois Partnership entered into a definitive agreement to acquire the membership interests of an entity that anticipates receiving two adult-use licenses in Illinois, which agreement is subject to regulatory approval. In conjunction with this definitive agreement, the parties entered into certain management services agreements under which the Illinois Partnership will provide certain management and advisory services for a set fee. These management services agreements were subject to regulatory review and approval, which was received in February 2025. Based on the provisions of the agreements, the Illinois Partnership obtained operational and financial influence over the underlying entity and therefore recognized the transaction as an asset acquisition as of the March 2025 regulatory approval date of these MSAs. Total cash consideration for this transaction may be up to $4,000, subject to certain closing adjustments, and was allocated to the licenses acquired as of the effective date. Of the total consideration, $1,000 was paid at signing in December 2024 and is included within “Other non-current assets” on the unaudited Condensed Consolidated Balance Sheet as of December 31, 2024. A total of up to $1,500 is expected to be paid upon opening of the associated dispensary locations and a total of up to $1,500 is expected be paid upon final closing of the associated transaction. The total of these payments is included as a sellers’ note; refer to Note 11, “Debt.” Additionally, the Company recorded an acquisition-related deferred tax liability of $1,755, which was allocated to the license as additional cost basis as of the effective date. Refer to Note 8, “Variable Interest Entities,” for additional information regarding the Company’s VIEs, including the Illinois Partnership. In January 2025, the Illinois Partnership entered into a definitive agreement to acquire a conditional adult-use license in Illinois, which agreement is subject to regulatory approval. Total cash consideration for this transaction is $1,900, which is due at final closing and is subject to certain closing adjustments. In conjunction with this definitive agreement, the parties entered into certain MSAs under which the Illinois Partnership will provide certain management and advisory services for a set fee. The parties also entered into a working capital loan and security agreement, under which the Illinois Partnership may loan up to $3,650 for the build-out of the associated dispensary, which loan has a five year maturity, if not otherwise settled, bears interest at a rate of 12.5% per annum, and provides for a default interest penalty of an additional 6.0% and a repayment fee of 10.0%. Based on the provisions of the MSAs and working capital loan, the Illinois Partnership obtained operational and financial influence over the underlying assets as of the February 2025 regulatory approval date of the MSAs. As such, this transaction was accounted for as an asset acquisition as of that date and the total consideration was allocated as the cost of the license acquired. The payment due at closing is included as a sellers’ note; refer to Note 11, “Debt.” The associated dispensary opened in May 2025 and the Company anticipates that closing of the the transaction may occur by the end of 2025. Refer to Note 8, “Variable Interest Entities,” for additional information regarding the Company’s VIEs, including the Illinois Partnership. 2024 Asset Acquisitions Massachusetts Purchase Agreement In January 2024, the Company entered into a definitive agreement (the “Massachusetts Purchase Agreement”) to purchase a cultivation license and a manufacturer license from a third party in Massachusetts for a cash purchase price of $2,750, of which $1,500 was paid at signing and $1,250 was paid on October 1, 2024. The transfer of each license was subject to regulatory review and approval, which occurred in April 2025, and upon which the final closing of the transaction occurred. The licenses were not associated with active operations at signing, but certain operations commenced during 2024. In conjunction with the Massachusetts Purchase Agreement, the parties also entered into a bridge loan which provided for the financing of certain covered expenses, at the sole discretion of the Company, and which balance outstanding thereunder was forgiven at final closing. The parties also entered into an interim consulting services agreement, that was effective as of the signing date through the final closing date. The Company accounted for this transaction as an asset acquisition as of the signing date based on the provisions of the underlying agreements and allocated the cash consideration as the cost of the license acquired. The Company also assumed the lease for the associated location and reimbursed the seller for the security deposit at final closing. The Company recognized a lease liability and ROU asset of $761 as of the signing date; refer to Note 10, “Leases,” for additional information regarding the Company’s leases. Direct transaction costs were not material. Detroit License In September 2024, the Company acquired 49% of the member interests of an entity (the “Detroit License Holder”) that received conditional approval for an adult-use license in Detroit, Michigan (the “Detroit License”). The Detroit License was not associated with active operations as of the closing date and the Detroit License Holder had no other active operations as of that date. The Company transferred the Detroit License to its dispensary in Detroit, Michigan, which re-opened in February 2025. The Company paid $850 of cash consideration at closing and the sellers may receive up to an additional $2,250 based upon the achievement of certain levels of sales during a specified twelve-month period following the commencement of adult-use sales at the dispensary, which sales commenced in February 2025. The underlying agreement provides the Company with an option to acquire the remaining ownership interests in the Detroit License Holder, after such is permissible by applicable regulations, for no additional consideration. The parties also entered into a management services agreement, pursuant to which the Company is providing management and advisory services for a set monthly fee, which is expected to expire upon the Company’s exercise of the option. The Company determined that the Detroit License Holder is a VIE and the Company became the primary beneficiary as of the closing date; therefore, the Detroit License Holder is consolidated as a VIE. Management applied the acquisition method discussed above and allocated the total estimated fair value of the transaction consideration of $1,140 as the estimated fair value of the license. This total consisted of the fair value of the cash consideration of $850 plus the initial estimated fair value of the contingent consideration of $290, which was determined utilizing an income approach based on a probability-weighted estimate of the future payment discounted using the Company’s estimated incremental borrowing rate and is classified within Level 3 of the fair value hierarchy. The estimated fair value of the contingent consideration was $310 and $300 as of March 31, 2025 and December 31, 2024, respectively, which amounts are included within “Other non-current liabilities” on the unaudited Condensed Consolidated Balance Sheets as of each date. During the three months ended March 31, 2025, the Company recorded an acquisition-related deferred tax liability of $500, which was allocated to the license as additional cost basis. The Company determined the fair value of any noncontrolling interest is de minimis . Refer to Note 8, “Variable Interest Entities,” for additional information regarding the Company’s VIEs. Previous Asset Acquisitions Ohio Patient Access On August 12, 2022, the Company entered into a definitive agreement (the “Ohio Agreement”) that provides the Company the option to acquire 100% of the equity of Ohio Patient Access LLC (“OPA”), the holder of a license that grants it the right to operate three medical dispensaries in Ohio. The Ohio Agreement is subject to regulatory review and approval. Once regulatory approval is received, the Company may exercise the option, and the exercise is solely within the Company’s control. As initially provided by the Ohio Agreement, the Company had the right to exercise the option until the fifth anniversary of the agreement date, but was subsequently amended in June 2024 so that such option will expire on March 22, 2026. The Company anticipates exercising the option prior to the amended expiration date. In conjunction with the Ohio Agreement, the parties also entered into a support services agreement under which the Company is providing management and advisory services to OPA for a set monthly fee. The parties also entered into a working capital loan agreement under which the Company may, at its full discretion, loan OPA up to $10,000 for general working capital needs. Under the Ohio Agreement, the Company will also acquire the real property of the three dispensary locations. OPA had not yet commenced operations as of the signing date, but subsequently opened two dispensaries in December 2023 and a third in January 2024. The Company determined OPA is a VIE and the Company became the primary beneficiary as of the signing date; therefore, OPA is consolidated as a VIE. To account for the initial consolidation of OPA, management applied the acquisition method discussed above. The purchase price per the Ohio Agreement consisted of total cash consideration of $22,300. The Ohio Agreement also includes an earn-out provision of $7,300 that is dependent upon the commencement of adult-use cannabis sales in Ohio and which the sellers could elect to receive as either cash or shares of the Company’s Class A common stock, or a combination thereof. The sellers elected to receive the payment in cash and such payment was made in July 2024. The parties amended the Ohio Agreement in June 2024 to incorporate certain provisions regarding evolving regulations in Ohio, including that the Company will, upon final closing of the Ohio Agreement, receive two additional adult-use licenses that are expected to be awarded to OPA. The total estimated fair value of the transaction consideration was determined to be $24,132 and consisted of the fair value of the cash consideration of $19,290 plus the initial estimated fair value of the contingent consideration of $4,842, which was determined utilizing an income approach based on a probability-weighted estimate of the future payment discounted using the Company’s estimated incremental borrowing rate and was classified within Level 3 of the fair value hierarchy. Of the total cash consideration, $11,300 was funded at signing pursuant to note agreements and $11,000 is due at final closing (the “OPA Sellers’ Note”); refer to Note 11, “Debt,” for additional information. The license intangible asset acquired was determined to have an estimated fair value of $21,684 and the three properties had an estimated fair value of $2,448, which was determined using a market approach based on the total transaction consideration. The license is being amortized in accordance with the Company’s policy following the commencement of operations. During the third quarter of 2023, the Company recorded an acquisition-related deferred tax liability of $9,516, which was allocated to the estimated fair value of the license. The Company determined the fair value of any noncontrolling interest is de minimis . Refer to Note 8, “Variable Interest Entities,” for additional information regarding the Company’s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The components of inventory are as follows: (in thousands) March 31, 2025 December 31, 2024 Materials and supplies $ 12,274 $ 12,239 Work in process 32,427 39,602 Finished goods 40,888 37,711 Total $ 85,589 $ 89,552 Total compensation expense capitalized to inventory was $17,492 and $20,344 during the three months ended March 31, 2025 and 2024, respectively. At March 31, 2025 and December 31, 2024, $12,921 and $14,152, respectively, of compensation expense remained capitalized as part of inventory. The Company recognized, as a component of cost of goods sold, total write-downs related to net realizable value adjustments, expired products, and obsolete packaging totaling $1,774 and $474 during the three months ended March 31, 2025 and 2024, respectively, which amounts are included within “Other” on the unaudited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NOTES RECEIVABLE Massachusetts Note In May 2022 the Company issued a secured promissory note to a retail dispensary license holder in Massachusetts providing up to $3,500 of funding, which note was amended in December 2023 (the “Massachusetts Note”). As amended, the Massachusetts Note bears interest at a rate of 12.5% per annum, which is to be paid monthly beginning in January 2024, and principal is to be repaid monthly commencing in December 2024 based on a period of twenty-four months, with the remainder due at the December 1, 2025 revised maturity date. In April 2024, the Massachusetts Note was further amended to increase the principal to $4,100 and the additional payment was funded at that time. As of March 31, 2025 and December 31, 2024, $4,100 is outstanding under the Massachusetts Note, which is included in “Notes receivable” on the unaudited Condensed Consolidated Balance Sheets, and interest receivable totaling $404 and $266, respectively, is included within “Other current assets.”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 In February 2025, the borrower entered into a purchase and sale agreement to be acquired by a third-party entity, which transaction is pending regulatory approval. The balance outstanding under the Massachusetts Note is expected to be settled as part of this transaction. Other Activity In March 2024, in conjunction with the settlement of a previously outstanding note receivable, the Company entered into a supply agreement that provides for the Company to receive $6,000 of inventory products, based on market prices, over the course of three years, with a maximum of $500 per quarter. The Company recorded this receivable net of an initial discount of $984 that is included within “General and administrative expenses” on the unaudited Condensed Consolidated Statements of Operations for the three months ended March 31, 2024 and within “Other” on the unaudited Condensed Consolidated Statements of Cash Flows. This discount was calculated utilizing the Company’s estimated incremental borrowing rate as of the agreement date and will be accreted to interest income over the agreement term. A total of $254 of inventory was supplied under this agreement during the three months ended March 31, 2025. Of the remaining receivable outstanding as of March 31, 2025 and December 31, 2024, $1,000 is included within “Other current assets” as of each date and $860 and $1,084, respectively, is included within “Other noncurrent assets” on the unaudited Condensed Consolidated Balance Sheets. These amounts are net of reserves established in 2024 for collection risk, of which $1,000 is included in “Other current assets” and $1,083 is included within “Other noncurrent assets.” Additionally, a total of $3,804 was outstanding at March 31, 2025 related to a promissory note issued to the owner of a property that the Company is leasing, of which $178 and $3,626 is included in “Other current assets” and “Other noncurrent assets,” respectively, on the unaudited Condensed Consolidated Balance Sheets. At December 31, 2024, a total of $3,848 was outstanding, of which $177 and $3,671 is included in “Other current assets” and “Other noncurrent assets,” respectively, on the unaudited Condensed Consolidated Balance Sheets. No impairment losses on notes receivable were recognized during the three months ended March 31, 2025 or 2024, other than as described above or in Note 15,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March 31, 2025 December 31, 2024 Leasehold improvements $ 205,258 $ 202,548 Buildings 87,012 84,712 Furniture, fixtures, and equipment 81,855 78,775 Construction in progress 8,568 5,555 Land 5,782 5,782 Property and equipment, gross 388,475 377,372 Less: accumulated depreciation 126,696 116,911 Property and equipment, net $ 261,779 $ 260,461 Total depreciation expense was $9,860 and $9,145 during the three months ended March 31, 2025 and 2024, respectively, and total depreciation expense capitalized to inventory was $7,019 and $6,563, respectively. At March 31, 2025 and December 31, 2024, $1,742 and $3,174, respectively, of depreciation expense remained capitalized as part of inventory. Disposals and write offs of accumulated depreciation during the three months ended March 31, 2025 were not material. The table above includes the following amounts related to finance leases: (in thousands) March 31, 2025 December 31, 2024 Equipment (1)(2) $ 2,322 $ 2,321 Vehicles (1) 2,280 2,410 Buildings 2,223 — 6,825 4,731 Less: accumulated amortization (3) 1,925 1,521 Total (4) $ 4,900 $ 3,210 (1) Included within “Furniture, fixtures, and equipment.” (2) Equipment leased pursuant to a master lease agreement that was entered into in June 2022 and, as amended, allows for an aggregate of up to $3,000 of such leases to be entered during the current annual renewal period. (3) Included within “Accumulated depreciation.” (4) Refer to Note 10, “Leases,” for additional information regarding our lease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assesses the terms of various agreements and contractual relationships to determine if it is the primary beneficiary, generally due to provisions that provide the Company with operational and financial influence over the underlying entity, as well as financial distributions based on the underlying associated results of operations. Such transactions may include support services agreements, management services agreements, loan or financing agreements, or various other contractual agreements. We assess all variable interests in the entity and use our judgment when determining if we are the primary beneficiary. In addition to contractual agreements with the VIE, other qualitative factors that are considered include decision-making responsibilities, the VIE capital structure, risk and rewards sharing, voting rights, and the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tockholders is shown, as applicable, as non-controlling interests in the accompanying unaudited Condensed Consolidated Balance Sheets, Statements of Operations, and Statements of Changes in Stockholders’ Equity. The assets of the VIE can only be used to settle obligations of that entity, and any creditors of that entity generally have no recourse to the assets of other entities or the Company unless the Company separately agrees to be subject to such claims. January 2024 Loan Agreement In January 2024, the Company entered into a loan agreement pursuant to which the Company may provide, at its sole discretion, up to $2,500 of financing (the “January 2024 Loan Agreement”) to a third party (“New Jersey Partnership One”). The January 2024 Loan Agreement provides the Company with conversion options to obtain 35% of the equity interests of the borrower upon the initial funding (which occurred in January 2024) and up to an additional 65% of the remaining equity interest of the borrower at any time through October 2033, subject to certain provisions and regulatory approvals. Borrowings under the January 2024 Loan Agreement bear interest at a rate of 20.0% per annum and are secured by substantially all of the assets and equity interests of the third party. The January 2024 Loan Agreement provides for customary events of default, contains certain covenants and other restrictions, and provides for a default penalty of an additional 6.0% interest. Borrowings are due on the six The January 2024 Loan Agreement also contains certain provisions and restrictive covenants that provide the Company with operational and financial influence over New Jersey Partnership One and also provides the Company with financial distributions based on the underlying associated results of operations. The Company determined it has a variable interest in New Jersey Partnership One and that it is the primary beneficiary, and, therefore, New Jersey Partnership One met the criteria for consolidation as of such date. The underlying entity received a conditional license approval for one dispensary in New Jersey that was determined to have a fair value of $1,050, which approximated the fair value of the non-controlling interest held by the third-party member as of the effective date. The non-controlling interest received a distribution during 2024 in accordance with the provisions of the January 2024 Loan Agreement. The associated dispensary is expected to open during the second quarter of 2025. Since the entity is consolidated as a VIE, the intercompany activity related to the January 2024 Loan Agreement is eliminated in consolidation. The net loss attributable to the non-controlling interest was not significant during the three months ended March 31, 2025. February 2024 Loan Agreement In February 2024, the Company entered into a loan agreement pursuant to which the Company may provide financing (the “February 2024 Loan Agreement”), as amended, at its sole discretion, to a third party (the “Illinois Partnership”). The parties also entered into a support services agreement under which the Company will provide management and advisory services to the Illinois Partnership for a set monthly fee. Borrowings under the February 2024 Loan Agreement bear interest at a rate of 20.0% per annum and are secured by substantially all of the assets of the borrower. The February 2024 Loan Agreement provides for customary events of default, contains certain covenants and other restrictions, and provides for a default penalty of an additional 5.0% interest. The February 2024 Loan Agreement matures ten years from issuance, but may be extended if not otherwise converted prior to maturity, with borrowings and interest not due until such time. The February 2024 Loan Agreement provides the Company with the option to convert the outstanding balance into equity interests of the borrower, up to 100%, as may be permissible by applicable regulations at such time. The February 2024 Loan Agreement contains certain provisions and restrictive covenants that provide the Company with operational and financial influence over the Illinois Partnership. The Company determined that the terms and provisions of the February 2024 Loan Agreement and support services agreement create a variable interest in the Illinois Partnership and met the criteria for consolidation as of such date. Since the Illinois Partnership is consolidated as a VIE, the intercompany activity related to the February 2024 Loan Agreement and the related support services agreement is eliminated in consolidation. The Illinois Partnership held no assets at the time the agreements were entered into and the non-controlling interest was determined to have a de minimis fair value as of that date. The net loss attributable to the non-controlling interest was not significant during the three months ended March 31, 2025. Recent Transactions Refer to Note 4, “Acquisitions,” for information regarding certain transactions that are consolidated as of March 31, 2025. In January 2025, the Illinois Partnership entered into a definitive agreement to acquire an entity that owns and operates an adult-use dispensary (“Illinois Partnership Dispensary Three”), which agreement is subject to regulatory approval. The parties also entered into a MSA under which the Illinois Partnership will, subject to regulatory approval, provide management and advisory services for a set fee. This MSA became effective in May 2025, following regulatory approval, and will remain in place until the definitive agreement is approved and the underlying transaction closes. Total cash consideration for this transaction is $3,333, of which $1,667 was paid upon the regulatory approval of the MSA and the remainder will be due at final closing, subject to certain closing adjustments. This agreement also provides for an earn-out payment, to be paid in cash, based on 3.2-times EBITDA (as defined) that is achieved during a specified twelve-month period, less the purchase price. February 2025 NJ Loan Agreement In February 2025, the Company entered into a loan agreement pursuant to which the Company may provide up to $2,500 of financing (the “February 2025 NJ Loan Agreement”) to a third party (“New Jersey Partnership Two”). Borrowings under the February 2025 NJ Loan Agreement bear interest at a rate of 20% per annum and are secured by substantially all of the then-current and future assets and equity interests of the borrower. The February 2025 NJ Loan Agreement provides for customary events of default, contains certain covenants and other restrictions, and provides for a default penalty of an additional 6% interest. Borrowings are due on the tenth anniversary of the February 2025 NJ Loan Agreement. The Company has a direct equity ownership interest of 35% of the equity interests in the borrower and the February 2025 NJ Loan Agreement provides the Company with conversion options to obtain up to 100% at any time through the maturity date, subject to certain provisions and as may be permitted by applicable regulations. The February 2025 NJ Loan Agreement also contains certain provisions and restrictive covenants that provide the Company with operational and financial influence over New Jersey Partnership Two and provides the Company with financial distributions based on the associated results of operations. The Company determined that the terms and provisions of the February 2025 NJ Loan Agreement create a variable interest in New Jersey Partnership Two and met the criteria for consolidation as of such date. The Company and New Jersey Partnership Two entered into a definitive agreement to acquire an entity that received licensing approvals for the operation of an adult-use dispensary for a total of $650 of cash consideration. This agreement is subject to regulatory approval, which is expected to be received within six to twelve months following the signing date. The consideration was allocated to the cost of the license, of which $250 was paid at signing. The remaining $400 is due at the earlier of: (i) the first sale of cannabis at the associated dispensary, or (ii) the one year anniversary of the agreement date, and is included as a sellers’ note; refer to Note 11, “Debt.” Additionally, the Company recorded an acquisition-related deferred tax liability of $285, which was allocated to the license as additional cost basis as of the effective date. The Company will also assume the lease associated with the anticipated dispensary location. The non-controlling interest was determined to have a de minimis fair value and the net loss attributable to the non-controlling interest was not significant during the three months ended March 31, 2025. Since the entity is consolidated as a VIE, the intercompany activity related to the February 2025 NJ Loan Agreement is eliminated in consolidation. February 2025 Loan Agreement In February 2025, pursuant to a loan agreement (the “February 2025 Loan Agreement”) through which the Company may provide funding to a third party, at its sole discretion, this third party entered into a definitive agreement through which it anticipates acquiring two adult-use dispensaries, subject to certain closing conditions, including regulatory approval which had not been received as of March 31, 2025. Total cash consideration for this transaction is $7,850, subject to certain closing adjustments, including the settlement of a note outstanding, and of which $250 was paid at signing. This transaction also provides for an earn-out payment, payable in cash, in an amount equal to the lesser of $2,000 or three times the Annual EBITDA (as defined) during the one-year period following closing. The February 2025 Loan Agreement provides the Company with the option to convert the outstanding balance into equity interests of the borrower, up to 100%, as may be permissible by applicable regulations at such time. Borrowings under the February 2025 Loan Agreement bear interest at a rate of 20% per annum and are secured by substantially all of the then-current or future assets of the borrower, as applicable. The February 2025 Loan Agreement matures ten years from issuance, but may be extended if not otherwise converted prior to maturity, with borrowings and interest not due until such time. This third party held no assets at the time the agreements were entered into. March 2025 NJ Loan Agreement In March 2025, the Company entered into a loan agreement pursuant to which the Company may provide up to $2,500 of financing (the “March 2025 NJ Loan Agreement”) to a third party (“New Jersey Partnership Three”). Borrowings under the March 2025 NJ Loan Agreement bear interest at a rate of 20% per annum and are secured by substantially all of the then-current and future assets and equity interests of the borrower. The March 2025 NJ Loan Agreement provides for customary events of default, contains certain covenants and other restrictions, and provides for a default penalty of an additional 6% interest. Borrowings are due on the tenth anniversary of the March 2025 NJ Loan Agreement. The Company has a direct equity ownership interest of 35% of the equity interests in the borrower and the March 2025 NJ Loan Agreement and associated agreements provide the Company with conversion options to obtain up to 100% at any time through the maturity date, subject to certain provisions and as may be permitted by applicable regulations. The March 2025 NJ Loan Agreement also contains provisions and restrictive covenants that provide the Company with operational and financial influence over New Jersey Partnership Three and the underlying operating agreement provides the Company with financial distributions based on the associated results of operations. The Company determined that the terms and provisions of the March 2025 NJ Loan Agreement and associated agreements create a variable interest in New Jersey Partnership Three and met the criteria for consolidation as of such date. The Company and New Jersey Partnership Three entered into a definitive agreement to acquire an entity that received licensing approvals for the operation of an adult-use dispensary, subject to regulatory approval which is expected to be received within six to twelve months following the signing date, for a total of $1,500 of cash consideration, which was allocated to the license acquired as of the effective date. Of the total consideration, $250 was paid as a deposit during the fourth quarter of 2024 and was included within “Other current assets” on the unaudited Condensed Consolidated Balance Sheet as of December 31, 2024, $250 was paid at signing, and the remaining $1,000 will be paid at final closing and is included as a sellers’ note; refer to Note 11, “Debt.” The Company will also assume the lease associated with the dispensary location. Of the total consideration, $1,383 was allocated to the cost of the license and $117 was allocated to the security deposit for the associated lease, which had a lease liability and ROU asset of $872 and is classified as a finance lease; refer to Note 10, “Leases,” for additional information regarding the Company’s lease arrangements. Additionally, the Company recorded an acquisition-related deferred tax liability of $607, which was allocated to the license as additional cost basis as of the effective date. Financial Information The following tables present the summarized financial information about the Company’s consolidated VIEs which are included in the unaudited Condensed Consolidated Balance Sheets as of March 31, 2025 and December 31, 2024 and in the unaudited Condensed Consolidated Statements of Operations for the three months ended March 31, 2025 and 2024, as applicable. The underlying entities were determined to be VIEs since the Company possesses the power to direct the significant activities of the VIEs and has the obligation to absorb losses or the right to receive benefits from the VIEs. The information below excludes intercompany balances and activity that eliminate in consolidation and includes the related acquisition details disclosed in Note 4, “Acquisitions.” (in thousands) March 31, 2025 December 31, 2024 Current assets $ 8,224 $ 6,492 Other noncurrent assets 81,281 63,334 Current liabilities 12,850 4,558 Noncurrent liabilities 20,090 13,922 Deficit (8,891) (8,646) Three Months Ended (in thousands) 2025 2024 Revenue, net $ 10,845 $ 704 Net loss (245) (1,7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 thousands) March 31, 2025 December 31, 2024 Intangible Assets Licenses and permits $ 274,117 $ 262,017 In-place leases 14,863 14,863 Trade names 380 380 289,360 277,260 Accumulated amortization: Licenses and permits (66,623) (60,203) In-place leases (11,369) (11,175) Trade names (380) (380) (78,372) (71,758) Total intangible assets, net $ 210,988 $ 205,502 Amortization expense related to intangible assets was $6,614 and $6,890 during the three months ended March 31, 2025 and 2024, respectively, and t otal amortization expense capitalized to inventory was $755 and $754, respectively. At March 31, 2025 and December 31, 2024, $500 and $994, respectively, of amortization expense remained capitalized as part of inventory. No impairment indicators were noted during the three months ended March 31, 2025 or 2024 and, as such, w e did not record any impairment charges during either period. Goodwill (in thousands) Balance, December 31, 2024 $ 49,599 Acquisitions (1) 686 Adjustments to purchase price allocation (1) 940 Balance, March 31, 2025 $ 51,225 (1) Refer to Note 4, “Acquisition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land, buildings, equipment, and other capital assets which it uses for corporate purposes and the production and sale of cannabis products with terms generally ranging from 1 to 20 years.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typically exclude options to extend the lease in a lease term unless it is reasonably certain that we will exercise the option and when doing so is at our sole discretion. Our lease agreements generally do not contain any material residual value guarantees or material restrictive covenants. We may rent or sublease to third parties certain real property assets that we no longer use. The components of lease assets and lease liabilities and their classification on the unaudited Condensed Consolidated Balance Sheets were as follows: (in thousands) Classification March 31, 2025 December 31, 2024 Lease assets Operating leases Operating lease right-of-use assets $ 139,874 $ 139,067 Finance leases Property and equipment, net 4,900 3,210 Total lease assets $ 144,774 $ 142,277 Lease liabilities Current liabilities Operating leases Operating lease liabilities, current $ 5,521 $ 5,469 Finance leases Current portion of debt, net 1,458 1,189 Noncurrent liabilities Operating leases Operating lease liabilities, noncurrent 267,641 267,221 Finance leases Long-term debt, net 3,626 2,021 Total lease liabilities $ 278,246 $ 275,900 The components of lease costs and classification within the unaudited Condensed Consolidated Statements of Operations were as follows: Three Months Ended (in thousands) 2025 2024 Operating lease costs Capitalized to inventory $ 9,291 $ 9,133 General and administrative expenses 1,070 873 Total operating lease costs $ 10,361 $ 10,006 Finance lease costs Amortization of leased assets (1) $ 404 $ 139 Interest on lease liabilities 100 55 Total finance lease costs $ 504 $ 194 (1) Included as a component of depreciation expense within “General and administrative expenses” on the accompanying unaudited Condensed Consolidated Statements of Operations. At March 31, 2025 and December 31, 2024, $6,563 and $6,886, respectively, of lease costs remained capitalized in inventory. The following table presents information on short-term and variable lease costs: Three Months Ended (in thousands) 2025 2024 Total short-term and variable lease costs $ 1,069 $ 1,065 Sublease income generated during the three months ended March 31, 2025 and 2024 was immaterial. The following table includes supplemental cash and non-cash information related to our leases: Three Months Ended (in thousands) 2025 2024 Cash paid for amounts included in the measurement of lease liabilities Operating cash flows from operating leases $ 10,736 $ 10,028 Operating cash flows from finance leases 100 55 Financing cash flows from finance leases 341 118 ROU assets obtained in exchange for new lease obligations Operating leases $ 1,479 $ 2,569 Finance leases 2,215 — The following table summarizes the weighted-average remaining lease term and discount rate: March 31, 2025 December 31, 2024 Weighted-average remaining term (years) Operating leases 13.0 13.3 Finance leases 8.2 2.8 Weighted-average discount rate Operating leases 15.1 % 15.1 % Finance leases 13.4 % 10.5 % The amounts of future undiscounted cash flows related to the lease payments over the lease terms and the reconciliation to the present value of the lease liabilities as recorded on our unaudited Condensed Consolidated Balance Sheet as of March 31, 2025 are as follows: (in thousands) Operating Lease Liabilities Finance Lease Liabilities Remainder of 2024 $ 32,686 $ 1,537 2026 44,223 1,524 2027 45,408 823 2028 46,638 561 2029 47,564 466 Thereafter 442,477 4,697 Total lease payments 658,996 9,608 Less: imputed interest 385,834 4,524 Present value of lease liabilities $ 273,162 $ 5,084 Sale Leaseback Transactions The following table presents cash payments due under transactions that did not qualify for sale 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5 2026 2027 2028 2029 Thereafter Total Cash payments due under financing liabilities $ 1,898 $ 2,592 $ 2,665 $ 2,741 $ 2,069 $ 7,319 $ 19,284 </t>
        </is>
      </c>
    </row>
    <row r="5">
      <c r="A5" s="4" t="inlineStr">
        <is>
          <t>LEASES</t>
        </is>
      </c>
      <c r="B5" s="4" t="inlineStr">
        <is>
          <t xml:space="preserve">LEASES The Company leases land, buildings, equipment, and other capital assets which it uses for corporate purposes and the production and sale of cannabis products with terms generally ranging from 1 to 20 years.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typically exclude options to extend the lease in a lease term unless it is reasonably certain that we will exercise the option and when doing so is at our sole discretion. Our lease agreements generally do not contain any material residual value guarantees or material restrictive covenants. We may rent or sublease to third parties certain real property assets that we no longer use. The components of lease assets and lease liabilities and their classification on the unaudited Condensed Consolidated Balance Sheets were as follows: (in thousands) Classification March 31, 2025 December 31, 2024 Lease assets Operating leases Operating lease right-of-use assets $ 139,874 $ 139,067 Finance leases Property and equipment, net 4,900 3,210 Total lease assets $ 144,774 $ 142,277 Lease liabilities Current liabilities Operating leases Operating lease liabilities, current $ 5,521 $ 5,469 Finance leases Current portion of debt, net 1,458 1,189 Noncurrent liabilities Operating leases Operating lease liabilities, noncurrent 267,641 267,221 Finance leases Long-term debt, net 3,626 2,021 Total lease liabilities $ 278,246 $ 275,900 The components of lease costs and classification within the unaudited Condensed Consolidated Statements of Operations were as follows: Three Months Ended (in thousands) 2025 2024 Operating lease costs Capitalized to inventory $ 9,291 $ 9,133 General and administrative expenses 1,070 873 Total operating lease costs $ 10,361 $ 10,006 Finance lease costs Amortization of leased assets (1) $ 404 $ 139 Interest on lease liabilities 100 55 Total finance lease costs $ 504 $ 194 (1) Included as a component of depreciation expense within “General and administrative expenses” on the accompanying unaudited Condensed Consolidated Statements of Operations. At March 31, 2025 and December 31, 2024, $6,563 and $6,886, respectively, of lease costs remained capitalized in inventory. The following table presents information on short-term and variable lease costs: Three Months Ended (in thousands) 2025 2024 Total short-term and variable lease costs $ 1,069 $ 1,065 Sublease income generated during the three months ended March 31, 2025 and 2024 was immaterial. The following table includes supplemental cash and non-cash information related to our leases: Three Months Ended (in thousands) 2025 2024 Cash paid for amounts included in the measurement of lease liabilities Operating cash flows from operating leases $ 10,736 $ 10,028 Operating cash flows from finance leases 100 55 Financing cash flows from finance leases 341 118 ROU assets obtained in exchange for new lease obligations Operating leases $ 1,479 $ 2,569 Finance leases 2,215 — The following table summarizes the weighted-average remaining lease term and discount rate: March 31, 2025 December 31, 2024 Weighted-average remaining term (years) Operating leases 13.0 13.3 Finance leases 8.2 2.8 Weighted-average discount rate Operating leases 15.1 % 15.1 % Finance leases 13.4 % 10.5 % The amounts of future undiscounted cash flows related to the lease payments over the lease terms and the reconciliation to the present value of the lease liabilities as recorded on our unaudited Condensed Consolidated Balance Sheet as of March 31, 2025 are as follows: (in thousands) Operating Lease Liabilities Finance Lease Liabilities Remainder of 2024 $ 32,686 $ 1,537 2026 44,223 1,524 2027 45,408 823 2028 46,638 561 2029 47,564 466 Thereafter 442,477 4,697 Total lease payments 658,996 9,608 Less: imputed interest 385,834 4,524 Present value of lease liabilities $ 273,162 $ 5,084 Sale Leaseback Transactions The following table presents cash payments due under transactions that did not qualify for sale 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5 2026 2027 2028 2029 Thereafter Total Cash payments due under financing liabilities $ 1,898 $ 2,592 $ 2,665 $ 2,741 $ 2,069 $ 7,319 $ 19,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thousands) March 31, 2025 December 31, 2024 2024 Term Notes (1) $ 250,000 $ 235,000 2021 Credit Facility (2) 60,000 60,000 Sellers’ notes (3) 18,194 11,060 Finance liabilities (4) 18,100 18,100 Finance leases (5) 5,084 3,210 Financing Agreement (6) 1,964 1,964 Total debt $ 353,342 $ 329,334 Current portion of debt 81,616 74,213 Less: unamortized deferred financing costs 210 332 Current portion of debt, net $ 81,406 $ 73,881 Long-term debt 271,726 255,121 Less: unamortized deferred financing costs 20,116 20,579 Long-term debt, net $ 251,610 $ 234,542 (1) On July 16, 2024, the Company issued $235,000 in aggregate principal of senior secured notes due July 16, 2029 (the “July 2024 Term Notes”) through a private placement (the “2024 Notes Offering”) pursuant to an indenture agreement (the “July 2024 Loan Agreement”). The July 2024 Term Notes were issued at 94.75% of face value and do not require scheduled principal amortization payments. The total of the original issue discount and other capitalized direct financing fees was approximately $21,200 and will be amortized over the associated term using the straight-line method, which approximates the interest method. The Company utilized the proceeds from the 2024 Notes Offering, along with cash on hand, to prepay $215,000 of borrowings outstanding under the 2021 Credit Facility, as further described below. The July 2024 Term Notes were funded by a combination of new and existing lenders. Borrowings from these existing lenders were accounted for as a modification of existing debt. The Company incurred approximately $3,600 of other expenses associated with this transaction that were not capitalizable. In January 2025, the Company borrowed an additional $15,000 through the issuance of additional term notes (the “January 2025 Term Notes” and, together with the July 2024 Term Notes, the “2024 Term Notes”). The January 2025 Term Notes were issued at 97% of face value and are subject to the same terms and provisions of the July 2024 Loan Agreement, including the interest rate and maturity date thereunder, as further described below. The January 2025 Term Notes were funded by existing lenders and met the criteria for modification accounting treatment. The total of the original issue discount and other capitalized direct financing fees was approximately $700 and will be amortized over the associated term using the straight-line method, which approximates the interest method. The Company incurred $400 of other expenses associated with this transaction that were not capitalizable and are included within “General and administrative expenses” on the unaudited Condensed Consolidated Statements of Operations for the three months ended March 31, 2025. The Company intends to utilize the net proceeds from the January 2025 Term Notes for general corporate purposes, including to fund growth initiatives. The 2024 Term Notes bear interest at a rate of 12.75% per annum, payable semi-annually in arrears on January 15 and July 15 of each year until the maturity date, commencing on January 15, 2025, unless earlier prepaid in accordance with the terms of the July 2024 Loan Agreement. The 2024 Term Notes are irrevocably and unconditionally guaranteed, jointly and severally, on a senior secured basis by certain of the Company’s subsidiaries (the “Guarantees”). The 2024 Term Notes and the Guarantees are (i) secured, on a first lien basis, by substantially all assets of the Company and the guarantors of the 2024 Term Notes, subject to certain carveouts, and (ii) issued and governed by the July 2024 Loan Agreement. In addition, subject to certain limitations, the July 2024 Loan Agreement permits the Company to issue additional notes thereunder, including up to an additional $60,000 in aggregate principal in the future, with the proceeds therefrom to be used to prepay the remaining outstanding balance under, and to terminate, the 2021 Credit Facility. The Company may, at any time and from time to time upon not less than 15 nor more than 60 days’ prior notice, prepay the 2024 Term Notes, along with accrued and unpaid interest, subject to a prepayment premium equal to: zero through July 15, 2026, 4.5% if paid between July 16, 2026 through July 15, 2027, 3.0% if paid between July 16, 2027 through July 15, 2028, and zero if paid July 16, 2028 and thereafter. The July 2024 Loan Agreement requires mandatory prepayments from proceeds of certain events. In the event of a change of control, as provided in the July 2024 Loan Agreement, the Company will be required to make an offer to each holder of the 2024 Term Notes to repay all or any part of such holders’ 2024 Term Notes at a price in cash equal to not less than 101% of the aggregate principal amount of such 2024 Term Notes repaid, plus accrued and unpaid interest thereon. Pursuant to the July 2024 Loan Agreement, the Company has agreed to comply with certain customary covenants, including, but not limited to, restrictions on the Company’s ability to: declare or pay dividends or make certain other payments; purchase, redeem, or otherwise purchase or retire for value any equity interests or any subordinated indebtedness or otherwise make any restricted investment or restricted payment; incur certain indebtedness; create certain liens; consolidate, amalgamate, merge, or transfer all or substantially all of the assets of the Company and certain restricted subsidiaries taken as a whole; enter into certain transactions with affiliates; and engage in certain types of businesses. Additionally, the July 2024 Loan Agreement provides for customary events of default which, if certain of them occur, would permit certain parties, including holders of not less than 25% in aggregate principal of the then-outstanding 2024 Term Notes to declare the principal of, and interest or premium, if any, and any other monetary obligations on, all the then-outstanding 2024 Term Notes to be due and payable immediately. In January 2025, the July 2024 Loan Agreement was amended to modify certain terms and provisions, which amended terms and provisions were not due to actual or anticipated covenant violations. The July 2024 Loan Agreement requires the Company, on a consolidated basis, to maintain liquidity, consisting of cash and/or cash equivalents plus any future revolving credit availability, as of the last day of each fiscal month, as amended, in an aggregate amount of at least $20,000, with which the Company was in compliance as of March 31, 2025. The Company is required to comply with certain other financial covenants in contemplation of certain transactions or events, such as acquisitions and other financing activities, as defined within and provided for under the July 2024 Loan Agreement, as amended. (2) On August 27, 2021, the Company entered into a credit agreement with a group of lenders (the “2021 Credit Agreement”) that provided for an initial term loan of $210,000 (the “2021 Credit Facility”), which was borrowed in full. The 2021 Credit Agreement provided for an expansion feature that allowed the Company to request an increase in the 2021 Credit Facility up to $275,000 if the then-existing lenders (or other lenders) agreed to provide such additional term loans. During the second quarter of 2022, the Company borrowed an additional $65,000 pursuant to this expansion feature (the “2022 Loans”).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We incurred initial financing costs of $8,806 and additional financing costs of $7,606 related to the 2022 Loans, which includes warrants issued to certain lenders to acquire 3,130 shares of Class A common stock that had a fair value of $2,639 at issuance. The financing costs are being amortized to interest expense over the term of 2021 Credit Facility using the straight-line method which approximates the interest rate method. The 2021 Credit Agreement requires mandatory prepayments from proceeds of certain events, including the proceeds of indebtedness that is not permitted under the agreement and asset sales and casualty events, subject to customary reinvestment rights. The Company may prepay the 2021 Credit Facility at any time, subject to a customary make-whole payment or prepayment penalty, as applicable. Once repaid, amounts borrowed under the 2021 Credit Facility may not be re-borrowed. In April 2024, the 2021 Credit Agreement was amended to permit the Company to initiate, from time to time and at its discretion, a “Dutch Auction” pursuant to which it may issue a tender offer to existing lenders to re-purchase and retire their loans at a specified discount to par. No such re-purchase has occurred as of the date of filing of this Form 10-Q. In June 2024, the 2021 Credit Agreement was amended to, among other things, permit the Company to issue new senior secured notes. In July 2024, the Company prepaid $215,000 of borrowings outstanding under the 2021 Credit Facility, primarily utilizing the proceeds from the issuance of the 2024 Term Notes, as discussed above. The remaining $60,000 of borrowings outstanding under the 2021 Credit Facility will remain outstanding based on the original terms of the 2021 Credit Agreement. The Company recognized, as a component of interest expense during the second quarter of 2024, a loss on extinguishment of $5,475, which included $3,527 of prepayment fees and the write-off of $1,948 of unamortized deferred financing costs that were attributable to those lenders who did not provide funding under the 2024 Term Notes. A total of $1,579 of prepayment fees and $1,428 of previously unamortized deferred financing costs that were associated with existing lenders will remain capitalized and will be deferred over the term of the 2024 Term Notes in accordance with modification treatment. A total of $943 of unamortized deferred financing costs were associated with the portion of the 2021 Credit Facility that was not prepaid and will be amortized through the remaining term of those loans.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50:1.00. The Company has a customary equity cure right for each of these financial covenants. The Company was in compliance with these covenants as of March 31, 2025.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3) Sellers’ notes consist of amounts owed for acquisitions or other purchases. As of March 31, 2025 and December 31, 2024, sellers’ notes includes the OPA Sellers’ Note which had balance of $11,000 included in “Current portion of debt, net” at each date. The OPA Sellers’ Note was initially recorded net of a discount of $3,010 that was calculated utilizing the Company’s estimated incremental borrowing rate based on the anticipated close date that was accreted to interest expense over an expected term. As of March 31, 2025 and December 31, 2024, sellers’ notes also includes the remaining amount payable related to the Massachusetts Purchase Agreement, as further described in Note 4, “Acquisitions.” Additionally, as of March 31, 2025, sellers’ notes includes a total of $5,734 related to acquisitions associated with the Illinois Partnership, as further described in Note 4, “Acquisitions,” and $1,400 related to acquisitions with other partnerships, as further described in Note 8, “Variable Interest Entities,” and are included within Current portion of debt, net as of March 31, 2025. (4) Finance liabilities related to failed sale leaseback transactions. See Note 10, “Leases,” for additional information. (5) Liabilities related to finance leases. See Note 10, “Leases,” for additional information. (6) In December 2022, the Company received $19,364 pursuant to a financing agreement with a third-party lender (the “Financing Agreement”). The Company assigned to the lender its interests in an employee retention tax credit claim (the “ERTC Claim”) that it submitted in November 2022 totaling approximately $22,794. If the Company does not receive the ERTC Claim, in whole or in part, the Company is required to repay the related portion of the funds received plus interest of 10%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Claim, in full, or other full repayment. A total of $1,964 of the ERTC Claim remains outstanding as of March 31, 2025 and December 31, 2024, which receivable is included in “Other current assets” on the unaudited Condensed Consolidated Balance Sheets, and the balance outstanding under the Financing Agreement is included in “Current portion of debt, net.” Debt Maturities As of March 31, 2025, the following cash payments are payable under sellers’ notes and term notes: (in thousands) Remainder of 2025 2026 2029 Total Sellers’ notes (1) $ 11,060 $ 7,134 $ — $ 18,194 Term note maturities 60,000 — 250,000 310,000 (1) Certain cash payments include an interest accretion component. The timing of certain payments may vary based on regulatory approval of the underlying transactions. Interest Expense Interest expense during the three months ended March 31, 2025 and 2024 consisted of the following: Three Months Ended (in thousands) 2025 2024 Cash interest $ 9,192 $ 6,496 Accretion 1,275 1,399 Interest on financing liabilities (1) 623 588 Interest on finance leases 100 55 Total $ 11,190 $ 8,538 (1) Interest on financing liability related to failed sale leaseback transactions. See Note 10, “Lease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 has authorized 750,000 shares of Class A common stock with a par value of $0.001 per share, 100 shares of Class B common stock with a par value of $0.001 per share, and 10,000 shares of preferred stock with a par value of $0.001 per share. Holders of each share of Class A common stock are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May 4, 2026, the final conversion date.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any such transferred shares. Once converted into a share of Class A common stock, a converted share of Class B common stock will not be reissued, and following the conversion of all outstanding shares of Class B common stock, no further shares of Class B common stock will be issued. The following table summarizes the total shares of Class A common stock and Class B common stock outstanding as of March 31, 2025 and December 31, 2024: (in thousands) March 31, 2025 December 31, 2024 Shares of Class A common stock 205,161 204,961 Shares of Class B common stock 65 65 Total 205,226 205,026 In December 2024, the Company’s board of directors (the “Board”) authorized a share buyback program (the “Buyback Program”) which permits the Company to repurchase up to the lesser of: (i) 10,216 shares of the Company’s Class A common stock; and (ii) $2,250 worth of shares of Class A common stock, in the open market pursuant to a normal course issuer bid, subject to applicable legal, regulatory, and contractual requirements. The total number of shares purchased, timing of purchases, and share prices are dependent upon market conditions and business considerations, any applicable securities law requirements, CSE rules, and any determination of best use of cash available at the time. Any such shares purchased will be retired. The Buyback Program will expire on January 1, 2026, and may be suspended, terminated, or modified at any time for any reason and the Company is under no obligation to purchase any such shares for the duration of the Buyback Program. As of March 31, 2025, a total of 791 shares had been repurchased under the Buyback Program for an aggregate cost, inclusive of fees, of $345. As of March 31, 2025, approximately $1,905 worth of share purchases remains available under the Buyback Program. Warrants The following table summarizes the warrants activity during the three months ended March 31, 2025: Number of Warrants (in thousands) Weighted-Average Exercise Price Weighted-Average Remaining Exercise Period (years) Aggregate Intrinsic Value (in thousands) (1) Outstanding, December 31, 2024 3,277 $ 3.42 1.2 $ — Outstanding, March 31, 2025 (2) 3,277 $ 3.42 0.9 $ — (1) Based on the amount by which the closing market price of our Class A common stock exceeds the exercise price on each date indicated. (2) The warrants outstanding as of March 31, 2025 are equity-classified instruments, are subject to customary anti-dilution adjustments, and are stand-alone instruments. The fair value per warrant was calculated at issuance using a Black-Scholes model and ranged from $0.06 to $0.84. Significant assumptions used in the calculations included volatility ranging from 70.0% to 87.5% and risk-free rates ranging from 0.3% to 4.2%. No warrants were exercised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 EXPENSE</t>
        </is>
      </c>
      <c r="B4" s="4" t="inlineStr">
        <is>
          <t>EQUITY-BASED COMPENSATION EXPENSE Equity Incentive Plans The Company adopted an incentive plan in November 2020 (the “2020 Plan”) which authorized the issuance of incentive common unit options and restricted common units (collectively, “Awards”). The maximum number of Awards to be issued under the 2020 Plan is 10,031 and any Awards that expire or are forfeited may be re-issued. As of March 31, 2025, a total of 9,994 Awards had been granted under the 2020 Plan and, as of March 31, 2025, there are no remaining unvested Awards and no remaining unrecognized compensation cost associated with these Awards. The Awards issued generally vested over two In July 2021, the Company adopted a new stock incentive plan (the “2021 Plan”), pursuant to which 17,000 shares of Class A common stock are reserved for issuance thereunder, subject to certain adjustments and other terms. Following the adoption of the 2021 Plan, no additional awards are expected to be issued under the 2020 Plan. The 2021 Plan authorized the issuance of stock options, stock appreciation rights (“SAR Awards”), restricted stock awards (“RSAs”), restricted stock units (“RSUs”), and other stock-based awards (collectively the “2021 Plan Awards”). Any 2021 Plan Awards that expire or are forfeited may be re-issued. The estimated fair value of the 2021 Plan Awards at issuance is recognized as compensation expense over the related vesting, exercise, or service periods, as applicable. On March 9, 2023, the Company’s board of directors unanimously approved, subject to stockholder approval, an amendment to the 2021 Plan (the “Amendment” and together with the 2021 Plan, the “Amended 2021 Plan”) to increase the maximum number of shares of Class A common stock available for issuance under the Amended 2021 Plan to an amount not to exceed 10% of the total number of issued and outstanding shares of Class A common stock, on a non-diluted basis, as constituted on the grant date of an award pursuant to the Amended 2021 Plan. On May 5, 2023, the stockholders of the Company voted to approve the Amendment. As of March 31, 2025, there were 12,867 shares of Class A common stock available for grant for future equity-based compensation awards under the Amended 2021 Plan. Activity related to awards issued under the Amended 2021 Plan is further described below. As of March 31, 2025, no SAR Awards and no RSAs had been granted under the Amended 2021 Plan. Stock Options The following table summarizes stock option activity during the three months ended March 31, 2025: Options Outstanding (in thousands, except per share amounts) Number of Options Weighted-Average Exercise Price Weighted-Average Remaining Contractual Life (years) Aggregate Intrinsic Value (1) Outstanding, December 31, 2024 3,252 $ 1.78 3.0 $ — Forfeited (43) 0.85 Expired (20) 1.73 Outstanding, March 31, 2025 3,189 $ 1.79 2.7 $ — Exercisable at March 31, 2025 2,844 $ 1.85 2.7 $ — (1) Based on the amount by which the closing market price of our Class A common stock exceeds the exercise price on each date indicated. Total unrecognized stock-based compensation expense related to unvested options was $202 as of March 31, 2025, which is expected to be recognized over a weighted-average remaining period of 1.6 years. Restricted Stock Units The following table summarizes the RSU activity during the three months ended March 31, 2025: Number of Shares (in thousands) Weighted-Average Grant Date Fair Value per Share Unvested, December 31, 2024 5,898 $ 1.06 Granted 225 0.40 Vested (1) (1,383) 1.04 Forfeited (280) 1.09 Unvested, March 31, 2025 4,460 $ 1.03 (1) Includes 392 vested shares that were withheld to cover tax obligations and were subsequently cancelled. As of March 31, 2025, total unrecognized compensation cost related to the RSUs was $4,120, which is expected to be recognized over a weighted-average remaining period of 2.4 years. Performance Based Awards In August 2024, the Company’s Board approved an award of 3,000 RSUs pursuant to an employment agreement that were not granted as of March 31, 2025 or as of the date of filing of this Quarterly Report on Form 10-Q. These awards, once granted, will be subject to certain vesting conditions, including the achievement of certain stock price targets and continued service to the Company. Compensation Expense by Type of Award The following table details the equity-based compensation expense by type of award for the periods presented: Three Months Ended (in thousands) 2025 2024 RSUs $ 599 $ 9,725 Stock Options 29 991 Total equity-based compensation expense $ 628 $ 10,716 During the three months ended March 31, 2025 and 2024, the Company recognized $378 and $6,469, respectively, of expense within “General and administrative expenses” and $1,138 and $2,211, respectively, within “Cost of goods sold.” During the three months ended March 31, 2025 and 2024, the Company capitalized $250 and $4,247, respectively, of equity-based compensation expense to inventory and $1,214 and $2,102 remained capitalized in inventory as of March 31, 2025 and December 31, 2024, respectively. Employee Stock Purchase Plan In July 2021, the Company also adopted an employee stock purchase plan (the “2021 ESPP”), pursuant to which 4,000 shares of Class A common stock are reserved for issuance thereunder, subject to certain adjustments and other terms. No shares have been issued under the 2021 ESPP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034</v>
      </c>
      <c r="C3" s="6" t="n">
        <v>88254</v>
      </c>
    </row>
    <row r="4">
      <c r="A4" s="4" t="inlineStr">
        <is>
          <t>Accounts receivable, net</t>
        </is>
      </c>
      <c r="B4" s="5" t="n">
        <v>36720</v>
      </c>
      <c r="C4" s="5" t="n">
        <v>36542</v>
      </c>
    </row>
    <row r="5">
      <c r="A5" s="4" t="inlineStr">
        <is>
          <t>Inventory</t>
        </is>
      </c>
      <c r="B5" s="5" t="n">
        <v>85589</v>
      </c>
      <c r="C5" s="5" t="n">
        <v>89552</v>
      </c>
    </row>
    <row r="6">
      <c r="A6" s="4" t="inlineStr">
        <is>
          <t>Notes receivable</t>
        </is>
      </c>
      <c r="B6" s="5" t="n">
        <v>4100</v>
      </c>
      <c r="C6" s="5" t="n">
        <v>4100</v>
      </c>
    </row>
    <row r="7">
      <c r="A7" s="4" t="inlineStr">
        <is>
          <t>Other current assets</t>
        </is>
      </c>
      <c r="B7" s="5" t="n">
        <v>10932</v>
      </c>
      <c r="C7" s="5" t="n">
        <v>10928</v>
      </c>
    </row>
    <row r="8">
      <c r="A8" s="4" t="inlineStr">
        <is>
          <t>Total current assets</t>
        </is>
      </c>
      <c r="B8" s="5" t="n">
        <v>237375</v>
      </c>
      <c r="C8" s="5" t="n">
        <v>229376</v>
      </c>
    </row>
    <row r="9">
      <c r="A9" s="4" t="inlineStr">
        <is>
          <t>Property and equipment, net</t>
        </is>
      </c>
      <c r="B9" s="5" t="n">
        <v>261779</v>
      </c>
      <c r="C9" s="5" t="n">
        <v>260461</v>
      </c>
    </row>
    <row r="10">
      <c r="A10" s="4" t="inlineStr">
        <is>
          <t>Operating lease right-of-use assets</t>
        </is>
      </c>
      <c r="B10" s="5" t="n">
        <v>139874</v>
      </c>
      <c r="C10" s="5" t="n">
        <v>139067</v>
      </c>
    </row>
    <row r="11">
      <c r="A11" s="4" t="inlineStr">
        <is>
          <t>Intangible assets, net</t>
        </is>
      </c>
      <c r="B11" s="5" t="n">
        <v>210988</v>
      </c>
      <c r="C11" s="5" t="n">
        <v>205502</v>
      </c>
    </row>
    <row r="12">
      <c r="A12" s="4" t="inlineStr">
        <is>
          <t>Goodwill</t>
        </is>
      </c>
      <c r="B12" s="5" t="n">
        <v>51225</v>
      </c>
      <c r="C12" s="5" t="n">
        <v>49599</v>
      </c>
    </row>
    <row r="13">
      <c r="A13" s="4" t="inlineStr">
        <is>
          <t>Other noncurrent assets</t>
        </is>
      </c>
      <c r="B13" s="5" t="n">
        <v>15489</v>
      </c>
      <c r="C13" s="5" t="n">
        <v>16426</v>
      </c>
    </row>
    <row r="14">
      <c r="A14" s="4" t="inlineStr">
        <is>
          <t>TOTAL ASSETS</t>
        </is>
      </c>
      <c r="B14" s="5" t="n">
        <v>916730</v>
      </c>
      <c r="C14" s="5" t="n">
        <v>900431</v>
      </c>
    </row>
    <row r="15">
      <c r="A15" s="3" t="inlineStr">
        <is>
          <t>Current liabilities</t>
        </is>
      </c>
      <c r="B15" s="4" t="inlineStr">
        <is>
          <t xml:space="preserve"> </t>
        </is>
      </c>
      <c r="C15" s="4" t="inlineStr">
        <is>
          <t xml:space="preserve"> </t>
        </is>
      </c>
    </row>
    <row r="16">
      <c r="A16" s="4" t="inlineStr">
        <is>
          <t>Accounts payable and accrued liabilities</t>
        </is>
      </c>
      <c r="B16" s="5" t="n">
        <v>54635</v>
      </c>
      <c r="C16" s="5" t="n">
        <v>59435</v>
      </c>
    </row>
    <row r="17">
      <c r="A17" s="4" t="inlineStr">
        <is>
          <t>Current portion of debt, net</t>
        </is>
      </c>
      <c r="B17" s="5" t="n">
        <v>81406</v>
      </c>
      <c r="C17" s="5" t="n">
        <v>73881</v>
      </c>
    </row>
    <row r="18">
      <c r="A18" s="4" t="inlineStr">
        <is>
          <t>Operating lease liabilities, current</t>
        </is>
      </c>
      <c r="B18" s="5" t="n">
        <v>5521</v>
      </c>
      <c r="C18" s="5" t="n">
        <v>5469</v>
      </c>
    </row>
    <row r="19">
      <c r="A19" s="4" t="inlineStr">
        <is>
          <t>Income taxes payable</t>
        </is>
      </c>
      <c r="B19" s="5" t="n">
        <v>1152</v>
      </c>
      <c r="C19" s="5" t="n">
        <v>696</v>
      </c>
    </row>
    <row r="20">
      <c r="A20" s="4" t="inlineStr">
        <is>
          <t>Other current liabilities</t>
        </is>
      </c>
      <c r="B20" s="5" t="n">
        <v>5204</v>
      </c>
      <c r="C20" s="5" t="n">
        <v>5060</v>
      </c>
    </row>
    <row r="21">
      <c r="A21" s="4" t="inlineStr">
        <is>
          <t>Total current liabilities</t>
        </is>
      </c>
      <c r="B21" s="5" t="n">
        <v>147918</v>
      </c>
      <c r="C21" s="5" t="n">
        <v>144541</v>
      </c>
    </row>
    <row r="22">
      <c r="A22" s="4" t="inlineStr">
        <is>
          <t>Long-term debt, net</t>
        </is>
      </c>
      <c r="B22" s="5" t="n">
        <v>251610</v>
      </c>
      <c r="C22" s="5" t="n">
        <v>234542</v>
      </c>
    </row>
    <row r="23">
      <c r="A23" s="4" t="inlineStr">
        <is>
          <t>Operating lease liabilities, noncurrent</t>
        </is>
      </c>
      <c r="B23" s="5" t="n">
        <v>267641</v>
      </c>
      <c r="C23" s="5" t="n">
        <v>267221</v>
      </c>
    </row>
    <row r="24">
      <c r="A24" s="4" t="inlineStr">
        <is>
          <t>Deferred tax liabilities, net</t>
        </is>
      </c>
      <c r="B24" s="5" t="n">
        <v>23525</v>
      </c>
      <c r="C24" s="5" t="n">
        <v>23439</v>
      </c>
    </row>
    <row r="25">
      <c r="A25" s="4" t="inlineStr">
        <is>
          <t>Other non-current liabilities</t>
        </is>
      </c>
      <c r="B25" s="5" t="n">
        <v>173337</v>
      </c>
      <c r="C25" s="5" t="n">
        <v>158887</v>
      </c>
    </row>
    <row r="26">
      <c r="A26" s="4" t="inlineStr">
        <is>
          <t>Total liabilities</t>
        </is>
      </c>
      <c r="B26" s="5" t="n">
        <v>864031</v>
      </c>
      <c r="C26" s="5" t="n">
        <v>828630</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10,000 shares authorized, none issued and outstanding as of March 31, 2025 and December 31, 2024</t>
        </is>
      </c>
      <c r="B29" s="5" t="n">
        <v>0</v>
      </c>
      <c r="C29" s="5" t="n">
        <v>0</v>
      </c>
    </row>
    <row r="30">
      <c r="A30" s="4" t="inlineStr">
        <is>
          <t>Additional paid-in capital</t>
        </is>
      </c>
      <c r="B30" s="5" t="n">
        <v>471285</v>
      </c>
      <c r="C30" s="5" t="n">
        <v>471129</v>
      </c>
    </row>
    <row r="31">
      <c r="A31" s="4" t="inlineStr">
        <is>
          <t>Accumulated deficit</t>
        </is>
      </c>
      <c r="B31" s="5" t="n">
        <v>-419614</v>
      </c>
      <c r="C31" s="5" t="n">
        <v>-400356</v>
      </c>
    </row>
    <row r="32">
      <c r="A32" s="4" t="inlineStr">
        <is>
          <t>Equity of Ascend Wellness Holdings, Inc. common stockholders</t>
        </is>
      </c>
      <c r="B32" s="5" t="n">
        <v>51876</v>
      </c>
      <c r="C32" s="5" t="n">
        <v>70978</v>
      </c>
    </row>
    <row r="33">
      <c r="A33" s="4" t="inlineStr">
        <is>
          <t>Non-controlling interests</t>
        </is>
      </c>
      <c r="B33" s="5" t="n">
        <v>823</v>
      </c>
      <c r="C33" s="5" t="n">
        <v>823</v>
      </c>
    </row>
    <row r="34">
      <c r="A34" s="4" t="inlineStr">
        <is>
          <t>Total stockholders' equity</t>
        </is>
      </c>
      <c r="B34" s="5" t="n">
        <v>52699</v>
      </c>
      <c r="C34" s="5" t="n">
        <v>71801</v>
      </c>
    </row>
    <row r="35">
      <c r="A35" s="4" t="inlineStr">
        <is>
          <t>TOTAL LIABILITIES AND STOCKHOLDERS’ EQUITY</t>
        </is>
      </c>
      <c r="B35" s="5" t="n">
        <v>916730</v>
      </c>
      <c r="C35" s="5" t="n">
        <v>900431</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lass A and Class B common stock</t>
        </is>
      </c>
      <c r="B38" s="5" t="n">
        <v>205</v>
      </c>
      <c r="C38" s="5" t="n">
        <v>205</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and Class B 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 in thousands) 2025 2024 Loss before income taxes $ (8,227) $ (5,653) Income tax expense 11,031 12,510 Effective tax rate (134.1) % (221.3) % Gross profit $ 39,561 $ 52,037 Effective tax rate on gross profit 27.9 % 24.0 % The internal revenue service has taken the position that cannabis companies are subject to the limitations of IRC Section 280E, under which such companies are only allowed to deduct expenses directly related to the sales of product. This results in permanent differences between ordinary and necessary business expenses deemed non-allowable under IRC Section 280E and those allowed for financial statement reporting purposes (“book-to-tax” differences). Cannabis companies operating in states that align their tax codes with IRC Section 280E are also unable to deduct ordinary and necessary business expenses for state tax purposes. Ordinary and necessary business expenses deemed non-deductible under IRC Section 280E are treated as permanent book-to-tax differences. Therefore, the effective tax rate on income realized by cannabis companies can be highly variable and may not necessarily correlate with pre-tax income or loss. The Company’s quarterly tax provision is calculated under the discrete method which treats the interim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at this time, the use of this discrete method is more appropriate than the annual effective tax rate method due to the high degree of uncertainty in estimating annual pre-tax income due to the early growth stage of the business. The Company has recorded an uncertain tax liability for uncertain tax positions primarily related to the treatment of certain transactions and deductions under IRC Section 280E based on legal interpretations that challenge the Company’s tax liability under IRC Section 280E. These uncertain tax positions are included within “Other non-current liabilities” on the unaudited Condensed Consolidated Balance Sheets. The following table shows a reconciliation of the beginning and ending amount of unrecognized tax benefits: Three Months Ended March 31, 2025 Balance, December 31, 2024 $ 149,407 Additions for tax positions related to the current year 9,573 Additions for tax positions related to prior years 4,068 Balance, March 31, 2025 $ 163,048 A total of $24,236 of interest and penalties is accrued for the uncertain tax positions as of March 31, 2025, which includes $4,068 related to the current year and $20,168 for prior years, and a total of $20,168 of interest and penalties is accrued as of December 31, 2024, which includes $14,744 for the year then ended and $5,424 for prior years. The Company has been selected for examination of its amended tax returns filed with these unrecognized tax benefits but does not currently anticipate its unrecognized tax benefits to be resolved in the next twelve months and anticipates that the total amount of unrecognized tax benefits may change within the next twelve months for additional uncertain tax positions taken on a go-forward basis. If favorably resolved, the unrecognized tax benefits would decrease the Company’s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does not have significant future annual commitments, other than related to leases and debt, which are disclosed in Notes 10 and 11, respectively, and certain payments related to acquisitions, as disclosed in Note 4. The Company has commercial relationships with license holders across the markets in which it operates with mutually beneficial purchasing and supply arrangements entered into in the ordinary course of business. Through the acquisition of Story of PA CR, LLC (“Story of PA”) in April 2022, the Company is party to a research collaboration agreement with the Geisinger Commonwealth School of Medicine (“Geisinger”), a Pennsylvania Department of Health-Certified Medical Marijuana Academic Clinical Research Center, pursuant to which the Company will help fund clinical research to benefit the patients of Pennsylvania. A total of up to $10,000 of additional funding may be provided pursuant to the research collaboration agreement and is expected to be funded over the course of the ten years following the transaction date based on a percentage of annual revenues associated with the underlying operations, of which none has been funded to date. Of this $10,000, approximately $1,600 and $800 is included within “Accounts payable and accrued liabilities” on the unaudited Condensed Consolidated Balance Sheets at March 31, 2025 and December 31, 2024, respectively, and $8,400 and $9,200, respectively, is included within “Other non-current liabilities.”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March 31, 2025 in all material respects,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use or medical purposes are in direct conflict with the Controlled Substances Act (21 U.S.C. § 811) (the “CSA”), which makes cannabis use and possession federally illegal. Although certain states and territories of the United States authorize medical and/or adult-use cannabis production and distribution by licensed or registered entities, under United State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nited State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March 31, 2025 there were no pending or threatened lawsuits that could reasonably be expected to have a material effect on our consolidated results of operations, other than as disclosed below. MedMen NY Litigation On February 25, 2021, the Company entered into a definitive investment agreement (the “Investment Agreement”) with subsidiaries of MedMen Enterprises Inc. (“MedMen”), under which we would have, subject to regulatory approval, completed an investment (the “Investment”) of approximately $73,000 in MedMen NY, Inc. (“MMNY”), a licensed medical cannabis operator in the state of New York. The Company contends that, in December 2021, the parties to the Investment Agreement received the required approvals from the State of New York to close the transactions contemplated by the Investment Agreement, but MedMen has disputed the adequacy of the approvals provided by the State of New York. The Company delivered notice to MedMen in December 2021 that it wished to close the transactions as required by the Investment Agreement. Nevertheless, MedMen, on January 2, 2022, gave notice to the Company that MedMen purported to terminate the Investment Agreement. Following receipt of such notice, on January 13, 2022, the Company filed a complaint against MedMen and others in the Commercial Division of the Supreme Court of the State of New York (the “Court”), requesting specific performance that the transactions contemplated by the Investment Agreement must move forward, and such other relief as the Court may deem appropriate. The Company simultaneously moved for a temporary restraining order and preliminary injunction (the “Motion”) requiring MedMen to operate its New York business in the ordinary course of business and to refrain from any activities or transactions that might impair, encumber, or dissipate MedMen’s New York assets. The parties resolved the Motion via a “Stipulation and Order” entered by the Court on January 21, 2022 that required that MMNY operate only in compliance with the law and in a manner consistent with its ordinary course of business that preserved all assets of MMNY. It further required MMNY to not take certain actions, including any actions that would have a material adverse effect on MedMen’s New York business. On March 27, 2023, the parties entered a further stipulation that modified the January 21, 2022 Stipulation and Order by lifting the Court’s prohibition against a sale or transfer of MMNY or its assets, without waiver of any claims that the Company might have in the event of such a transaction. That further stipulation modifying the January 21, 2022 Stipulation and Order was entered by the Court on August 1, 2023. On January 24, 2022, MedMen filed counterclaims against the Company, alleging that Ascend had breached the Investment Agreement, and seeking declaratory relief that MedMen had properly terminated the Investment Agreement. On February 14, 2022, the Company moved to dismiss MedMen’s counterclaims and filed an amended complaint (the “First Amended Complaint”) that included additional claims against MedMen for breach of contract. The First Amended Complaint contained several causes of action, including for breach of contract and breach of the covenant of good faith and fair dealing. The First Amended Complaint sought damages in addition to continuing to seek injunctive and declaratory relief. On March 7, 2022, MedMen filed amended counterclaims, an answer, and affirmative defenses to the First Amended Complaint. On March 28, 2022, the Company moved to dismiss MedMen’s amended counterclaims. On April 20, 2022, the parties entered into a stipulation extending the time for MedMen to oppose the Company’s motion to dismiss until May 5, 2022. In addition, the parties agreed to stay all discovery, including both party and non-party discovery. On May 5, 2022, the parties filed another stipulation order with the Court adjourning until further notice from the Court MedMen’s time to oppose the Company’s motion to dismiss MedMen’s amended counterclaims. The parties again stipulated that all discovery remains stayed pending further order from the Court. On May 10, 2022, the Company and MedMen signed a term sheet (the “Term Sheet”), pursuant to which the parties agreed to use best efforts to enter into a settlement agreement and enter into new or amended transactional documents. The amended transaction terms contemplated in the Term Sheet also would have required MedMen to provide a representation and warranty that the status of the MMNY assets had not materially changed since December 31, 2021 and an acknowledgement that the representations and warranties from the Investment Agreement would survive for three months after the closing of the contemplated transactions. However, after the Company determined that MedMen could not make or provide the representations and warranties that MedMen would have been required to make as part of the contemplated transactions, the Company determined that it no longer intended to consummate the contemplated transactions. On September 30, 2022, the Company sought leave from the Court to file a second amended complaint (the “Second Amended Complaint”). The Second Amended Complaint contains breach of contract claims against MedMen, as well as a claim for the breach of the implied covenant of good faith and fair dealing, and a claim for anticipatory breach of contract. In connection with those claims, the Company is no longer seeking injunctive or declaratory relief; however, the Company continues to seek damages from MedMen, including, but not limited to, the return of the $4,000 deposit previously paid, approximately $2,400 of advances pursuant to a working capital loan agreement, and other capital expenditure advances paid to MMNY by the Company. On November 21, 2022, the parties entered into a stipulation whereby MedMen agreed to the filing of the Second Amended Complaint, which is now the Company’s operative pleading in the litigation. In addition, in the stipulation, the Company agreed that it would not contest MedMen’s filing of second amended counterclaims against the Company while reserving all rights with respect to any such counterclaims. Because the parties agreed to the filing of each side’s amended pleadings, on November 28, 2022, the Court determined that Ascend’s March 2022 motion to dismiss was moot. On December 21, 2022, MedMen filed its second amended counterclaims, an answer, and affirmative defenses to the Company’s Second Amended Complaint. In addition to the allegations in MedMen’s earlier pleadings, MedMen now also alleged that the Company breached the Term Sheet. On January 20, 2023, the Company moved to dismiss MedMen’s second amended counterclaims. On August 18, 2023, the Court issued a Decision and Order on the Company’s motion to dismiss, dismissing seven of MedMen’s ten counterclaims, including each of the counterclaims brought by MedMen relating to the Term Sheet. On September 26, 2023, MedMen filed a motion seeking leave to file its third amended counterclaims, in which MedMen seeks to revive its previously dismissed counterclaims relating to the Term Sheet. On October 24, 2023, the Company filed an opposition to that motion for leave. As further discussed below, the Court denied that motion on February 2, 2024. In addition, on October 18, 2023, MedMen filed a Notice of Appeal of the Court’s August 18, 2023 Decision and Order with respect to the dismissal of MedMen’s three counterclaims relating to the Term Sheet. On November 1, 2023 the Company filed a Notice of Cross-Appeal with respect to the Court’s determination that the Company’s motion to dismiss was not subject to New York’s anti-SLAPP statute. Both parties have yet to perfect the appeals. On February 2, 2024, the Court issued a Decision and Order denying MedMen’s motion for leave to file its third amended counterclaims. On February 21, 2024, the current counsel-of-record for MedMen filed an order to show cause with the Court seeking leave to withdraw as counsel and stay proceedings for thirty days to permit MedMen time to obtain new counsel. On March 20, 2024, the Court granted such withdrawal motion and appointed April 25, 2024 as the deadline for MedMen to obtain new counsel, which, as of the date of filing of this Form 10-Q, had not occurred. On April 26, 2024, MedMen announced that it made an assignment into bankruptcy pursuant to Canada’s Bankruptcy and Insolvency Act on April 24, 2024 and B. Riley Farber Inc. was appointed as its bankruptcy trustee. In addition, MedMen announced that MedMen’s wholly owned subsidiary, MM CAN USA, Inc., a California corporation, was placed into receivership in the Los Angeles Superior Court, Santa Monica Division on April 23, 2024 to effectuate an orderly dissolution and liquidation of its California-based assets. MedMen further announced that it intends to initiate additional receivership proceedings in those U.S. states where MM CAN USA, Inc. controls or owns assets, through which the operations and assets of MedMen’s subsidiaries will be dissolved or liquidated pursuant to applicable laws in the United States. On May 21, 2024, the Los Angeles Superior Court issued an order confirming the appointment of a receiver for MM CAN USA, Inc. The receiver has submitted monthly reports to the Los Angeles Superior Court estimating that the liabilities of MedMen’s subsidiaries likely significantly exceed the estimated liquidated value of MedMen's subsidiaries and their respective assets, and such reports indicate that efforts to dissolve, liquidate, or abandon such assets are ongoing. During the year ended December 31, 2022, following the Company’s decision to no longer consummate the contemplated transactions, the Company established an estimated reserve of $3,700 related to the amounts that it has been actively pursuing collecting. During the first quarter of 2024, the Company increased this estimated reserve by $2,703, which is included within “General and administrative expenses” on the unaudited Condensed Consolidated Statements of Operations and within “Other” on the unaudited Condensed Consolidated Statements of Cash Flows for that period. The reserve was further increased by $2,744 during the second quarter of 2024 to reflect all remaining outstanding balances, including amounts due under a working capital advance agreement. Of the total reserve as of each of March 31, 2025 and December 31, 2024, $2,422 is included within “Notes receivable” on the unaudited Condensed Consolidated Balance Sheets, $6,695 is included within “Other current assets,” and the remainder is included within “Other non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re were no significant related party transactions during the three months ended March 31, 2025, other than as disclosed in Note 6, “Note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The following table presents supplemental information regarding our other current assets: (in thousands) March 31, 2025 December 31, 2024 Deposits and other receivables $ 5,989 $ 4,706 Prepaid expenses 4,553 5,497 Construction deposits 76 375 Other 314 350 Total $ 10,932 $ 10,928 The following table presents supplemental information regarding our accounts payable and accrued liabilities: (in thousands) March 31, 2025 December 31, 2024 Accounts payable $ 29,266 $ 26,414 Accrued interest 6,627 13,835 Accrued payroll and related expenses 5,777 8,204 Fixed asset purchases 3,948 1,977 Other 9,017 9,005 Total $ 54,635 $ 59,435 The following table presents supplemental information regarding our general and administrative expenses: Three Months Ended (in thousands) 2025 2024 Compensation $ 15,749 $ 23,699 Depreciation and amortization 8,700 8,718 Rent and utilities 5,280 5,268 Professional services 3,915 3,770 Insurance 1,167 1,555 Marketing 605 981 Loss (gain) on sale of assets 38 (11) Other 1,621 5,482 Total $ 37,075 $ 49,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has evaluated subsequent events to determine if events or transactions occurring through the filing date of this Quarterly Report on Form 10-Q require adjustment to or disclosure in the Company’s Financial Statements. There were no events that require adjustment to or disclosure in the Financial Statements, except as disclosed. In April 2025, the Company entered into a definitive agreement pursuant to which it proposes to acquire an entity that anticipates obtaining an adult-use license in New Jersey plus $1,000 of cash consideration in exchange for the Company’s Ohio cultivation license and facility and related assets (the “Ohio Cultivation Assets”). Pursuant to this definitive agreement, the Company also proposes to acquire an entity in Ohio that owns and operates a dispensary in Ohio in exchange for a conditional dispensary license that the Company expects to receive, plus $1,000 of cash consideration. This transaction is subject to certain closing conditions, including regulatory approvals. The Ohio Cultivation Assets were being contemplated for sale in this specific transaction with this specific buyer and the Company determined the Ohio Cultivation Assets do not meet the criteria to be classified as held-for-sale as of March 31, 2025. The total of the Ohio Cultivation Assets was approximately $9,000 as of March 31, 2025, including $4,200 of intangible assets, net, $3,000 of goodwill, $1,200 of inventory, and $400 of property and equipment,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4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three months ended March 31, 2025. 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The Financial Statements are expressed in U.S. dollars, which is the Company’s functional currency. Unless otherwise indicated, all references to years are to our fiscal year, which ends on December 31. </t>
        </is>
      </c>
    </row>
    <row r="5">
      <c r="A5" s="4" t="inlineStr">
        <is>
          <t>Principles of Consolidation</t>
        </is>
      </c>
      <c r="B5" s="4" t="inlineStr">
        <is>
          <t>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t>
        </is>
      </c>
    </row>
    <row r="6">
      <c r="A6" s="4" t="inlineStr">
        <is>
          <t>Use of Estimates</t>
        </is>
      </c>
      <c r="B6" s="4" t="inlineStr">
        <is>
          <t>Use of Estimates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Reclassifications</t>
        </is>
      </c>
      <c r="B7" s="4" t="inlineStr">
        <is>
          <t>Reclassifications</t>
        </is>
      </c>
    </row>
    <row r="8">
      <c r="A8" s="4" t="inlineStr">
        <is>
          <t>Cash and Cash Equivalents and Restricted Cash</t>
        </is>
      </c>
      <c r="B8" s="4" t="inlineStr">
        <is>
          <t>Cash and Cash Equivalents and Restricted Cash</t>
        </is>
      </c>
    </row>
    <row r="9">
      <c r="A9" s="4" t="inlineStr">
        <is>
          <t>Fair Value of Financial Instruments</t>
        </is>
      </c>
      <c r="B9" s="4" t="inlineStr">
        <is>
          <t>Fair Value of Financial Instruments During the three months ended March 31, 2025 and 2024, we had no transfers of assets or liabilities between any of the hierarchy levels.</t>
        </is>
      </c>
    </row>
    <row r="10">
      <c r="A10" s="4" t="inlineStr">
        <is>
          <t>Basic and Diluted Earnings (Loss) per Share</t>
        </is>
      </c>
      <c r="B10" s="4" t="inlineStr">
        <is>
          <t xml:space="preserve">Basic and Diluted Earnings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EPS is computed by dividing net income or loss by the weighted-average number of common shares outstanding during the period. Diluted EPS reflects potential dilution and is computed by dividing net income or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and outstanding stock options, as applicable. At March 31, 2025 and 2024, 10,926 and 27,136 shares of common stock equivalents, respectively, were excluded from the calculation of diluted EPS because their inclusion would have been anti-dilutive. </t>
        </is>
      </c>
    </row>
    <row r="11">
      <c r="A11" s="4" t="inlineStr">
        <is>
          <t>Recently Issued Accounting Pronouncements</t>
        </is>
      </c>
      <c r="B11" s="4" t="inlineStr">
        <is>
          <t>Recently Issued Accounting Pronouncements The following standards have been recently issued by the Financial Accounting Standards Board (“FASB”). Pronouncements that are not applicable to the Company or where it has been determined do not have a significant impact on us have been excluded herein. Income Taxes In December 2023, the FASB issued Accounting Standards Update (“ASU”) 2023-09, Income Taxes (Topic 740): Improvements to Income Tax Disclosures , which requires enhanced income tax disclosures, including disaggregation in the rate reconciliation table and disaggregation information related to income taxes paid. The amendments in this update are effective for the Company for the fiscal year ending December 31, 2026 on a prospective or retrospective basis, with early adoption permitted. We are currently evaluating the impact of this update on our disclosures in the consolidated financial statements. Disaggregation of Income Statement Expenses In November 2020, the FASB issued ASU 2024-03, Disaggregation of Income Statement Expenses (Subtopic 220-40), which was further clarified through ASU 2025-01 issued in January 2025. This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is ASU is effective for annual periods beginning after December 15, 2026 and interim periods within fiscal years beginning after December 15, 2027. The provisions of this ASU are required to be applied prospectively; however, they may be applied retrospectively to any comparative periods presented in the consolidated financial statements following the effective date. Early adoption is permitted. We are currently evaluating the impact of this update on our disclosures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ion of Revenue</t>
        </is>
      </c>
      <c r="B4" s="4" t="inlineStr">
        <is>
          <t xml:space="preserve">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in thousands) 2025 2024 Retail revenue $ 84,352 $ 95,205 Third-party wholesale revenue 43,645 47,205 Total revenue, net $ 127,997 $ 142,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t>
        </is>
      </c>
      <c r="B4" s="4" t="inlineStr">
        <is>
          <t>The following table summarizes the preliminary purchase price allocation, which remains preliminary as management refines certain estimates during the measurement period: (in thousands) Assets acquired (liabilities assumed): Cash $ 65 Inventory 72 Other current assets 30 Property and equipment (1) 867 Other assets 15 License (2) 1,960 Goodwill (3) 686 Accounts payable and accrued liabilities (428) Net assets acquired $ 3,267 Consideration transferred: Cash (4) $ 1,667 Fair value of contingent consideration 1,600 Total consideration $ 3,267 (1) Consists of leasehold improvements. (2) The amortization period for the acquired license is 10 years. (3) Goodwill is largely attributable to the value expected to be obtained from long-term business growth and buyer-specific synergies. Goodwill is largely not deductible for tax purposes under the limitations under Internal Revenue Code (“IRC”) Section 280E; see Note 14, “Income Taxes,” for additional information. (4) Of the total cash consideration, $833 was paid in March 2025 following the approval of the MSA and the remainder is included as a sellers’ note; refer to Note 11, “Debt.” The following table summarizes the purchase price allocation of the Chicago Partner Dispensaries. Management does not expect significant adjustments through the end of the measurement period. (in thousands) Assets acquired (liabilities assumed): Property and equipment (1) $ 1,525 Other assets 76 Licenses (2) 5,270 Goodwill (3) 3,201 Accounts payable and accrued liabilities (72) Net assets acquired $ 10,000 (1) Consists of leasehold improvements of $1,398 and furniture, fixtures, and equipment of $127. (2) The amortization period for acquired licenses is 10 years. During the three months ended March 31, 2025, certain estimates related to the fair value of the acquired licenses were refined, resulting in a measurement period purchase accounting adjustment that reduced the value by $940, with a related impact to goodwill. (3) Goodwill is largely attributable to the value expected to be obtained from long-term business growth and buyer-specific synergies. Goodwill is largely not deductible for tax purposes under the limitations under IRC Section 280E; see Note 14, “Income Tax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onents of inventory are as follows: (in thousands) March 31, 2025 December 31, 2024 Materials and supplies $ 12,274 $ 12,239 Work in process 32,427 39,602 Finished goods 40,888 37,711 Total $ 85,589 $ 89,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outstanding (in shares)</t>
        </is>
      </c>
      <c r="B6" s="5" t="n">
        <v>205226000</v>
      </c>
      <c r="C6" s="5" t="n">
        <v>205026000</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750000000</v>
      </c>
      <c r="C9" s="5" t="n">
        <v>750000000</v>
      </c>
    </row>
    <row r="10">
      <c r="A10" s="4" t="inlineStr">
        <is>
          <t>Common stock shares issued (in shares)</t>
        </is>
      </c>
      <c r="B10" s="5" t="n">
        <v>205161000</v>
      </c>
      <c r="C10" s="5" t="n">
        <v>204961000</v>
      </c>
    </row>
    <row r="11">
      <c r="A11" s="4" t="inlineStr">
        <is>
          <t>Common stock, shares outstanding (in shares)</t>
        </is>
      </c>
      <c r="B11" s="5" t="n">
        <v>205161000</v>
      </c>
      <c r="C11" s="5" t="n">
        <v>204961000</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5" t="n">
        <v>100000</v>
      </c>
      <c r="C14" s="5" t="n">
        <v>100000</v>
      </c>
    </row>
    <row r="15">
      <c r="A15" s="4" t="inlineStr">
        <is>
          <t>Common stock shares issued (in shares)</t>
        </is>
      </c>
      <c r="B15" s="5" t="n">
        <v>65000</v>
      </c>
      <c r="C15" s="5" t="n">
        <v>65000</v>
      </c>
    </row>
    <row r="16">
      <c r="A16" s="4" t="inlineStr">
        <is>
          <t>Common stock, shares outstanding (in shares)</t>
        </is>
      </c>
      <c r="B16" s="5" t="n">
        <v>65000</v>
      </c>
      <c r="C16" s="5"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 consists of the following: (in thousands) March 31, 2025 December 31, 2024 Leasehold improvements $ 205,258 $ 202,548 Buildings 87,012 84,712 Furniture, fixtures, and equipment 81,855 78,775 Construction in progress 8,568 5,555 Land 5,782 5,782 Property and equipment, gross 388,475 377,372 Less: accumulated depreciation 126,696 116,911 Property and equipment, net $ 261,779 $ 260,461 The table above includes the following amounts related to finance leases: (in thousands) March 31, 2025 December 31, 2024 Equipment (1)(2) $ 2,322 $ 2,321 Vehicles (1) 2,280 2,410 Buildings 2,223 — 6,825 4,731 Less: accumulated amortization (3) 1,925 1,521 Total (4) $ 4,900 $ 3,210 (1) Included within “Furniture, fixtures, and equipment.” (2) Equipment leased pursuant to a master lease agreement that was entered into in June 2022 and, as amended, allows for an aggregate of up to $3,000 of such leases to be entered during the current annual renewal period. (3) Included within “Accumulated depreciation.” (4) Refer to Note 10, “Leases,” for additional information regarding our lease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s present the summarized financial information about the Company’s consolidated VIEs which are included in the unaudited Condensed Consolidated Balance Sheets as of March 31, 2025 and December 31, 2024 and in the unaudited Condensed Consolidated Statements of Operations for the three months ended March 31, 2025 and 2024, as applicable. The underlying entities were determined to be VIEs since the Company possesses the power to direct the significant activities of the VIEs and has the obligation to absorb losses or the right to receive benefits from the VIEs. The information below excludes intercompany balances and activity that eliminate in consolidation and includes the related acquisition details disclosed in Note 4, “Acquisitions.” (in thousands) March 31, 2025 December 31, 2024 Current assets $ 8,224 $ 6,492 Other noncurrent assets 81,281 63,334 Current liabilities 12,850 4,558 Noncurrent liabilities 20,090 13,922 Deficit (8,891) (8,646) Three Months Ended (in thousands) 2025 2024 Revenue, net $ 10,845 $ 704 Net loss (245) (1,7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 thousands) March 31, 2025 December 31, 2024 Intangible Assets Licenses and permits $ 274,117 $ 262,017 In-place leases 14,863 14,863 Trade names 380 380 289,360 277,260 Accumulated amortization: Licenses and permits (66,623) (60,203) In-place leases (11,369) (11,175) Trade names (380) (380) (78,372) (71,758) Total intangible assets, net $ 210,988 $ 205,502 </t>
        </is>
      </c>
    </row>
    <row r="5">
      <c r="A5" s="4" t="inlineStr">
        <is>
          <t>Schedule of Goodwill</t>
        </is>
      </c>
      <c r="B5" s="4" t="inlineStr">
        <is>
          <t>Goodwill (in thousands) Balance, December 31, 2024 $ 49,599 Acquisitions (1) 686 Adjustments to purchase price allocation (1) 940 Balance, March 31, 2025 $ 51,225 (1) Refer to Note 4, “Acquisition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Assets and Lease Liabilities</t>
        </is>
      </c>
      <c r="B4" s="4" t="inlineStr">
        <is>
          <t xml:space="preserve">The components of lease assets and lease liabilities and their classification on the unaudited Condensed Consolidated Balance Sheets were as follows: (in thousands) Classification March 31, 2025 December 31, 2024 Lease assets Operating leases Operating lease right-of-use assets $ 139,874 $ 139,067 Finance leases Property and equipment, net 4,900 3,210 Total lease assets $ 144,774 $ 142,277 Lease liabilities Current liabilities Operating leases Operating lease liabilities, current $ 5,521 $ 5,469 Finance leases Current portion of debt, net 1,458 1,189 Noncurrent liabilities Operating leases Operating lease liabilities, noncurrent 267,641 267,221 Finance leases Long-term debt, net 3,626 2,021 Total lease liabilities $ 278,246 $ 275,900 </t>
        </is>
      </c>
    </row>
    <row r="5">
      <c r="A5" s="4" t="inlineStr">
        <is>
          <t>Schedule of Lease Cost</t>
        </is>
      </c>
      <c r="B5" s="4" t="inlineStr">
        <is>
          <t xml:space="preserve">The components of lease costs and classification within the unaudited Condensed Consolidated Statements of Operations were as follows: Three Months Ended (in thousands) 2025 2024 Operating lease costs Capitalized to inventory $ 9,291 $ 9,133 General and administrative expenses 1,070 873 Total operating lease costs $ 10,361 $ 10,006 Finance lease costs Amortization of leased assets (1) $ 404 $ 139 Interest on lease liabilities 100 55 Total finance lease costs $ 504 $ 194 (1) Included as a component of depreciation expense within “General and administrative expenses” on the accompanying unaudited Condensed Consolidated Statements of Operations. The following table presents information on short-term and variable lease costs: Three Months Ended (in thousands) 2025 2024 Total short-term and variable lease costs $ 1,069 $ 1,065 </t>
        </is>
      </c>
    </row>
    <row r="6">
      <c r="A6" s="4" t="inlineStr">
        <is>
          <t>Schedule of Supplemental Cash and Non-Cash Information for Leases</t>
        </is>
      </c>
      <c r="B6" s="4" t="inlineStr">
        <is>
          <t xml:space="preserve">The following table includes supplemental cash and non-cash information related to our leases: Three Months Ended (in thousands) 2025 2024 Cash paid for amounts included in the measurement of lease liabilities Operating cash flows from operating leases $ 10,736 $ 10,028 Operating cash flows from finance leases 100 55 Financing cash flows from finance leases 341 118 ROU assets obtained in exchange for new lease obligations Operating leases $ 1,479 $ 2,569 Finance leases 2,215 — </t>
        </is>
      </c>
    </row>
    <row r="7">
      <c r="A7" s="4" t="inlineStr">
        <is>
          <t>Schedule Of Weighted Average Remaining Lease Term and Discount Rate</t>
        </is>
      </c>
      <c r="B7" s="4" t="inlineStr">
        <is>
          <t>The following table summarizes the weighted-average remaining lease term and discount rate: March 31, 2025 December 31, 2024 Weighted-average remaining term (years) Operating leases 13.0 13.3 Finance leases 8.2 2.8 Weighted-average discount rate Operating leases 15.1 % 15.1 % Finance leases 13.4 % 10.5 %</t>
        </is>
      </c>
    </row>
    <row r="8">
      <c r="A8" s="4" t="inlineStr">
        <is>
          <t>Schedule of Operating Lease, Liability Maturity</t>
        </is>
      </c>
      <c r="B8" s="4" t="inlineStr">
        <is>
          <t xml:space="preserve">The amounts of future undiscounted cash flows related to the lease payments over the lease terms and the reconciliation to the present value of the lease liabilities as recorded on our unaudited Condensed Consolidated Balance Sheet as of March 31, 2025 are as follows: (in thousands) Operating Lease Liabilities Finance Lease Liabilities Remainder of 2024 $ 32,686 $ 1,537 2026 44,223 1,524 2027 45,408 823 2028 46,638 561 2029 47,564 466 Thereafter 442,477 4,697 Total lease payments 658,996 9,608 Less: imputed interest 385,834 4,524 Present value of lease liabilities $ 273,162 $ 5,084 </t>
        </is>
      </c>
    </row>
    <row r="9">
      <c r="A9" s="4" t="inlineStr">
        <is>
          <t>Schedule of Finance Lease Liability Maturity</t>
        </is>
      </c>
      <c r="B9" s="4" t="inlineStr">
        <is>
          <t xml:space="preserve">The amounts of future undiscounted cash flows related to the lease payments over the lease terms and the reconciliation to the present value of the lease liabilities as recorded on our unaudited Condensed Consolidated Balance Sheet as of March 31, 2025 are as follows: (in thousands) Operating Lease Liabilities Finance Lease Liabilities Remainder of 2024 $ 32,686 $ 1,537 2026 44,223 1,524 2027 45,408 823 2028 46,638 561 2029 47,564 466 Thereafter 442,477 4,697 Total lease payments 658,996 9,608 Less: imputed interest 385,834 4,524 Present value of lease liabilities $ 273,162 $ 5,084 </t>
        </is>
      </c>
    </row>
    <row r="10">
      <c r="A10" s="4" t="inlineStr">
        <is>
          <t>Schedule of Financing Liability, Maturity Schedule</t>
        </is>
      </c>
      <c r="B10" s="4" t="inlineStr">
        <is>
          <t xml:space="preserve">The following table presents cash payments due under transactions that did not qualify for sale 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5 2026 2027 2028 2029 Thereafter Total Cash payments due under financing liabilities $ 1,898 $ 2,592 $ 2,665 $ 2,741 $ 2,069 $ 7,319 $ 19,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in thousands) March 31, 2025 December 31, 2024 2024 Term Notes (1) $ 250,000 $ 235,000 2021 Credit Facility (2) 60,000 60,000 Sellers’ notes (3) 18,194 11,060 Finance liabilities (4) 18,100 18,100 Finance leases (5) 5,084 3,210 Financing Agreement (6) 1,964 1,964 Total debt $ 353,342 $ 329,334 Current portion of debt 81,616 74,213 Less: unamortized deferred financing costs 210 332 Current portion of debt, net $ 81,406 $ 73,881 Long-term debt 271,726 255,121 Less: unamortized deferred financing costs 20,116 20,579 Long-term debt, net $ 251,610 $ 234,542 (1) On July 16, 2024, the Company issued $235,000 in aggregate principal of senior secured notes due July 16, 2029 (the “July 2024 Term Notes”) through a private placement (the “2024 Notes Offering”) pursuant to an indenture agreement (the “July 2024 Loan Agreement”). The July 2024 Term Notes were issued at 94.75% of face value and do not require scheduled principal amortization payments. The total of the original issue discount and other capitalized direct financing fees was approximately $21,200 and will be amortized over the associated term using the straight-line method, which approximates the interest method. The Company utilized the proceeds from the 2024 Notes Offering, along with cash on hand, to prepay $215,000 of borrowings outstanding under the 2021 Credit Facility, as further described below. The July 2024 Term Notes were funded by a combination of new and existing lenders. Borrowings from these existing lenders were accounted for as a modification of existing debt. The Company incurred approximately $3,600 of other expenses associated with this transaction that were not capitalizable. In January 2025, the Company borrowed an additional $15,000 through the issuance of additional term notes (the “January 2025 Term Notes” and, together with the July 2024 Term Notes, the “2024 Term Notes”). The January 2025 Term Notes were issued at 97% of face value and are subject to the same terms and provisions of the July 2024 Loan Agreement, including the interest rate and maturity date thereunder, as further described below. The January 2025 Term Notes were funded by existing lenders and met the criteria for modification accounting treatment. The total of the original issue discount and other capitalized direct financing fees was approximately $700 and will be amortized over the associated term using the straight-line method, which approximates the interest method. The Company incurred $400 of other expenses associated with this transaction that were not capitalizable and are included within “General and administrative expenses” on the unaudited Condensed Consolidated Statements of Operations for the three months ended March 31, 2025. The Company intends to utilize the net proceeds from the January 2025 Term Notes for general corporate purposes, including to fund growth initiatives. The 2024 Term Notes bear interest at a rate of 12.75% per annum, payable semi-annually in arrears on January 15 and July 15 of each year until the maturity date, commencing on January 15, 2025, unless earlier prepaid in accordance with the terms of the July 2024 Loan Agreement. The 2024 Term Notes are irrevocably and unconditionally guaranteed, jointly and severally, on a senior secured basis by certain of the Company’s subsidiaries (the “Guarantees”). The 2024 Term Notes and the Guarantees are (i) secured, on a first lien basis, by substantially all assets of the Company and the guarantors of the 2024 Term Notes, subject to certain carveouts, and (ii) issued and governed by the July 2024 Loan Agreement. In addition, subject to certain limitations, the July 2024 Loan Agreement permits the Company to issue additional notes thereunder, including up to an additional $60,000 in aggregate principal in the future, with the proceeds therefrom to be used to prepay the remaining outstanding balance under, and to terminate, the 2021 Credit Facility. The Company may, at any time and from time to time upon not less than 15 nor more than 60 days’ prior notice, prepay the 2024 Term Notes, along with accrued and unpaid interest, subject to a prepayment premium equal to: zero through July 15, 2026, 4.5% if paid between July 16, 2026 through July 15, 2027, 3.0% if paid between July 16, 2027 through July 15, 2028, and zero if paid July 16, 2028 and thereafter. The July 2024 Loan Agreement requires mandatory prepayments from proceeds of certain events. In the event of a change of control, as provided in the July 2024 Loan Agreement, the Company will be required to make an offer to each holder of the 2024 Term Notes to repay all or any part of such holders’ 2024 Term Notes at a price in cash equal to not less than 101% of the aggregate principal amount of such 2024 Term Notes repaid, plus accrued and unpaid interest thereon. Pursuant to the July 2024 Loan Agreement, the Company has agreed to comply with certain customary covenants, including, but not limited to, restrictions on the Company’s ability to: declare or pay dividends or make certain other payments; purchase, redeem, or otherwise purchase or retire for value any equity interests or any subordinated indebtedness or otherwise make any restricted investment or restricted payment; incur certain indebtedness; create certain liens; consolidate, amalgamate, merge, or transfer all or substantially all of the assets of the Company and certain restricted subsidiaries taken as a whole; enter into certain transactions with affiliates; and engage in certain types of businesses. Additionally, the July 2024 Loan Agreement provides for customary events of default which, if certain of them occur, would permit certain parties, including holders of not less than 25% in aggregate principal of the then-outstanding 2024 Term Notes to declare the principal of, and interest or premium, if any, and any other monetary obligations on, all the then-outstanding 2024 Term Notes to be due and payable immediately. In January 2025, the July 2024 Loan Agreement was amended to modify certain terms and provisions, which amended terms and provisions were not due to actual or anticipated covenant violations. The July 2024 Loan Agreement requires the Company, on a consolidated basis, to maintain liquidity, consisting of cash and/or cash equivalents plus any future revolving credit availability, as of the last day of each fiscal month, as amended, in an aggregate amount of at least $20,000, with which the Company was in compliance as of March 31, 2025. The Company is required to comply with certain other financial covenants in contemplation of certain transactions or events, such as acquisitions and other financing activities, as defined within and provided for under the July 2024 Loan Agreement, as amended. (2) On August 27, 2021, the Company entered into a credit agreement with a group of lenders (the “2021 Credit Agreement”) that provided for an initial term loan of $210,000 (the “2021 Credit Facility”), which was borrowed in full. The 2021 Credit Agreement provided for an expansion feature that allowed the Company to request an increase in the 2021 Credit Facility up to $275,000 if the then-existing lenders (or other lenders) agreed to provide such additional term loans. During the second quarter of 2022, the Company borrowed an additional $65,000 pursuant to this expansion feature (the “2022 Loans”).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We incurred initial financing costs of $8,806 and additional financing costs of $7,606 related to the 2022 Loans, which includes warrants issued to certain lenders to acquire 3,130 shares of Class A common stock that had a fair value of $2,639 at issuance. The financing costs are being amortized to interest expense over the term of 2021 Credit Facility using the straight-line method which approximates the interest rate method. The 2021 Credit Agreement requires mandatory prepayments from proceeds of certain events, including the proceeds of indebtedness that is not permitted under the agreement and asset sales and casualty events, subject to customary reinvestment rights. The Company may prepay the 2021 Credit Facility at any time, subject to a customary make-whole payment or prepayment penalty, as applicable. Once repaid, amounts borrowed under the 2021 Credit Facility may not be re-borrowed. In April 2024, the 2021 Credit Agreement was amended to permit the Company to initiate, from time to time and at its discretion, a “Dutch Auction” pursuant to which it may issue a tender offer to existing lenders to re-purchase and retire their loans at a specified discount to par. No such re-purchase has occurred as of the date of filing of this Form 10-Q. In June 2024, the 2021 Credit Agreement was amended to, among other things, permit the Company to issue new senior secured notes. In July 2024, the Company prepaid $215,000 of borrowings outstanding under the 2021 Credit Facility, primarily utilizing the proceeds from the issuance of the 2024 Term Notes, as discussed above. The remaining $60,000 of borrowings outstanding under the 2021 Credit Facility will remain outstanding based on the original terms of the 2021 Credit Agreement. The Company recognized, as a component of interest expense during the second quarter of 2024, a loss on extinguishment of $5,475, which included $3,527 of prepayment fees and the write-off of $1,948 of unamortized deferred financing costs that were attributable to those lenders who did not provide funding under the 2024 Term Notes. A total of $1,579 of prepayment fees and $1,428 of previously unamortized deferred financing costs that were associated with existing lenders will remain capitalized and will be deferred over the term of the 2024 Term Notes in accordance with modification treatment. A total of $943 of unamortized deferred financing costs were associated with the portion of the 2021 Credit Facility that was not prepaid and will be amortized through the remaining term of those loans.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50:1.00. The Company has a customary equity cure right for each of these financial covenants. The Company was in compliance with these covenants as of March 31, 2025.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3) Sellers’ notes consist of amounts owed for acquisitions or other purchases. As of March 31, 2025 and December 31, 2024, sellers’ notes includes the OPA Sellers’ Note which had balance of $11,000 included in “Current portion of debt, net” at each date. The OPA Sellers’ Note was initially recorded net of a discount of $3,010 that was calculated utilizing the Company’s estimated incremental borrowing rate based on the anticipated close date that was accreted to interest expense over an expected term. As of March 31, 2025 and December 31, 2024, sellers’ notes also includes the remaining amount payable related to the Massachusetts Purchase Agreement, as further described in Note 4, “Acquisitions.” Additionally, as of March 31, 2025, sellers’ notes includes a total of $5,734 related to acquisitions associated with the Illinois Partnership, as further described in Note 4, “Acquisitions,” and $1,400 related to acquisitions with other partnerships, as further described in Note 8, “Variable Interest Entities,” and are included within Current portion of debt, net as of March 31, 2025. (4) Finance liabilities related to failed sale leaseback transactions. See Note 10, “Leases,” for additional information. (5) Liabilities related to finance leases. See Note 10, “Leases,” for additional information. (6)</t>
        </is>
      </c>
    </row>
    <row r="5">
      <c r="A5" s="4" t="inlineStr">
        <is>
          <t>Schedule of Maturities of Debt</t>
        </is>
      </c>
      <c r="B5" s="4" t="inlineStr">
        <is>
          <t>As of March 31, 2025, the following cash payments are payable under sellers’ notes and term notes: (in thousands) Remainder of 2025 2026 2029 Total Sellers’ notes (1) $ 11,060 $ 7,134 $ — $ 18,194 Term note maturities 60,000 — 250,000 310,000 (1) Certain cash payments include an interest accretion component. The timing of certain payments may vary based on regulatory approval of the underlying transactions.</t>
        </is>
      </c>
    </row>
    <row r="6">
      <c r="A6" s="4" t="inlineStr">
        <is>
          <t>Schedule of Interest Expense</t>
        </is>
      </c>
      <c r="B6" s="4" t="inlineStr">
        <is>
          <t>Interest expense during the three months ended March 31, 2025 and 2024 consisted of the following: Three Months Ended (in thousands) 2025 2024 Cash interest $ 9,192 $ 6,496 Accretion 1,275 1,399 Interest on financing liabilities (1) 623 588 Interest on finance leases 100 55 Total $ 11,190 $ 8,538 (1) Interest on financing liability related to failed sale leaseback transactions. See Note 10, “Lease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t>
        </is>
      </c>
      <c r="B4" s="4" t="inlineStr">
        <is>
          <t>The following table summarizes the total shares of Class A common stock and Class B common stock outstanding as of March 31, 2025 and December 31, 2024: (in thousands) March 31, 2025 December 31, 2024 Shares of Class A common stock 205,161 204,961 Shares of Class B common stock 65 65 Total 205,226 205,026</t>
        </is>
      </c>
    </row>
    <row r="5">
      <c r="A5" s="4" t="inlineStr">
        <is>
          <t>Schedule of Warrants</t>
        </is>
      </c>
      <c r="B5" s="4" t="inlineStr">
        <is>
          <t>The following table summarizes the warrants activity during the three months ended March 31, 2025: Number of Warrants (in thousands) Weighted-Average Exercise Price Weighted-Average Remaining Exercise Period (years) Aggregate Intrinsic Value (in thousands) (1) Outstanding, December 31, 2024 3,277 $ 3.42 1.2 $ — Outstanding, March 31, 2025 (2) 3,277 $ 3.42 0.9 $ — (1) Based on the amount by which the closing market price of our Class A common stock exceeds the exercise price on each date indicated. (2) The warrants outstanding as of March 31, 2025 are equity-classified instruments, are subject to customary anti-dilution adjustments, and are stand-alone instruments. The fair value per warrant was calculated at issuance using a Black-Scholes model and ranged from $0.06 to $0.84. Significant assumptions used in the calculations included volatility ranging from 70.0% to 87.5% and risk-free rates ranging from 0.3% to 4.2%. No warrants were exercised during the three months ended March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Roll Forward</t>
        </is>
      </c>
      <c r="B4" s="4" t="inlineStr">
        <is>
          <t>The following table summarizes stock option activity during the three months ended March 31, 2025: Options Outstanding (in thousands, except per share amounts) Number of Options Weighted-Average Exercise Price Weighted-Average Remaining Contractual Life (years) Aggregate Intrinsic Value (1) Outstanding, December 31, 2024 3,252 $ 1.78 3.0 $ — Forfeited (43) 0.85 Expired (20) 1.73 Outstanding, March 31, 2025 3,189 $ 1.79 2.7 $ — Exercisable at March 31, 2025 2,844 $ 1.85 2.7 $ — (1) Based on the amount by which the closing market price of our Class A common stock exceeds the exercise price on each date indicated.</t>
        </is>
      </c>
    </row>
    <row r="5">
      <c r="A5" s="4" t="inlineStr">
        <is>
          <t>Schedule of Unvested Restricted Stock Units Roll Forward</t>
        </is>
      </c>
      <c r="B5" s="4" t="inlineStr">
        <is>
          <t>The following table summarizes the RSU activity during the three months ended March 31, 2025: Number of Shares (in thousands) Weighted-Average Grant Date Fair Value per Share Unvested, December 31, 2024 5,898 $ 1.06 Granted 225 0.40 Vested (1) (1,383) 1.04 Forfeited (280) 1.09 Unvested, March 31, 2025 4,460 $ 1.03 (1)</t>
        </is>
      </c>
    </row>
    <row r="6">
      <c r="A6" s="4" t="inlineStr">
        <is>
          <t>Schedule of Equity-based Compensation Expense</t>
        </is>
      </c>
      <c r="B6" s="4" t="inlineStr">
        <is>
          <t xml:space="preserve">The following table details the equity-based compensation expense by type of award for the periods presented: Three Months Ended (in thousands) 2025 2024 RSUs $ 599 $ 9,725 Stock Options 29 991 Total equity-based compensation expense $ 628 $ 10,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ree Months Ended ($ in thousands) 2025 2024 Loss before income taxes $ (8,227) $ (5,653) Income tax expense 11,031 12,510 Effective tax rate (134.1) % (221.3) % Gross profit $ 39,561 $ 52,037 Effective tax rate on gross profit 27.9 % 24.0 %</t>
        </is>
      </c>
    </row>
    <row r="5">
      <c r="A5" s="4" t="inlineStr">
        <is>
          <t>Schedule of Unrecognized Tax Benefits Roll Forward</t>
        </is>
      </c>
      <c r="B5" s="4" t="inlineStr">
        <is>
          <t xml:space="preserve">The following table shows a reconciliation of the beginning and ending amount of unrecognized tax benefits: Three Months Ended March 31, 2025 Balance, December 31, 2024 $ 149,407 Additions for tax positions related to the current year 9,573 Additions for tax positions related to prior years 4,068 Balance, March 31, 2025 $ 163,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supplemental information regarding our other current assets: (in thousands) March 31, 2025 December 31, 2024 Deposits and other receivables $ 5,989 $ 4,706 Prepaid expenses 4,553 5,497 Construction deposits 76 375 Other 314 350 Total $ 10,932 $ 10,928 </t>
        </is>
      </c>
    </row>
    <row r="5">
      <c r="A5" s="4" t="inlineStr">
        <is>
          <t>Schedule of Accounts Payable and Accrued Liabilities</t>
        </is>
      </c>
      <c r="B5" s="4" t="inlineStr">
        <is>
          <t xml:space="preserve">The following table presents supplemental information regarding our accounts payable and accrued liabilities: (in thousands) March 31, 2025 December 31, 2024 Accounts payable $ 29,266 $ 26,414 Accrued interest 6,627 13,835 Accrued payroll and related expenses 5,777 8,204 Fixed asset purchases 3,948 1,977 Other 9,017 9,005 Total $ 54,635 $ 59,435 </t>
        </is>
      </c>
    </row>
    <row r="6">
      <c r="A6" s="4" t="inlineStr">
        <is>
          <t>Schedule of General and Administrative Expenses</t>
        </is>
      </c>
      <c r="B6" s="4" t="inlineStr">
        <is>
          <t xml:space="preserve">The following table presents supplemental information regarding our general and administrative expenses: Three Months Ended (in thousands) 2025 2024 Compensation $ 15,749 $ 23,699 Depreciation and amortization 8,700 8,718 Rent and utilities 5,280 5,268 Professional services 3,915 3,770 Insurance 1,167 1,555 Marketing 605 981 Loss (gain) on sale of assets 38 (11) Other 1,621 5,482 Total $ 37,075 $ 49,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hares shares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Anti-dilutive units excluded from the calculation of earnings per share (in shares)</t>
        </is>
      </c>
      <c r="B4" s="5" t="n">
        <v>10926</v>
      </c>
      <c r="C4" s="5" t="n">
        <v>2713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et</t>
        </is>
      </c>
      <c r="B4" s="6" t="n">
        <v>127997</v>
      </c>
      <c r="C4" s="6" t="n">
        <v>142410</v>
      </c>
    </row>
    <row r="5">
      <c r="A5" s="4" t="inlineStr">
        <is>
          <t>Cost of goods sold</t>
        </is>
      </c>
      <c r="B5" s="5" t="n">
        <v>-88436</v>
      </c>
      <c r="C5" s="5" t="n">
        <v>-90373</v>
      </c>
    </row>
    <row r="6">
      <c r="A6" s="4" t="inlineStr">
        <is>
          <t>Gross profit</t>
        </is>
      </c>
      <c r="B6" s="5" t="n">
        <v>39561</v>
      </c>
      <c r="C6" s="5" t="n">
        <v>52037</v>
      </c>
    </row>
    <row r="7">
      <c r="A7" s="3" t="inlineStr">
        <is>
          <t>Operating expenses</t>
        </is>
      </c>
      <c r="B7" s="4" t="inlineStr">
        <is>
          <t xml:space="preserve"> </t>
        </is>
      </c>
      <c r="C7" s="4" t="inlineStr">
        <is>
          <t xml:space="preserve"> </t>
        </is>
      </c>
    </row>
    <row r="8">
      <c r="A8" s="4" t="inlineStr">
        <is>
          <t>General and administrative expenses</t>
        </is>
      </c>
      <c r="B8" s="5" t="n">
        <v>37075</v>
      </c>
      <c r="C8" s="5" t="n">
        <v>49462</v>
      </c>
    </row>
    <row r="9">
      <c r="A9" s="4" t="inlineStr">
        <is>
          <t>Operating profit</t>
        </is>
      </c>
      <c r="B9" s="5" t="n">
        <v>2486</v>
      </c>
      <c r="C9" s="5" t="n">
        <v>2575</v>
      </c>
    </row>
    <row r="10">
      <c r="A10" s="3" t="inlineStr">
        <is>
          <t>Other (expense) income</t>
        </is>
      </c>
      <c r="B10" s="4" t="inlineStr">
        <is>
          <t xml:space="preserve"> </t>
        </is>
      </c>
      <c r="C10" s="4" t="inlineStr">
        <is>
          <t xml:space="preserve"> </t>
        </is>
      </c>
    </row>
    <row r="11">
      <c r="A11" s="4" t="inlineStr">
        <is>
          <t>Interest expense</t>
        </is>
      </c>
      <c r="B11" s="5" t="n">
        <v>-11190</v>
      </c>
      <c r="C11" s="5" t="n">
        <v>-8538</v>
      </c>
    </row>
    <row r="12">
      <c r="A12" s="4" t="inlineStr">
        <is>
          <t>Other, net</t>
        </is>
      </c>
      <c r="B12" s="5" t="n">
        <v>477</v>
      </c>
      <c r="C12" s="5" t="n">
        <v>310</v>
      </c>
    </row>
    <row r="13">
      <c r="A13" s="4" t="inlineStr">
        <is>
          <t>Total other expense</t>
        </is>
      </c>
      <c r="B13" s="5" t="n">
        <v>-10713</v>
      </c>
      <c r="C13" s="5" t="n">
        <v>-8228</v>
      </c>
    </row>
    <row r="14">
      <c r="A14" s="4" t="inlineStr">
        <is>
          <t>Loss before income taxes</t>
        </is>
      </c>
      <c r="B14" s="5" t="n">
        <v>-8227</v>
      </c>
      <c r="C14" s="5" t="n">
        <v>-5653</v>
      </c>
    </row>
    <row r="15">
      <c r="A15" s="4" t="inlineStr">
        <is>
          <t>Income tax expense</t>
        </is>
      </c>
      <c r="B15" s="5" t="n">
        <v>-11031</v>
      </c>
      <c r="C15" s="5" t="n">
        <v>-12510</v>
      </c>
    </row>
    <row r="16">
      <c r="A16" s="4" t="inlineStr">
        <is>
          <t>Net loss</t>
        </is>
      </c>
      <c r="B16" s="6" t="n">
        <v>-19258</v>
      </c>
      <c r="C16" s="6" t="n">
        <v>-18163</v>
      </c>
    </row>
    <row r="17">
      <c r="A17" s="4" t="inlineStr">
        <is>
          <t>Net loss per share attributable to Class A and Class B common stockholders — basic (in dollars per share)</t>
        </is>
      </c>
      <c r="B17" s="8" t="n">
        <v>-0.09</v>
      </c>
      <c r="C17" s="8" t="n">
        <v>-0.09</v>
      </c>
    </row>
    <row r="18">
      <c r="A18" s="4" t="inlineStr">
        <is>
          <t>Net loss per share attributable to Class A and Class B common stockholders — diluted (in dollars per share)</t>
        </is>
      </c>
      <c r="B18" s="8" t="n">
        <v>-0.09</v>
      </c>
      <c r="C18" s="8" t="n">
        <v>-0.09</v>
      </c>
    </row>
    <row r="19">
      <c r="A19" s="4" t="inlineStr">
        <is>
          <t>Weighted-average common shares outstanding — basic (in shares)</t>
        </is>
      </c>
      <c r="B19" s="5" t="n">
        <v>204995</v>
      </c>
      <c r="C19" s="5" t="n">
        <v>208954</v>
      </c>
    </row>
    <row r="20">
      <c r="A20" s="4" t="inlineStr">
        <is>
          <t>Weighted-average common shares outstanding — diluted (in shares)</t>
        </is>
      </c>
      <c r="B20" s="5" t="n">
        <v>204995</v>
      </c>
      <c r="C20" s="5" t="n">
        <v>2089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PORTABLE SEGMENTS AND REVENUE - Narrative (Details) $ in Thousands</t>
        </is>
      </c>
      <c r="B1" s="2" t="inlineStr">
        <is>
          <t>3 Months Ended</t>
        </is>
      </c>
    </row>
    <row r="2">
      <c r="B2" s="2" t="inlineStr">
        <is>
          <t>Mar. 31, 2025 USD ($) segment</t>
        </is>
      </c>
      <c r="C2" s="2" t="inlineStr">
        <is>
          <t>Dec.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Customer loyalty program liability | $</t>
        </is>
      </c>
      <c r="B6" s="6" t="n">
        <v>1258</v>
      </c>
      <c r="C6" s="6" t="n">
        <v>1394</v>
      </c>
    </row>
    <row r="7">
      <c r="A7" s="4" t="inlineStr">
        <is>
          <t>Allowance for doubtful accounts | $</t>
        </is>
      </c>
      <c r="B7" s="6" t="n">
        <v>2063</v>
      </c>
      <c r="C7" s="6" t="n">
        <v>21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VENUE - Schedule of Disaggregation of Revenue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 net</t>
        </is>
      </c>
      <c r="B4" s="6" t="n">
        <v>127997</v>
      </c>
      <c r="C4" s="6" t="n">
        <v>142410</v>
      </c>
    </row>
    <row r="5">
      <c r="A5" s="4" t="inlineStr">
        <is>
          <t>Operating Segments | Retail revenue</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 net</t>
        </is>
      </c>
      <c r="B7" s="5" t="n">
        <v>84352</v>
      </c>
      <c r="C7" s="5" t="n">
        <v>95205</v>
      </c>
    </row>
    <row r="8">
      <c r="A8" s="4" t="inlineStr">
        <is>
          <t>Operating Segments | Third-party wholesale revenue</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 net</t>
        </is>
      </c>
      <c r="B10" s="6" t="n">
        <v>43645</v>
      </c>
      <c r="C10" s="6" t="n">
        <v>472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2" customWidth="1" min="2" max="2"/>
    <col width="33" customWidth="1" min="3" max="3"/>
    <col width="30" customWidth="1" min="4" max="4"/>
    <col width="22" customWidth="1" min="5" max="5"/>
    <col width="22" customWidth="1" min="6" max="6"/>
    <col width="22" customWidth="1" min="7" max="7"/>
    <col width="33" customWidth="1" min="8" max="8"/>
    <col width="22" customWidth="1" min="9" max="9"/>
    <col width="25" customWidth="1" min="10" max="10"/>
    <col width="22" customWidth="1" min="11" max="11"/>
    <col width="22" customWidth="1" min="12" max="12"/>
    <col width="22" customWidth="1" min="13" max="13"/>
    <col width="22" customWidth="1" min="14" max="14"/>
    <col width="22" customWidth="1" min="15" max="15"/>
  </cols>
  <sheetData>
    <row r="1">
      <c r="A1" s="1" t="inlineStr">
        <is>
          <t>ACQUISITIONS - Narrative (Details)</t>
        </is>
      </c>
      <c r="D1" s="2" t="inlineStr">
        <is>
          <t>1 Months Ended</t>
        </is>
      </c>
      <c r="K1" s="2" t="inlineStr">
        <is>
          <t>3 Months Ended</t>
        </is>
      </c>
      <c r="N1" s="2" t="inlineStr">
        <is>
          <t>12 Months Ended</t>
        </is>
      </c>
    </row>
    <row r="2">
      <c r="B2" s="2" t="inlineStr">
        <is>
          <t>Oct. 01, 2024 USD ($)</t>
        </is>
      </c>
      <c r="C2" s="2" t="inlineStr">
        <is>
          <t>Aug. 12, 2022 USD ($) dispensary</t>
        </is>
      </c>
      <c r="D2" s="2" t="inlineStr">
        <is>
          <t>Jan. 31, 2025 USD ($) paymnet</t>
        </is>
      </c>
      <c r="E2" s="2" t="inlineStr">
        <is>
          <t>Dec. 31, 2024 USD ($)</t>
        </is>
      </c>
      <c r="F2" s="2" t="inlineStr">
        <is>
          <t>Sep. 30, 2024 USD ($)</t>
        </is>
      </c>
      <c r="G2" s="2" t="inlineStr">
        <is>
          <t>Jun. 30, 2024 license</t>
        </is>
      </c>
      <c r="H2" s="2" t="inlineStr">
        <is>
          <t>Apr. 30, 2024 USD ($) dispensary</t>
        </is>
      </c>
      <c r="I2" s="2" t="inlineStr">
        <is>
          <t>Jan. 31, 2024 USD ($)</t>
        </is>
      </c>
      <c r="J2" s="2" t="inlineStr">
        <is>
          <t>Dec. 31, 2023 dispensary</t>
        </is>
      </c>
      <c r="K2" s="2" t="inlineStr">
        <is>
          <t>Mar. 31, 2025 USD ($)</t>
        </is>
      </c>
      <c r="L2" s="2" t="inlineStr">
        <is>
          <t>Jun. 30, 2024 USD ($)</t>
        </is>
      </c>
      <c r="M2" s="2" t="inlineStr">
        <is>
          <t>Mar. 31, 2024 USD ($)</t>
        </is>
      </c>
      <c r="N2" s="2" t="inlineStr">
        <is>
          <t>Dec. 31, 2024 USD ($)</t>
        </is>
      </c>
      <c r="O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e lease, right-of-use asset</t>
        </is>
      </c>
      <c r="B4" s="4" t="inlineStr">
        <is>
          <t xml:space="preserve"> </t>
        </is>
      </c>
      <c r="C4" s="4" t="inlineStr">
        <is>
          <t xml:space="preserve"> </t>
        </is>
      </c>
      <c r="D4" s="4" t="inlineStr">
        <is>
          <t xml:space="preserve"> </t>
        </is>
      </c>
      <c r="E4" s="6" t="n">
        <v>3210000</v>
      </c>
      <c r="F4" s="4" t="inlineStr">
        <is>
          <t xml:space="preserve"> </t>
        </is>
      </c>
      <c r="G4" s="4" t="inlineStr">
        <is>
          <t xml:space="preserve"> </t>
        </is>
      </c>
      <c r="H4" s="4" t="inlineStr">
        <is>
          <t xml:space="preserve"> </t>
        </is>
      </c>
      <c r="I4" s="4" t="inlineStr">
        <is>
          <t xml:space="preserve"> </t>
        </is>
      </c>
      <c r="J4" s="4" t="inlineStr">
        <is>
          <t xml:space="preserve"> </t>
        </is>
      </c>
      <c r="K4" s="6" t="n">
        <v>4900000</v>
      </c>
      <c r="L4" s="4" t="inlineStr">
        <is>
          <t xml:space="preserve"> </t>
        </is>
      </c>
      <c r="M4" s="4" t="inlineStr">
        <is>
          <t xml:space="preserve"> </t>
        </is>
      </c>
      <c r="N4" s="6" t="n">
        <v>3210000</v>
      </c>
      <c r="O4" s="4" t="inlineStr">
        <is>
          <t xml:space="preserve"> </t>
        </is>
      </c>
    </row>
    <row r="5">
      <c r="A5" s="4" t="inlineStr">
        <is>
          <t>Present value of lease liabilities</t>
        </is>
      </c>
      <c r="B5" s="4" t="inlineStr">
        <is>
          <t xml:space="preserve"> </t>
        </is>
      </c>
      <c r="C5" s="4" t="inlineStr">
        <is>
          <t xml:space="preserve"> </t>
        </is>
      </c>
      <c r="D5" s="4" t="inlineStr">
        <is>
          <t xml:space="preserve"> </t>
        </is>
      </c>
      <c r="E5" s="5" t="n">
        <v>3210000</v>
      </c>
      <c r="F5" s="4" t="inlineStr">
        <is>
          <t xml:space="preserve"> </t>
        </is>
      </c>
      <c r="G5" s="4" t="inlineStr">
        <is>
          <t xml:space="preserve"> </t>
        </is>
      </c>
      <c r="H5" s="4" t="inlineStr">
        <is>
          <t xml:space="preserve"> </t>
        </is>
      </c>
      <c r="I5" s="4" t="inlineStr">
        <is>
          <t xml:space="preserve"> </t>
        </is>
      </c>
      <c r="J5" s="4" t="inlineStr">
        <is>
          <t xml:space="preserve"> </t>
        </is>
      </c>
      <c r="K5" s="5" t="n">
        <v>5084000</v>
      </c>
      <c r="L5" s="4" t="inlineStr">
        <is>
          <t xml:space="preserve"> </t>
        </is>
      </c>
      <c r="M5" s="4" t="inlineStr">
        <is>
          <t xml:space="preserve"> </t>
        </is>
      </c>
      <c r="N5" s="5" t="n">
        <v>3210000</v>
      </c>
      <c r="O5" s="4" t="inlineStr">
        <is>
          <t xml:space="preserve"> </t>
        </is>
      </c>
    </row>
    <row r="6">
      <c r="A6" s="4" t="inlineStr">
        <is>
          <t>Present value of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73162000</v>
      </c>
      <c r="L6" s="4" t="inlineStr">
        <is>
          <t xml:space="preserve"> </t>
        </is>
      </c>
      <c r="M6" s="4" t="inlineStr">
        <is>
          <t xml:space="preserve"> </t>
        </is>
      </c>
      <c r="N6" s="4" t="inlineStr">
        <is>
          <t xml:space="preserve"> </t>
        </is>
      </c>
      <c r="O6" s="4" t="inlineStr">
        <is>
          <t xml:space="preserve"> </t>
        </is>
      </c>
    </row>
    <row r="7">
      <c r="A7" s="4" t="inlineStr">
        <is>
          <t>Operating lease right-of-use assets</t>
        </is>
      </c>
      <c r="B7" s="4" t="inlineStr">
        <is>
          <t xml:space="preserve"> </t>
        </is>
      </c>
      <c r="C7" s="4" t="inlineStr">
        <is>
          <t xml:space="preserve"> </t>
        </is>
      </c>
      <c r="D7" s="4" t="inlineStr">
        <is>
          <t xml:space="preserve"> </t>
        </is>
      </c>
      <c r="E7" s="5" t="n">
        <v>139067000</v>
      </c>
      <c r="F7" s="4" t="inlineStr">
        <is>
          <t xml:space="preserve"> </t>
        </is>
      </c>
      <c r="G7" s="4" t="inlineStr">
        <is>
          <t xml:space="preserve"> </t>
        </is>
      </c>
      <c r="H7" s="4" t="inlineStr">
        <is>
          <t xml:space="preserve"> </t>
        </is>
      </c>
      <c r="I7" s="4" t="inlineStr">
        <is>
          <t xml:space="preserve"> </t>
        </is>
      </c>
      <c r="J7" s="4" t="inlineStr">
        <is>
          <t xml:space="preserve"> </t>
        </is>
      </c>
      <c r="K7" s="5" t="n">
        <v>139874000</v>
      </c>
      <c r="L7" s="4" t="inlineStr">
        <is>
          <t xml:space="preserve"> </t>
        </is>
      </c>
      <c r="M7" s="4" t="inlineStr">
        <is>
          <t xml:space="preserve"> </t>
        </is>
      </c>
      <c r="N7" s="5" t="n">
        <v>139067000</v>
      </c>
      <c r="O7" s="4" t="inlineStr">
        <is>
          <t xml:space="preserve"> </t>
        </is>
      </c>
    </row>
    <row r="8">
      <c r="A8" s="4" t="inlineStr">
        <is>
          <t>Payment made towards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v>
      </c>
      <c r="L8" s="4" t="inlineStr">
        <is>
          <t xml:space="preserve"> </t>
        </is>
      </c>
      <c r="M8" s="6" t="n">
        <v>3000000</v>
      </c>
      <c r="N8" s="4" t="inlineStr">
        <is>
          <t xml:space="preserve"> </t>
        </is>
      </c>
      <c r="O8" s="4" t="inlineStr">
        <is>
          <t xml:space="preserve"> </t>
        </is>
      </c>
    </row>
    <row r="9">
      <c r="A9" s="4" t="inlineStr">
        <is>
          <t>Illinois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s to acquire businesses, gross</t>
        </is>
      </c>
      <c r="B11" s="4" t="inlineStr">
        <is>
          <t xml:space="preserve"> </t>
        </is>
      </c>
      <c r="C11" s="4" t="inlineStr">
        <is>
          <t xml:space="preserve"> </t>
        </is>
      </c>
      <c r="D11" s="6" t="n">
        <v>166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fair-value estimate</t>
        </is>
      </c>
      <c r="B12" s="4" t="inlineStr">
        <is>
          <t xml:space="preserve"> </t>
        </is>
      </c>
      <c r="C12" s="4" t="inlineStr">
        <is>
          <t xml:space="preserve"> </t>
        </is>
      </c>
      <c r="D12" s="5" t="n">
        <v>1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consideration</t>
        </is>
      </c>
      <c r="B13" s="4" t="inlineStr">
        <is>
          <t xml:space="preserve"> </t>
        </is>
      </c>
      <c r="C13" s="4" t="inlineStr">
        <is>
          <t xml:space="preserve"> </t>
        </is>
      </c>
      <c r="D13" s="5" t="n">
        <v>326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llinois Partnership | Management Servic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sideration transferred, payable</t>
        </is>
      </c>
      <c r="B16" s="4" t="inlineStr">
        <is>
          <t xml:space="preserve"> </t>
        </is>
      </c>
      <c r="C16" s="4" t="inlineStr">
        <is>
          <t xml:space="preserve"> </t>
        </is>
      </c>
      <c r="D16" s="5" t="n">
        <v>83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hicago Partner Dispensaries , (Illinois MSA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500000</v>
      </c>
      <c r="M19" s="6" t="n">
        <v>1500000</v>
      </c>
      <c r="N19" s="4" t="inlineStr">
        <is>
          <t xml:space="preserve"> </t>
        </is>
      </c>
      <c r="O19" s="4" t="inlineStr">
        <is>
          <t xml:space="preserve"> </t>
        </is>
      </c>
    </row>
    <row r="20">
      <c r="A20" s="4" t="inlineStr">
        <is>
          <t>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145000</v>
      </c>
      <c r="L20" s="4" t="inlineStr">
        <is>
          <t xml:space="preserve"> </t>
        </is>
      </c>
      <c r="M20" s="4" t="inlineStr">
        <is>
          <t xml:space="preserve"> </t>
        </is>
      </c>
      <c r="N20" s="4" t="inlineStr">
        <is>
          <t xml:space="preserve"> </t>
        </is>
      </c>
      <c r="O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41000</v>
      </c>
      <c r="L21" s="4" t="inlineStr">
        <is>
          <t xml:space="preserve"> </t>
        </is>
      </c>
      <c r="M21" s="4" t="inlineStr">
        <is>
          <t xml:space="preserve"> </t>
        </is>
      </c>
      <c r="N21" s="4" t="inlineStr">
        <is>
          <t xml:space="preserve"> </t>
        </is>
      </c>
      <c r="O21" s="4" t="inlineStr">
        <is>
          <t xml:space="preserve"> </t>
        </is>
      </c>
    </row>
    <row r="22">
      <c r="A22" s="4" t="inlineStr">
        <is>
          <t>Number of businesses acquired | dispen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sent value of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6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6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llinois Partnership | January 2025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loan amount</t>
        </is>
      </c>
      <c r="B28" s="4" t="inlineStr">
        <is>
          <t xml:space="preserve"> </t>
        </is>
      </c>
      <c r="C28" s="4" t="inlineStr">
        <is>
          <t xml:space="preserve"> </t>
        </is>
      </c>
      <c r="D28" s="6" t="n">
        <v>36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inancing arrangement, maturity 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 agreement stated interest rate (as percent)</t>
        </is>
      </c>
      <c r="B30" s="4" t="inlineStr">
        <is>
          <t xml:space="preserve"> </t>
        </is>
      </c>
      <c r="C30" s="4" t="inlineStr">
        <is>
          <t xml:space="preserve"> </t>
        </is>
      </c>
      <c r="D30" s="9" t="n">
        <v>0.1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venants, default penalty interest (as percent)</t>
        </is>
      </c>
      <c r="B31" s="4" t="inlineStr">
        <is>
          <t xml:space="preserve"> </t>
        </is>
      </c>
      <c r="C31" s="4" t="inlineStr">
        <is>
          <t xml:space="preserve"> </t>
        </is>
      </c>
      <c r="D31" s="10" t="n">
        <v>0.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inancing arrangement, covenants, repayment fee, percent</t>
        </is>
      </c>
      <c r="B32" s="4" t="inlineStr">
        <is>
          <t xml:space="preserve"> </t>
        </is>
      </c>
      <c r="C32" s="4" t="inlineStr">
        <is>
          <t xml:space="preserve"> </t>
        </is>
      </c>
      <c r="D32" s="10"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llinois Partnership | Illinois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yments to acquire businesses, gross</t>
        </is>
      </c>
      <c r="B35" s="4" t="inlineStr">
        <is>
          <t xml:space="preserve"> </t>
        </is>
      </c>
      <c r="C35" s="4" t="inlineStr">
        <is>
          <t xml:space="preserve"> </t>
        </is>
      </c>
      <c r="D35" s="6" t="n">
        <v>166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nual EBITDA Factor | paymnet</t>
        </is>
      </c>
      <c r="B36" s="4" t="inlineStr">
        <is>
          <t xml:space="preserve"> </t>
        </is>
      </c>
      <c r="C36" s="4" t="inlineStr">
        <is>
          <t xml:space="preserve"> </t>
        </is>
      </c>
      <c r="D36" s="11" t="n">
        <v>3.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arnings before interest, taxes, depreciation, achieved during a specified period</t>
        </is>
      </c>
      <c r="B37" s="4" t="inlineStr">
        <is>
          <t xml:space="preserve"> </t>
        </is>
      </c>
      <c r="C37" s="4" t="inlineStr">
        <is>
          <t xml:space="preserve"> </t>
        </is>
      </c>
      <c r="D37" s="4" t="inlineStr">
        <is>
          <t>12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itial fair-value estimate</t>
        </is>
      </c>
      <c r="B38" s="4" t="inlineStr">
        <is>
          <t xml:space="preserve"> </t>
        </is>
      </c>
      <c r="C38" s="4" t="inlineStr">
        <is>
          <t xml:space="preserve"> </t>
        </is>
      </c>
      <c r="D38" s="6" t="n">
        <v>1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inance lease, right-of-use asset</t>
        </is>
      </c>
      <c r="B39" s="4" t="inlineStr">
        <is>
          <t xml:space="preserve"> </t>
        </is>
      </c>
      <c r="C39" s="4" t="inlineStr">
        <is>
          <t xml:space="preserve"> </t>
        </is>
      </c>
      <c r="D39" s="5" t="n">
        <v>76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sent value of lease liabilities</t>
        </is>
      </c>
      <c r="B40" s="4" t="inlineStr">
        <is>
          <t xml:space="preserve"> </t>
        </is>
      </c>
      <c r="C40" s="4" t="inlineStr">
        <is>
          <t xml:space="preserve"> </t>
        </is>
      </c>
      <c r="D40" s="5" t="n">
        <v>76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5000</v>
      </c>
      <c r="L41" s="4" t="inlineStr">
        <is>
          <t xml:space="preserve"> </t>
        </is>
      </c>
      <c r="M41" s="4" t="inlineStr">
        <is>
          <t xml:space="preserve"> </t>
        </is>
      </c>
      <c r="N41" s="4" t="inlineStr">
        <is>
          <t xml:space="preserve"> </t>
        </is>
      </c>
      <c r="O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000</v>
      </c>
      <c r="L42" s="4" t="inlineStr">
        <is>
          <t xml:space="preserve"> </t>
        </is>
      </c>
      <c r="M42" s="4" t="inlineStr">
        <is>
          <t xml:space="preserve"> </t>
        </is>
      </c>
      <c r="N42" s="4" t="inlineStr">
        <is>
          <t xml:space="preserve"> </t>
        </is>
      </c>
      <c r="O42" s="4" t="inlineStr">
        <is>
          <t xml:space="preserve"> </t>
        </is>
      </c>
    </row>
    <row r="43">
      <c r="A43" s="4" t="inlineStr">
        <is>
          <t>Illinois Lic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price</t>
        </is>
      </c>
      <c r="B45" s="4" t="inlineStr">
        <is>
          <t xml:space="preserve"> </t>
        </is>
      </c>
      <c r="C45" s="4" t="inlineStr">
        <is>
          <t xml:space="preserve"> </t>
        </is>
      </c>
      <c r="D45" s="4" t="inlineStr">
        <is>
          <t xml:space="preserve"> </t>
        </is>
      </c>
      <c r="E45" s="5" t="n">
        <v>4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 made towards license agreement</t>
        </is>
      </c>
      <c r="B46" s="4" t="inlineStr">
        <is>
          <t xml:space="preserve"> </t>
        </is>
      </c>
      <c r="C46" s="4" t="inlineStr">
        <is>
          <t xml:space="preserve"> </t>
        </is>
      </c>
      <c r="D46" s="4" t="inlineStr">
        <is>
          <t xml:space="preserve"> </t>
        </is>
      </c>
      <c r="E46" s="5" t="n">
        <v>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quisition-related deferred tax liability</t>
        </is>
      </c>
      <c r="B47" s="4" t="inlineStr">
        <is>
          <t xml:space="preserve"> </t>
        </is>
      </c>
      <c r="C47" s="4" t="inlineStr">
        <is>
          <t xml:space="preserve"> </t>
        </is>
      </c>
      <c r="D47" s="4" t="inlineStr">
        <is>
          <t xml:space="preserve"> </t>
        </is>
      </c>
      <c r="E47" s="5" t="n">
        <v>175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755000</v>
      </c>
      <c r="O47" s="4" t="inlineStr">
        <is>
          <t xml:space="preserve"> </t>
        </is>
      </c>
    </row>
    <row r="48">
      <c r="A48" s="4" t="inlineStr">
        <is>
          <t>Illinois Licenses | Opening of associated dispensary loc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pected payments to be made</t>
        </is>
      </c>
      <c r="B50" s="4" t="inlineStr">
        <is>
          <t xml:space="preserve"> </t>
        </is>
      </c>
      <c r="C50" s="4" t="inlineStr">
        <is>
          <t xml:space="preserve"> </t>
        </is>
      </c>
      <c r="D50" s="4" t="inlineStr">
        <is>
          <t xml:space="preserve"> </t>
        </is>
      </c>
      <c r="E50" s="5" t="n">
        <v>1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500000</v>
      </c>
      <c r="O50" s="4" t="inlineStr">
        <is>
          <t xml:space="preserve"> </t>
        </is>
      </c>
    </row>
    <row r="51">
      <c r="A51" s="4" t="inlineStr">
        <is>
          <t>Illinois Licenses | Final closing of associated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pected payments to be made</t>
        </is>
      </c>
      <c r="B53" s="4" t="inlineStr">
        <is>
          <t xml:space="preserve"> </t>
        </is>
      </c>
      <c r="C53" s="4" t="inlineStr">
        <is>
          <t xml:space="preserve"> </t>
        </is>
      </c>
      <c r="D53" s="4" t="inlineStr">
        <is>
          <t xml:space="preserve"> </t>
        </is>
      </c>
      <c r="E53" s="6" t="n">
        <v>1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500000</v>
      </c>
      <c r="O53" s="4" t="inlineStr">
        <is>
          <t xml:space="preserve"> </t>
        </is>
      </c>
    </row>
    <row r="54">
      <c r="A54" s="4" t="inlineStr">
        <is>
          <t>Illinois Licenses | Illinois Partnership | January 2025 Loa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ssets acquired long-term debt</t>
        </is>
      </c>
      <c r="B56" s="4" t="inlineStr">
        <is>
          <t xml:space="preserve"> </t>
        </is>
      </c>
      <c r="C56" s="4" t="inlineStr">
        <is>
          <t xml:space="preserve"> </t>
        </is>
      </c>
      <c r="D56" s="6" t="n">
        <v>19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ssachusetts Agreement - Cultivation And Manufacturer Lic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sent value of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61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perating lease right-of-us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61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75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yment made towards license agreement</t>
        </is>
      </c>
      <c r="B62" s="6" t="n">
        <v>12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troit License Holder | Variable Interest Entity, Primary Benefici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6" t="n">
        <v>114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6" t="n">
        <v>8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ariable interest entity, qualitative or quantitative information, ownership percentage</t>
        </is>
      </c>
      <c r="B67" s="4" t="inlineStr">
        <is>
          <t xml:space="preserve"> </t>
        </is>
      </c>
      <c r="C67" s="4" t="inlineStr">
        <is>
          <t xml:space="preserve"> </t>
        </is>
      </c>
      <c r="D67" s="4" t="inlineStr">
        <is>
          <t xml:space="preserve"> </t>
        </is>
      </c>
      <c r="E67" s="4" t="inlineStr">
        <is>
          <t xml:space="preserve"> </t>
        </is>
      </c>
      <c r="F67" s="10" t="n">
        <v>0.4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sset acquisition, consideration transferred, contingent consideration, maximum</t>
        </is>
      </c>
      <c r="B68" s="4" t="inlineStr">
        <is>
          <t xml:space="preserve"> </t>
        </is>
      </c>
      <c r="C68" s="4" t="inlineStr">
        <is>
          <t xml:space="preserve"> </t>
        </is>
      </c>
      <c r="D68" s="4" t="inlineStr">
        <is>
          <t xml:space="preserve"> </t>
        </is>
      </c>
      <c r="E68" s="4" t="inlineStr">
        <is>
          <t xml:space="preserve"> </t>
        </is>
      </c>
      <c r="F68" s="6" t="n">
        <v>22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sset acquisition, additional ownership acquisition, consideration to be transferred</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arn-out provisions</t>
        </is>
      </c>
      <c r="B70" s="4" t="inlineStr">
        <is>
          <t xml:space="preserve"> </t>
        </is>
      </c>
      <c r="C70" s="4" t="inlineStr">
        <is>
          <t xml:space="preserve"> </t>
        </is>
      </c>
      <c r="D70" s="4" t="inlineStr">
        <is>
          <t xml:space="preserve"> </t>
        </is>
      </c>
      <c r="E70" s="4" t="inlineStr">
        <is>
          <t xml:space="preserve"> </t>
        </is>
      </c>
      <c r="F70" s="6" t="n">
        <v>290000</v>
      </c>
      <c r="G70" s="4" t="inlineStr">
        <is>
          <t xml:space="preserve"> </t>
        </is>
      </c>
      <c r="H70" s="4" t="inlineStr">
        <is>
          <t xml:space="preserve"> </t>
        </is>
      </c>
      <c r="I70" s="4" t="inlineStr">
        <is>
          <t xml:space="preserve"> </t>
        </is>
      </c>
      <c r="J70" s="4" t="inlineStr">
        <is>
          <t xml:space="preserve"> </t>
        </is>
      </c>
      <c r="K70" s="5" t="n">
        <v>310000</v>
      </c>
      <c r="L70" s="4" t="inlineStr">
        <is>
          <t xml:space="preserve"> </t>
        </is>
      </c>
      <c r="M70" s="4" t="inlineStr">
        <is>
          <t xml:space="preserve"> </t>
        </is>
      </c>
      <c r="N70" s="6" t="n">
        <v>300000</v>
      </c>
      <c r="O70" s="4" t="inlineStr">
        <is>
          <t xml:space="preserve"> </t>
        </is>
      </c>
    </row>
    <row r="71">
      <c r="A71" s="4" t="inlineStr">
        <is>
          <t>Deferred tax liability record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00000</v>
      </c>
      <c r="L71" s="4" t="inlineStr">
        <is>
          <t xml:space="preserve"> </t>
        </is>
      </c>
      <c r="M71" s="4" t="inlineStr">
        <is>
          <t xml:space="preserve"> </t>
        </is>
      </c>
      <c r="N71" s="4" t="inlineStr">
        <is>
          <t xml:space="preserve"> </t>
        </is>
      </c>
      <c r="O71" s="4" t="inlineStr">
        <is>
          <t xml:space="preserve"> </t>
        </is>
      </c>
    </row>
    <row r="72">
      <c r="A72" s="4" t="inlineStr">
        <is>
          <t>Ohio Patient Access LLC (“OP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urchase price</t>
        </is>
      </c>
      <c r="B74" s="4" t="inlineStr">
        <is>
          <t xml:space="preserve"> </t>
        </is>
      </c>
      <c r="C74" s="6" t="n">
        <v>24132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ash consideration</t>
        </is>
      </c>
      <c r="B75" s="4" t="inlineStr">
        <is>
          <t xml:space="preserve"> </t>
        </is>
      </c>
      <c r="C75" s="5" t="n">
        <v>11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ssets acquired long-term debt</t>
        </is>
      </c>
      <c r="B76" s="4" t="inlineStr">
        <is>
          <t xml:space="preserve"> </t>
        </is>
      </c>
      <c r="C76" s="5" t="n">
        <v>11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arn-out provisions</t>
        </is>
      </c>
      <c r="B77" s="4" t="inlineStr">
        <is>
          <t xml:space="preserve"> </t>
        </is>
      </c>
      <c r="C77" s="6" t="n">
        <v>73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ferred tax liability record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9516000</v>
      </c>
    </row>
    <row r="79">
      <c r="A79" s="4" t="inlineStr">
        <is>
          <t>Business acquisition, percentage of voting interests acquired</t>
        </is>
      </c>
      <c r="B79" s="4" t="inlineStr">
        <is>
          <t xml:space="preserve"> </t>
        </is>
      </c>
      <c r="C79" s="10"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dispensary granted with right to operate | dispensary</t>
        </is>
      </c>
      <c r="B80" s="4" t="inlineStr">
        <is>
          <t xml:space="preserve"> </t>
        </is>
      </c>
      <c r="C80" s="5" t="n">
        <v>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orking capital requirements</t>
        </is>
      </c>
      <c r="B81" s="4" t="inlineStr">
        <is>
          <t xml:space="preserve"> </t>
        </is>
      </c>
      <c r="C81" s="6" t="n">
        <v>1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dispensaries opened | dispens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urchase of intangible assets</t>
        </is>
      </c>
      <c r="B83" s="4" t="inlineStr">
        <is>
          <t xml:space="preserve"> </t>
        </is>
      </c>
      <c r="C83" s="5" t="n">
        <v>223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licenses acquired | license</t>
        </is>
      </c>
      <c r="B84" s="4" t="inlineStr">
        <is>
          <t xml:space="preserve"> </t>
        </is>
      </c>
      <c r="C84" s="4" t="inlineStr">
        <is>
          <t xml:space="preserve"> </t>
        </is>
      </c>
      <c r="D84" s="4" t="inlineStr">
        <is>
          <t xml:space="preserve"> </t>
        </is>
      </c>
      <c r="E84" s="4" t="inlineStr">
        <is>
          <t xml:space="preserve"> </t>
        </is>
      </c>
      <c r="F84" s="4" t="inlineStr">
        <is>
          <t xml:space="preserve"> </t>
        </is>
      </c>
      <c r="G84" s="5" t="n">
        <v>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air value of cash consideration</t>
        </is>
      </c>
      <c r="B85" s="4" t="inlineStr">
        <is>
          <t xml:space="preserve"> </t>
        </is>
      </c>
      <c r="C85" s="5" t="n">
        <v>1929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angible assets acquired</t>
        </is>
      </c>
      <c r="B86" s="4" t="inlineStr">
        <is>
          <t xml:space="preserve"> </t>
        </is>
      </c>
      <c r="C86" s="5" t="n">
        <v>21684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operties acquired fair value</t>
        </is>
      </c>
      <c r="B87" s="4" t="inlineStr">
        <is>
          <t xml:space="preserve"> </t>
        </is>
      </c>
      <c r="C87" s="5" t="n">
        <v>2448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hio Patient Access LLC (“OPA”) | Estimated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arn-out provisions</t>
        </is>
      </c>
      <c r="B90" s="4" t="inlineStr">
        <is>
          <t xml:space="preserve"> </t>
        </is>
      </c>
      <c r="C90" s="6" t="n">
        <v>4842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3">
    <mergeCell ref="D1:J1"/>
    <mergeCell ref="K1:M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 Schedule of Net Assets Acquired (Details) - USD ($) $ in Thousands</t>
        </is>
      </c>
      <c r="B1" s="2" t="inlineStr">
        <is>
          <t>1 Months Ended</t>
        </is>
      </c>
      <c r="E1" s="2" t="inlineStr">
        <is>
          <t>3 Months Ended</t>
        </is>
      </c>
    </row>
    <row r="2">
      <c r="B2" s="2" t="inlineStr">
        <is>
          <t>Jan. 31, 2025</t>
        </is>
      </c>
      <c r="C2" s="2" t="inlineStr">
        <is>
          <t>Dec. 31, 2024</t>
        </is>
      </c>
      <c r="D2" s="2" t="inlineStr">
        <is>
          <t>Apr. 30, 2024</t>
        </is>
      </c>
      <c r="E2" s="2" t="inlineStr">
        <is>
          <t>Mar. 31, 2025</t>
        </is>
      </c>
      <c r="F2" s="2" t="inlineStr">
        <is>
          <t>Jun. 30, 2024</t>
        </is>
      </c>
      <c r="G2" s="2" t="inlineStr">
        <is>
          <t>Mar. 31, 2024</t>
        </is>
      </c>
    </row>
    <row r="3">
      <c r="A3" s="3" t="inlineStr">
        <is>
          <t>Assets acquire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49599</v>
      </c>
      <c r="D4" s="4" t="inlineStr">
        <is>
          <t xml:space="preserve"> </t>
        </is>
      </c>
      <c r="E4" s="6" t="n">
        <v>51225</v>
      </c>
      <c r="F4" s="4" t="inlineStr">
        <is>
          <t xml:space="preserve"> </t>
        </is>
      </c>
      <c r="G4" s="4" t="inlineStr">
        <is>
          <t xml:space="preserve"> </t>
        </is>
      </c>
    </row>
    <row r="5">
      <c r="A5" s="4" t="inlineStr">
        <is>
          <t>Purchase of intangible assets</t>
        </is>
      </c>
      <c r="B5" s="4" t="inlineStr">
        <is>
          <t xml:space="preserve"> </t>
        </is>
      </c>
      <c r="C5" s="4" t="inlineStr">
        <is>
          <t xml:space="preserve"> </t>
        </is>
      </c>
      <c r="D5" s="4" t="inlineStr">
        <is>
          <t xml:space="preserve"> </t>
        </is>
      </c>
      <c r="E5" s="5" t="n">
        <v>500</v>
      </c>
      <c r="F5" s="4" t="inlineStr">
        <is>
          <t xml:space="preserve"> </t>
        </is>
      </c>
      <c r="G5" s="6" t="n">
        <v>3000</v>
      </c>
    </row>
    <row r="6">
      <c r="A6" s="4" t="inlineStr">
        <is>
          <t>Illinois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 acquire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intangible assets</t>
        </is>
      </c>
      <c r="B8" s="4" t="inlineStr">
        <is>
          <t xml:space="preserve"> </t>
        </is>
      </c>
      <c r="C8" s="6" t="n">
        <v>1000</v>
      </c>
      <c r="D8" s="4" t="inlineStr">
        <is>
          <t xml:space="preserve"> </t>
        </is>
      </c>
      <c r="E8" s="4" t="inlineStr">
        <is>
          <t xml:space="preserve"> </t>
        </is>
      </c>
      <c r="F8" s="4" t="inlineStr">
        <is>
          <t xml:space="preserve"> </t>
        </is>
      </c>
      <c r="G8" s="4" t="inlineStr">
        <is>
          <t xml:space="preserve"> </t>
        </is>
      </c>
    </row>
    <row r="9">
      <c r="A9" s="4" t="inlineStr">
        <is>
          <t>Illinois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acquire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6" t="n">
        <v>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y</t>
        </is>
      </c>
      <c r="B12" s="5" t="n">
        <v>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urrent assets</t>
        </is>
      </c>
      <c r="B13" s="5"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t>
        </is>
      </c>
      <c r="B14" s="5" t="n">
        <v>8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B15" s="5"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t>
        </is>
      </c>
      <c r="B16" s="5" t="n">
        <v>196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5" t="n">
        <v>68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 and accrued liabilities</t>
        </is>
      </c>
      <c r="B18" s="5" t="n">
        <v>-4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assets acquired</t>
        </is>
      </c>
      <c r="B19" s="5" t="n">
        <v>32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5" t="n">
        <v>16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contingent consideration</t>
        </is>
      </c>
      <c r="B21" s="5" t="n">
        <v>1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nsideration</t>
        </is>
      </c>
      <c r="B22" s="5" t="n">
        <v>32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llinois Partnership | Illinois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acquire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5" t="n">
        <v>16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contingent consideration</t>
        </is>
      </c>
      <c r="B26" s="6" t="n">
        <v>1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llinois Partnership | Lic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 acquire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red assets, amortization period (in years)</t>
        </is>
      </c>
      <c r="B29" s="4" t="inlineStr">
        <is>
          <t>10 years</t>
        </is>
      </c>
      <c r="C29" s="4" t="inlineStr">
        <is>
          <t xml:space="preserve"> </t>
        </is>
      </c>
      <c r="D29" s="4" t="inlineStr">
        <is>
          <t>10 years</t>
        </is>
      </c>
      <c r="E29" s="4" t="inlineStr">
        <is>
          <t xml:space="preserve"> </t>
        </is>
      </c>
      <c r="F29" s="4" t="inlineStr">
        <is>
          <t xml:space="preserve"> </t>
        </is>
      </c>
      <c r="G29" s="4" t="inlineStr">
        <is>
          <t xml:space="preserve"> </t>
        </is>
      </c>
    </row>
    <row r="30">
      <c r="A30" s="4" t="inlineStr">
        <is>
          <t>Chicago Partner Dispensaries , (Illinois MSA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 acquire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urrent assets</t>
        </is>
      </c>
      <c r="B32" s="4" t="inlineStr">
        <is>
          <t xml:space="preserve"> </t>
        </is>
      </c>
      <c r="C32" s="4" t="inlineStr">
        <is>
          <t xml:space="preserve"> </t>
        </is>
      </c>
      <c r="D32" s="6" t="n">
        <v>76</v>
      </c>
      <c r="E32" s="4" t="inlineStr">
        <is>
          <t xml:space="preserve"> </t>
        </is>
      </c>
      <c r="F32" s="4" t="inlineStr">
        <is>
          <t xml:space="preserve"> </t>
        </is>
      </c>
      <c r="G32" s="4" t="inlineStr">
        <is>
          <t xml:space="preserve"> </t>
        </is>
      </c>
    </row>
    <row r="33">
      <c r="A33" s="4" t="inlineStr">
        <is>
          <t>Property and equipment</t>
        </is>
      </c>
      <c r="B33" s="4" t="inlineStr">
        <is>
          <t xml:space="preserve"> </t>
        </is>
      </c>
      <c r="C33" s="4" t="inlineStr">
        <is>
          <t xml:space="preserve"> </t>
        </is>
      </c>
      <c r="D33" s="5" t="n">
        <v>1525</v>
      </c>
      <c r="E33" s="4" t="inlineStr">
        <is>
          <t xml:space="preserve"> </t>
        </is>
      </c>
      <c r="F33" s="4" t="inlineStr">
        <is>
          <t xml:space="preserve"> </t>
        </is>
      </c>
      <c r="G33" s="4" t="inlineStr">
        <is>
          <t xml:space="preserve"> </t>
        </is>
      </c>
    </row>
    <row r="34">
      <c r="A34" s="4" t="inlineStr">
        <is>
          <t>License</t>
        </is>
      </c>
      <c r="B34" s="4" t="inlineStr">
        <is>
          <t xml:space="preserve"> </t>
        </is>
      </c>
      <c r="C34" s="4" t="inlineStr">
        <is>
          <t xml:space="preserve"> </t>
        </is>
      </c>
      <c r="D34" s="5" t="n">
        <v>5270</v>
      </c>
      <c r="E34" s="4" t="inlineStr">
        <is>
          <t xml:space="preserve"> </t>
        </is>
      </c>
      <c r="F34" s="4" t="inlineStr">
        <is>
          <t xml:space="preserve"> </t>
        </is>
      </c>
      <c r="G34" s="4" t="inlineStr">
        <is>
          <t xml:space="preserve"> </t>
        </is>
      </c>
    </row>
    <row r="35">
      <c r="A35" s="4" t="inlineStr">
        <is>
          <t>Goodwill</t>
        </is>
      </c>
      <c r="B35" s="4" t="inlineStr">
        <is>
          <t xml:space="preserve"> </t>
        </is>
      </c>
      <c r="C35" s="4" t="inlineStr">
        <is>
          <t xml:space="preserve"> </t>
        </is>
      </c>
      <c r="D35" s="5" t="n">
        <v>3201</v>
      </c>
      <c r="E35" s="4" t="inlineStr">
        <is>
          <t xml:space="preserve"> </t>
        </is>
      </c>
      <c r="F35" s="4" t="inlineStr">
        <is>
          <t xml:space="preserve"> </t>
        </is>
      </c>
      <c r="G35" s="4" t="inlineStr">
        <is>
          <t xml:space="preserve"> </t>
        </is>
      </c>
    </row>
    <row r="36">
      <c r="A36" s="4" t="inlineStr">
        <is>
          <t>Accounts payable and accrued liabilities</t>
        </is>
      </c>
      <c r="B36" s="4" t="inlineStr">
        <is>
          <t xml:space="preserve"> </t>
        </is>
      </c>
      <c r="C36" s="4" t="inlineStr">
        <is>
          <t xml:space="preserve"> </t>
        </is>
      </c>
      <c r="D36" s="5" t="n">
        <v>-72</v>
      </c>
      <c r="E36" s="4" t="inlineStr">
        <is>
          <t xml:space="preserve"> </t>
        </is>
      </c>
      <c r="F36" s="4" t="inlineStr">
        <is>
          <t xml:space="preserve"> </t>
        </is>
      </c>
      <c r="G36" s="4" t="inlineStr">
        <is>
          <t xml:space="preserve"> </t>
        </is>
      </c>
    </row>
    <row r="37">
      <c r="A37" s="4" t="inlineStr">
        <is>
          <t>Net assets acquired</t>
        </is>
      </c>
      <c r="B37" s="4" t="inlineStr">
        <is>
          <t xml:space="preserve"> </t>
        </is>
      </c>
      <c r="C37" s="4" t="inlineStr">
        <is>
          <t xml:space="preserve"> </t>
        </is>
      </c>
      <c r="D37" s="5" t="n">
        <v>10000</v>
      </c>
      <c r="E37" s="4" t="inlineStr">
        <is>
          <t xml:space="preserve"> </t>
        </is>
      </c>
      <c r="F37" s="4" t="inlineStr">
        <is>
          <t xml:space="preserve"> </t>
        </is>
      </c>
      <c r="G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6" t="n">
        <v>8500</v>
      </c>
      <c r="G38" s="6" t="n">
        <v>1500</v>
      </c>
    </row>
    <row r="39">
      <c r="A39" s="4" t="inlineStr">
        <is>
          <t>Total consideration</t>
        </is>
      </c>
      <c r="B39" s="4" t="inlineStr">
        <is>
          <t xml:space="preserve"> </t>
        </is>
      </c>
      <c r="C39" s="4" t="inlineStr">
        <is>
          <t xml:space="preserve"> </t>
        </is>
      </c>
      <c r="D39" s="5" t="n">
        <v>10000</v>
      </c>
      <c r="E39" s="4" t="inlineStr">
        <is>
          <t xml:space="preserve"> </t>
        </is>
      </c>
      <c r="F39" s="4" t="inlineStr">
        <is>
          <t xml:space="preserve"> </t>
        </is>
      </c>
      <c r="G39" s="4" t="inlineStr">
        <is>
          <t xml:space="preserve"> </t>
        </is>
      </c>
    </row>
    <row r="40">
      <c r="A40" s="4" t="inlineStr">
        <is>
          <t>Chicago Partner Dispensaries , (Illinois MSAs Agreement) | Lic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acquired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period adjustment to fair value of acquired intangibles</t>
        </is>
      </c>
      <c r="B42" s="4" t="inlineStr">
        <is>
          <t xml:space="preserve"> </t>
        </is>
      </c>
      <c r="C42" s="4" t="inlineStr">
        <is>
          <t xml:space="preserve"> </t>
        </is>
      </c>
      <c r="D42" s="4" t="inlineStr">
        <is>
          <t xml:space="preserve"> </t>
        </is>
      </c>
      <c r="E42" s="6" t="n">
        <v>-940</v>
      </c>
      <c r="F42" s="4" t="inlineStr">
        <is>
          <t xml:space="preserve"> </t>
        </is>
      </c>
      <c r="G42" s="4" t="inlineStr">
        <is>
          <t xml:space="preserve"> </t>
        </is>
      </c>
    </row>
    <row r="43">
      <c r="A43" s="4" t="inlineStr">
        <is>
          <t>Chicago Partner Dispensaries , (Illinois MSAs Agreement) | Leasehold improv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acquire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and equipment</t>
        </is>
      </c>
      <c r="B45" s="4" t="inlineStr">
        <is>
          <t xml:space="preserve"> </t>
        </is>
      </c>
      <c r="C45" s="4" t="inlineStr">
        <is>
          <t xml:space="preserve"> </t>
        </is>
      </c>
      <c r="D45" s="5" t="n">
        <v>1398</v>
      </c>
      <c r="E45" s="4" t="inlineStr">
        <is>
          <t xml:space="preserve"> </t>
        </is>
      </c>
      <c r="F45" s="4" t="inlineStr">
        <is>
          <t xml:space="preserve"> </t>
        </is>
      </c>
      <c r="G45" s="4" t="inlineStr">
        <is>
          <t xml:space="preserve"> </t>
        </is>
      </c>
    </row>
    <row r="46">
      <c r="A46" s="4" t="inlineStr">
        <is>
          <t>Chicago Partner Dispensaries , (Illinois MSAs Agreement) | Furniture, fixtures,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 acquired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and equipment</t>
        </is>
      </c>
      <c r="B48" s="4" t="inlineStr">
        <is>
          <t xml:space="preserve"> </t>
        </is>
      </c>
      <c r="C48" s="4" t="inlineStr">
        <is>
          <t xml:space="preserve"> </t>
        </is>
      </c>
      <c r="D48" s="6" t="n">
        <v>127</v>
      </c>
      <c r="E48" s="4" t="inlineStr">
        <is>
          <t xml:space="preserve"> </t>
        </is>
      </c>
      <c r="F48" s="4" t="inlineStr">
        <is>
          <t xml:space="preserve"> </t>
        </is>
      </c>
      <c r="G48" s="4" t="inlineStr">
        <is>
          <t xml:space="preserve"> </t>
        </is>
      </c>
    </row>
  </sheetData>
  <mergeCells count="3">
    <mergeCell ref="B1:D1"/>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Materials and supplies</t>
        </is>
      </c>
      <c r="B3" s="6" t="n">
        <v>12274</v>
      </c>
      <c r="C3" s="6" t="n">
        <v>12239</v>
      </c>
    </row>
    <row r="4">
      <c r="A4" s="4" t="inlineStr">
        <is>
          <t>Work in process</t>
        </is>
      </c>
      <c r="B4" s="5" t="n">
        <v>32427</v>
      </c>
      <c r="C4" s="5" t="n">
        <v>39602</v>
      </c>
    </row>
    <row r="5">
      <c r="A5" s="4" t="inlineStr">
        <is>
          <t>Finished goods</t>
        </is>
      </c>
      <c r="B5" s="5" t="n">
        <v>40888</v>
      </c>
      <c r="C5" s="5" t="n">
        <v>37711</v>
      </c>
    </row>
    <row r="6">
      <c r="A6" s="4" t="inlineStr">
        <is>
          <t>Total</t>
        </is>
      </c>
      <c r="B6" s="6" t="n">
        <v>85589</v>
      </c>
      <c r="C6" s="6" t="n">
        <v>89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NTORY - Narrative (Details) - USD ($) $ in Thousand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Compensation costs capitalized during the period</t>
        </is>
      </c>
      <c r="B4" s="6" t="n">
        <v>17492</v>
      </c>
      <c r="C4" s="6" t="n">
        <v>20344</v>
      </c>
      <c r="D4" s="4" t="inlineStr">
        <is>
          <t xml:space="preserve"> </t>
        </is>
      </c>
    </row>
    <row r="5">
      <c r="A5" s="4" t="inlineStr">
        <is>
          <t>Capitalized compensation costs included in inventory</t>
        </is>
      </c>
      <c r="B5" s="5" t="n">
        <v>12921</v>
      </c>
      <c r="C5" s="4" t="inlineStr">
        <is>
          <t xml:space="preserve"> </t>
        </is>
      </c>
      <c r="D5" s="6" t="n">
        <v>14152</v>
      </c>
    </row>
    <row r="6">
      <c r="A6" s="4" t="inlineStr">
        <is>
          <t>Inventory write-down</t>
        </is>
      </c>
      <c r="B6" s="6" t="n">
        <v>1774</v>
      </c>
      <c r="C6" s="6" t="n">
        <v>474</v>
      </c>
      <c r="D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NOTES RECEIVABLE - (Details) - USD ($)</t>
        </is>
      </c>
      <c r="B1" s="2" t="inlineStr">
        <is>
          <t>1 Months Ended</t>
        </is>
      </c>
      <c r="D1" s="2" t="inlineStr">
        <is>
          <t>3 Months Ended</t>
        </is>
      </c>
    </row>
    <row r="2">
      <c r="B2" s="2" t="inlineStr">
        <is>
          <t>Mar. 31, 2024</t>
        </is>
      </c>
      <c r="C2" s="2" t="inlineStr">
        <is>
          <t>Dec. 31, 2023</t>
        </is>
      </c>
      <c r="D2" s="2" t="inlineStr">
        <is>
          <t>Mar. 31, 2025</t>
        </is>
      </c>
      <c r="E2" s="2" t="inlineStr">
        <is>
          <t>Mar. 31, 2024</t>
        </is>
      </c>
      <c r="F2" s="2" t="inlineStr">
        <is>
          <t>Dec. 31, 2024</t>
        </is>
      </c>
      <c r="G2" s="2" t="inlineStr">
        <is>
          <t>Apr. 30, 2024</t>
        </is>
      </c>
      <c r="H2" s="2" t="inlineStr">
        <is>
          <t>May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assets</t>
        </is>
      </c>
      <c r="B4" s="4" t="inlineStr">
        <is>
          <t xml:space="preserve"> </t>
        </is>
      </c>
      <c r="C4" s="4" t="inlineStr">
        <is>
          <t xml:space="preserve"> </t>
        </is>
      </c>
      <c r="D4" s="6" t="n">
        <v>10932000</v>
      </c>
      <c r="E4" s="4" t="inlineStr">
        <is>
          <t xml:space="preserve"> </t>
        </is>
      </c>
      <c r="F4" s="6" t="n">
        <v>10928000</v>
      </c>
      <c r="G4" s="4" t="inlineStr">
        <is>
          <t xml:space="preserve"> </t>
        </is>
      </c>
      <c r="H4" s="4" t="inlineStr">
        <is>
          <t xml:space="preserve"> </t>
        </is>
      </c>
    </row>
    <row r="5">
      <c r="A5" s="4" t="inlineStr">
        <is>
          <t>Financing receivable, credit loss, expense (reversal)</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row>
    <row r="6">
      <c r="A6" s="4" t="inlineStr">
        <is>
          <t>Maryland Loan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pply agreement, inventory receivable in exchange for note receivable, contract amount</t>
        </is>
      </c>
      <c r="B8" s="6" t="n">
        <v>6000000</v>
      </c>
      <c r="C8" s="4" t="inlineStr">
        <is>
          <t xml:space="preserve"> </t>
        </is>
      </c>
      <c r="D8" s="4" t="inlineStr">
        <is>
          <t xml:space="preserve"> </t>
        </is>
      </c>
      <c r="E8" s="5" t="n">
        <v>6000000</v>
      </c>
      <c r="F8" s="4" t="inlineStr">
        <is>
          <t xml:space="preserve"> </t>
        </is>
      </c>
      <c r="G8" s="4" t="inlineStr">
        <is>
          <t xml:space="preserve"> </t>
        </is>
      </c>
      <c r="H8" s="4" t="inlineStr">
        <is>
          <t xml:space="preserve"> </t>
        </is>
      </c>
    </row>
    <row r="9">
      <c r="A9" s="4" t="inlineStr">
        <is>
          <t>Term of supply agreement (in year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pply agreement, inventory receivable in exchange for note receivable, maximum quarterly amount</t>
        </is>
      </c>
      <c r="B10" s="6" t="n">
        <v>500000</v>
      </c>
      <c r="C10" s="4" t="inlineStr">
        <is>
          <t xml:space="preserve"> </t>
        </is>
      </c>
      <c r="D10" s="4" t="inlineStr">
        <is>
          <t xml:space="preserve"> </t>
        </is>
      </c>
      <c r="E10" s="5" t="n">
        <v>500000</v>
      </c>
      <c r="F10" s="4" t="inlineStr">
        <is>
          <t xml:space="preserve"> </t>
        </is>
      </c>
      <c r="G10" s="4" t="inlineStr">
        <is>
          <t xml:space="preserve"> </t>
        </is>
      </c>
      <c r="H10" s="4" t="inlineStr">
        <is>
          <t xml:space="preserve"> </t>
        </is>
      </c>
    </row>
    <row r="11">
      <c r="A11" s="4" t="inlineStr">
        <is>
          <t>Receivable with imputed interest, discount</t>
        </is>
      </c>
      <c r="B11" s="6" t="n">
        <v>984000</v>
      </c>
      <c r="C11" s="4" t="inlineStr">
        <is>
          <t xml:space="preserve"> </t>
        </is>
      </c>
      <c r="D11" s="4" t="inlineStr">
        <is>
          <t xml:space="preserve"> </t>
        </is>
      </c>
      <c r="E11" s="6" t="n">
        <v>984000</v>
      </c>
      <c r="F11" s="4" t="inlineStr">
        <is>
          <t xml:space="preserve"> </t>
        </is>
      </c>
      <c r="G11" s="4" t="inlineStr">
        <is>
          <t xml:space="preserve"> </t>
        </is>
      </c>
      <c r="H11" s="4" t="inlineStr">
        <is>
          <t xml:space="preserve"> </t>
        </is>
      </c>
    </row>
    <row r="12">
      <c r="A12" s="4" t="inlineStr">
        <is>
          <t>Supply agreement, inventory supplied</t>
        </is>
      </c>
      <c r="B12" s="4" t="inlineStr">
        <is>
          <t xml:space="preserve"> </t>
        </is>
      </c>
      <c r="C12" s="4" t="inlineStr">
        <is>
          <t xml:space="preserve"> </t>
        </is>
      </c>
      <c r="D12" s="5" t="n">
        <v>254000</v>
      </c>
      <c r="E12" s="4" t="inlineStr">
        <is>
          <t xml:space="preserve"> </t>
        </is>
      </c>
      <c r="F12" s="4" t="inlineStr">
        <is>
          <t xml:space="preserve"> </t>
        </is>
      </c>
      <c r="G12" s="4" t="inlineStr">
        <is>
          <t xml:space="preserve"> </t>
        </is>
      </c>
      <c r="H12" s="4" t="inlineStr">
        <is>
          <t xml:space="preserve"> </t>
        </is>
      </c>
    </row>
    <row r="13">
      <c r="A13" s="4" t="inlineStr">
        <is>
          <t>Maryland Loan Receivable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pply agreement, inventory receivable in exchange for note receivable, contract amount</t>
        </is>
      </c>
      <c r="B15" s="4" t="inlineStr">
        <is>
          <t xml:space="preserve"> </t>
        </is>
      </c>
      <c r="C15" s="4" t="inlineStr">
        <is>
          <t xml:space="preserve"> </t>
        </is>
      </c>
      <c r="D15" s="5" t="n">
        <v>1000000</v>
      </c>
      <c r="E15" s="4" t="inlineStr">
        <is>
          <t xml:space="preserve"> </t>
        </is>
      </c>
      <c r="F15" s="5" t="n">
        <v>1000000</v>
      </c>
      <c r="G15" s="4" t="inlineStr">
        <is>
          <t xml:space="preserve"> </t>
        </is>
      </c>
      <c r="H15" s="4" t="inlineStr">
        <is>
          <t xml:space="preserve"> </t>
        </is>
      </c>
    </row>
    <row r="16">
      <c r="A16" s="4" t="inlineStr">
        <is>
          <t>Supply agreement, inventory receivable provision</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row>
    <row r="17">
      <c r="A17" s="4" t="inlineStr">
        <is>
          <t>Maryland Loan Receivable | 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pply agreement, inventory receivable in exchange for note receivable, contract amount</t>
        </is>
      </c>
      <c r="B19" s="4" t="inlineStr">
        <is>
          <t xml:space="preserve"> </t>
        </is>
      </c>
      <c r="C19" s="4" t="inlineStr">
        <is>
          <t xml:space="preserve"> </t>
        </is>
      </c>
      <c r="D19" s="5" t="n">
        <v>860000</v>
      </c>
      <c r="E19" s="4" t="inlineStr">
        <is>
          <t xml:space="preserve"> </t>
        </is>
      </c>
      <c r="F19" s="5" t="n">
        <v>1084000</v>
      </c>
      <c r="G19" s="4" t="inlineStr">
        <is>
          <t xml:space="preserve"> </t>
        </is>
      </c>
      <c r="H19" s="4" t="inlineStr">
        <is>
          <t xml:space="preserve"> </t>
        </is>
      </c>
    </row>
    <row r="20">
      <c r="A20" s="4" t="inlineStr">
        <is>
          <t>Supply agreement, inventory receivable provision</t>
        </is>
      </c>
      <c r="B20" s="4" t="inlineStr">
        <is>
          <t xml:space="preserve"> </t>
        </is>
      </c>
      <c r="C20" s="4" t="inlineStr">
        <is>
          <t xml:space="preserve"> </t>
        </is>
      </c>
      <c r="D20" s="5" t="n">
        <v>1083000</v>
      </c>
      <c r="E20" s="4" t="inlineStr">
        <is>
          <t xml:space="preserve"> </t>
        </is>
      </c>
      <c r="F20" s="4" t="inlineStr">
        <is>
          <t xml:space="preserve"> </t>
        </is>
      </c>
      <c r="G20" s="4" t="inlineStr">
        <is>
          <t xml:space="preserve"> </t>
        </is>
      </c>
      <c r="H20" s="4" t="inlineStr">
        <is>
          <t xml:space="preserve"> </t>
        </is>
      </c>
    </row>
    <row r="21">
      <c r="A21" s="4" t="inlineStr">
        <is>
          <t>Promissory 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notes and working capital receivables</t>
        </is>
      </c>
      <c r="B23" s="4" t="inlineStr">
        <is>
          <t xml:space="preserve"> </t>
        </is>
      </c>
      <c r="C23" s="4" t="inlineStr">
        <is>
          <t xml:space="preserve"> </t>
        </is>
      </c>
      <c r="D23" s="5" t="n">
        <v>3804000</v>
      </c>
      <c r="E23" s="4" t="inlineStr">
        <is>
          <t xml:space="preserve"> </t>
        </is>
      </c>
      <c r="F23" s="5" t="n">
        <v>3848000</v>
      </c>
      <c r="G23" s="4" t="inlineStr">
        <is>
          <t xml:space="preserve"> </t>
        </is>
      </c>
      <c r="H23" s="4" t="inlineStr">
        <is>
          <t xml:space="preserve"> </t>
        </is>
      </c>
    </row>
    <row r="24">
      <c r="A24" s="4" t="inlineStr">
        <is>
          <t>Promissory note receivable, current</t>
        </is>
      </c>
      <c r="B24" s="4" t="inlineStr">
        <is>
          <t xml:space="preserve"> </t>
        </is>
      </c>
      <c r="C24" s="4" t="inlineStr">
        <is>
          <t xml:space="preserve"> </t>
        </is>
      </c>
      <c r="D24" s="5" t="n">
        <v>178000</v>
      </c>
      <c r="E24" s="4" t="inlineStr">
        <is>
          <t xml:space="preserve"> </t>
        </is>
      </c>
      <c r="F24" s="5" t="n">
        <v>177000</v>
      </c>
      <c r="G24" s="4" t="inlineStr">
        <is>
          <t xml:space="preserve"> </t>
        </is>
      </c>
      <c r="H24" s="4" t="inlineStr">
        <is>
          <t xml:space="preserve"> </t>
        </is>
      </c>
    </row>
    <row r="25">
      <c r="A25" s="4" t="inlineStr">
        <is>
          <t>Promissory note receivable, noncurrent</t>
        </is>
      </c>
      <c r="B25" s="4" t="inlineStr">
        <is>
          <t xml:space="preserve"> </t>
        </is>
      </c>
      <c r="C25" s="4" t="inlineStr">
        <is>
          <t xml:space="preserve"> </t>
        </is>
      </c>
      <c r="D25" s="5" t="n">
        <v>3626000</v>
      </c>
      <c r="E25" s="4" t="inlineStr">
        <is>
          <t xml:space="preserve"> </t>
        </is>
      </c>
      <c r="F25" s="5" t="n">
        <v>3671000</v>
      </c>
      <c r="G25" s="4" t="inlineStr">
        <is>
          <t xml:space="preserve"> </t>
        </is>
      </c>
      <c r="H25" s="4" t="inlineStr">
        <is>
          <t xml:space="preserve"> </t>
        </is>
      </c>
    </row>
    <row r="26">
      <c r="A26" s="4" t="inlineStr">
        <is>
          <t>Massachusetts Note | Massachusetts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orking capital loan</t>
        </is>
      </c>
      <c r="B28" s="4" t="inlineStr">
        <is>
          <t xml:space="preserve"> </t>
        </is>
      </c>
      <c r="C28" s="4" t="inlineStr">
        <is>
          <t xml:space="preserve"> </t>
        </is>
      </c>
      <c r="D28" s="4" t="inlineStr">
        <is>
          <t xml:space="preserve"> </t>
        </is>
      </c>
      <c r="E28" s="4" t="inlineStr">
        <is>
          <t xml:space="preserve"> </t>
        </is>
      </c>
      <c r="F28" s="4" t="inlineStr">
        <is>
          <t xml:space="preserve"> </t>
        </is>
      </c>
      <c r="G28" s="6" t="n">
        <v>4100000</v>
      </c>
      <c r="H28" s="6" t="n">
        <v>3500000</v>
      </c>
    </row>
    <row r="29">
      <c r="A29" s="4" t="inlineStr">
        <is>
          <t>Notes receivable interest rate (as percent)</t>
        </is>
      </c>
      <c r="B29" s="4" t="inlineStr">
        <is>
          <t xml:space="preserve"> </t>
        </is>
      </c>
      <c r="C29" s="9" t="n">
        <v>0.1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 due repayment period (in months)</t>
        </is>
      </c>
      <c r="B30" s="4" t="inlineStr">
        <is>
          <t xml:space="preserve"> </t>
        </is>
      </c>
      <c r="C30" s="4" t="inlineStr">
        <is>
          <t>24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notes and working capital receivables</t>
        </is>
      </c>
      <c r="B31" s="4" t="inlineStr">
        <is>
          <t xml:space="preserve"> </t>
        </is>
      </c>
      <c r="C31" s="4" t="inlineStr">
        <is>
          <t xml:space="preserve"> </t>
        </is>
      </c>
      <c r="D31" s="5" t="n">
        <v>4100000</v>
      </c>
      <c r="E31" s="4" t="inlineStr">
        <is>
          <t xml:space="preserve"> </t>
        </is>
      </c>
      <c r="F31" s="5" t="n">
        <v>4100000</v>
      </c>
      <c r="G31" s="4" t="inlineStr">
        <is>
          <t xml:space="preserve"> </t>
        </is>
      </c>
      <c r="H31" s="4" t="inlineStr">
        <is>
          <t xml:space="preserve"> </t>
        </is>
      </c>
    </row>
    <row r="32">
      <c r="A32" s="4" t="inlineStr">
        <is>
          <t>Interest receivable</t>
        </is>
      </c>
      <c r="B32" s="4" t="inlineStr">
        <is>
          <t xml:space="preserve"> </t>
        </is>
      </c>
      <c r="C32" s="4" t="inlineStr">
        <is>
          <t xml:space="preserve"> </t>
        </is>
      </c>
      <c r="D32" s="6" t="n">
        <v>404000</v>
      </c>
      <c r="E32" s="4" t="inlineStr">
        <is>
          <t xml:space="preserve"> </t>
        </is>
      </c>
      <c r="F32" s="6" t="n">
        <v>266000</v>
      </c>
      <c r="G32" s="4" t="inlineStr">
        <is>
          <t xml:space="preserve"> </t>
        </is>
      </c>
      <c r="H32"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88475</v>
      </c>
      <c r="C3" s="6" t="n">
        <v>377372</v>
      </c>
    </row>
    <row r="4">
      <c r="A4" s="4" t="inlineStr">
        <is>
          <t>Less: accumulated depreciation</t>
        </is>
      </c>
      <c r="B4" s="5" t="n">
        <v>126696</v>
      </c>
      <c r="C4" s="5" t="n">
        <v>116911</v>
      </c>
    </row>
    <row r="5">
      <c r="A5" s="4" t="inlineStr">
        <is>
          <t>Property and equipment, net</t>
        </is>
      </c>
      <c r="B5" s="5" t="n">
        <v>261779</v>
      </c>
      <c r="C5" s="5" t="n">
        <v>26046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5258</v>
      </c>
      <c r="C8" s="5" t="n">
        <v>20254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7012</v>
      </c>
      <c r="C11" s="5" t="n">
        <v>84712</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1855</v>
      </c>
      <c r="C14" s="5" t="n">
        <v>7877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568</v>
      </c>
      <c r="C17" s="5" t="n">
        <v>5555</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782</v>
      </c>
      <c r="C20" s="6" t="n">
        <v>57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9860</v>
      </c>
      <c r="C4" s="6" t="n">
        <v>9145</v>
      </c>
      <c r="D4" s="4" t="inlineStr">
        <is>
          <t xml:space="preserve"> </t>
        </is>
      </c>
    </row>
    <row r="5">
      <c r="A5" s="4" t="inlineStr">
        <is>
          <t>Depreciation expense capitalized during the period</t>
        </is>
      </c>
      <c r="B5" s="5" t="n">
        <v>7019</v>
      </c>
      <c r="C5" s="6" t="n">
        <v>6563</v>
      </c>
      <c r="D5" s="4" t="inlineStr">
        <is>
          <t xml:space="preserve"> </t>
        </is>
      </c>
    </row>
    <row r="6">
      <c r="A6" s="4" t="inlineStr">
        <is>
          <t>Inventory, depreciation costs</t>
        </is>
      </c>
      <c r="B6" s="6" t="n">
        <v>1742</v>
      </c>
      <c r="C6" s="4" t="inlineStr">
        <is>
          <t xml:space="preserve"> </t>
        </is>
      </c>
      <c r="D6" s="6" t="n">
        <v>317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Finance Leases (Details) - USD ($) $ in Thousands</t>
        </is>
      </c>
      <c r="B1" s="2" t="inlineStr">
        <is>
          <t>Mar. 31, 2025</t>
        </is>
      </c>
      <c r="C1" s="2" t="inlineStr">
        <is>
          <t>Dec. 31, 2024</t>
        </is>
      </c>
    </row>
    <row r="2">
      <c r="A2" s="3" t="inlineStr">
        <is>
          <t>Finance leases, gross</t>
        </is>
      </c>
      <c r="B2" s="4" t="inlineStr">
        <is>
          <t xml:space="preserve"> </t>
        </is>
      </c>
      <c r="C2" s="4" t="inlineStr">
        <is>
          <t xml:space="preserve"> </t>
        </is>
      </c>
    </row>
    <row r="3">
      <c r="A3" s="4" t="inlineStr">
        <is>
          <t>Equipment rented under finance leases</t>
        </is>
      </c>
      <c r="B3" s="6" t="n">
        <v>6825</v>
      </c>
      <c r="C3" s="6" t="n">
        <v>4731</v>
      </c>
    </row>
    <row r="4">
      <c r="A4" s="4" t="inlineStr">
        <is>
          <t>Less: accumulated amortization</t>
        </is>
      </c>
      <c r="B4" s="5" t="n">
        <v>1925</v>
      </c>
      <c r="C4" s="5" t="n">
        <v>1521</v>
      </c>
    </row>
    <row r="5">
      <c r="A5" s="4" t="inlineStr">
        <is>
          <t>Total</t>
        </is>
      </c>
      <c r="B5" s="5" t="n">
        <v>4900</v>
      </c>
      <c r="C5" s="5" t="n">
        <v>3210</v>
      </c>
    </row>
    <row r="6">
      <c r="A6" s="4" t="inlineStr">
        <is>
          <t>finance lease, maximum aggregate commitments, amount</t>
        </is>
      </c>
      <c r="B6" s="5" t="n">
        <v>3000</v>
      </c>
      <c r="C6" s="4" t="inlineStr">
        <is>
          <t xml:space="preserve"> </t>
        </is>
      </c>
    </row>
    <row r="7">
      <c r="A7" s="4" t="inlineStr">
        <is>
          <t>Equipment</t>
        </is>
      </c>
      <c r="B7" s="4" t="inlineStr">
        <is>
          <t xml:space="preserve"> </t>
        </is>
      </c>
      <c r="C7" s="4" t="inlineStr">
        <is>
          <t xml:space="preserve"> </t>
        </is>
      </c>
    </row>
    <row r="8">
      <c r="A8" s="3" t="inlineStr">
        <is>
          <t>Finance leases, gross</t>
        </is>
      </c>
      <c r="B8" s="4" t="inlineStr">
        <is>
          <t xml:space="preserve"> </t>
        </is>
      </c>
      <c r="C8" s="4" t="inlineStr">
        <is>
          <t xml:space="preserve"> </t>
        </is>
      </c>
    </row>
    <row r="9">
      <c r="A9" s="4" t="inlineStr">
        <is>
          <t>Equipment rented under finance leases</t>
        </is>
      </c>
      <c r="B9" s="5" t="n">
        <v>2322</v>
      </c>
      <c r="C9" s="5" t="n">
        <v>2321</v>
      </c>
    </row>
    <row r="10">
      <c r="A10" s="4" t="inlineStr">
        <is>
          <t>Vehicles</t>
        </is>
      </c>
      <c r="B10" s="4" t="inlineStr">
        <is>
          <t xml:space="preserve"> </t>
        </is>
      </c>
      <c r="C10" s="4" t="inlineStr">
        <is>
          <t xml:space="preserve"> </t>
        </is>
      </c>
    </row>
    <row r="11">
      <c r="A11" s="3" t="inlineStr">
        <is>
          <t>Finance leases, gross</t>
        </is>
      </c>
      <c r="B11" s="4" t="inlineStr">
        <is>
          <t xml:space="preserve"> </t>
        </is>
      </c>
      <c r="C11" s="4" t="inlineStr">
        <is>
          <t xml:space="preserve"> </t>
        </is>
      </c>
    </row>
    <row r="12">
      <c r="A12" s="4" t="inlineStr">
        <is>
          <t>Equipment rented under finance leases</t>
        </is>
      </c>
      <c r="B12" s="5" t="n">
        <v>2280</v>
      </c>
      <c r="C12" s="5" t="n">
        <v>2410</v>
      </c>
    </row>
    <row r="13">
      <c r="A13" s="4" t="inlineStr">
        <is>
          <t>Buildings</t>
        </is>
      </c>
      <c r="B13" s="4" t="inlineStr">
        <is>
          <t xml:space="preserve"> </t>
        </is>
      </c>
      <c r="C13" s="4" t="inlineStr">
        <is>
          <t xml:space="preserve"> </t>
        </is>
      </c>
    </row>
    <row r="14">
      <c r="A14" s="3" t="inlineStr">
        <is>
          <t>Finance leases, gross</t>
        </is>
      </c>
      <c r="B14" s="4" t="inlineStr">
        <is>
          <t xml:space="preserve"> </t>
        </is>
      </c>
      <c r="C14" s="4" t="inlineStr">
        <is>
          <t xml:space="preserve"> </t>
        </is>
      </c>
    </row>
    <row r="15">
      <c r="A15" s="4" t="inlineStr">
        <is>
          <t>Equipment rented under finance leases</t>
        </is>
      </c>
      <c r="B15" s="6" t="n">
        <v>2223</v>
      </c>
      <c r="C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20" customWidth="1" min="6" max="6"/>
    <col width="27" customWidth="1" min="7" max="7"/>
  </cols>
  <sheetData>
    <row r="1">
      <c r="A1" s="1" t="inlineStr">
        <is>
          <t>CONDENSED CONSOLIDATED STATEMENTS OF CHANGES IN STOCKHOLDERS’ EQUITY - USD ($) shares in Thousands, $ in Thousands</t>
        </is>
      </c>
      <c r="B1" s="2" t="inlineStr">
        <is>
          <t>Total</t>
        </is>
      </c>
      <c r="C1" s="2" t="inlineStr">
        <is>
          <t>Stockholders’ Equity</t>
        </is>
      </c>
      <c r="D1" s="2" t="inlineStr">
        <is>
          <t>Class A and Class B Common Stock</t>
        </is>
      </c>
      <c r="E1" s="2" t="inlineStr">
        <is>
          <t>Additional Paid-In Capital</t>
        </is>
      </c>
      <c r="F1" s="2" t="inlineStr">
        <is>
          <t>Accumulated Deficit</t>
        </is>
      </c>
      <c r="G1" s="2" t="inlineStr">
        <is>
          <t>Non- Controlling Interests</t>
        </is>
      </c>
    </row>
    <row r="2">
      <c r="A2" s="4" t="inlineStr">
        <is>
          <t>Beginning balance (in shares) at Dec. 31, 2023</t>
        </is>
      </c>
      <c r="B2" s="4" t="inlineStr">
        <is>
          <t xml:space="preserve"> </t>
        </is>
      </c>
      <c r="C2" s="4" t="inlineStr">
        <is>
          <t xml:space="preserve"> </t>
        </is>
      </c>
      <c r="D2" s="5" t="n">
        <v>206875</v>
      </c>
      <c r="E2" s="4" t="inlineStr">
        <is>
          <t xml:space="preserve"> </t>
        </is>
      </c>
      <c r="F2" s="4" t="inlineStr">
        <is>
          <t xml:space="preserve"> </t>
        </is>
      </c>
      <c r="G2" s="4" t="inlineStr">
        <is>
          <t xml:space="preserve"> </t>
        </is>
      </c>
    </row>
    <row r="3">
      <c r="A3" s="4" t="inlineStr">
        <is>
          <t>Beginning balance at Dec. 31, 2023</t>
        </is>
      </c>
      <c r="B3" s="6" t="n">
        <v>142872</v>
      </c>
      <c r="C3" s="6" t="n">
        <v>142872</v>
      </c>
      <c r="D3" s="6" t="n">
        <v>207</v>
      </c>
      <c r="E3" s="6" t="n">
        <v>458027</v>
      </c>
      <c r="F3" s="6" t="n">
        <v>-315362</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equity-based payment awards (in shares)</t>
        </is>
      </c>
      <c r="B5" s="4" t="inlineStr">
        <is>
          <t xml:space="preserve"> </t>
        </is>
      </c>
      <c r="C5" s="4" t="inlineStr">
        <is>
          <t xml:space="preserve"> </t>
        </is>
      </c>
      <c r="D5" s="5" t="n">
        <v>7053</v>
      </c>
      <c r="E5" s="4" t="inlineStr">
        <is>
          <t xml:space="preserve"> </t>
        </is>
      </c>
      <c r="F5" s="4" t="inlineStr">
        <is>
          <t xml:space="preserve"> </t>
        </is>
      </c>
      <c r="G5" s="4" t="inlineStr">
        <is>
          <t xml:space="preserve"> </t>
        </is>
      </c>
    </row>
    <row r="6">
      <c r="A6" s="4" t="inlineStr">
        <is>
          <t>Vesting of equity-based payment awards</t>
        </is>
      </c>
      <c r="B6" s="5" t="n">
        <v>0</v>
      </c>
      <c r="C6" s="4" t="inlineStr">
        <is>
          <t xml:space="preserve"> </t>
        </is>
      </c>
      <c r="D6" s="6" t="n">
        <v>7</v>
      </c>
      <c r="E6" s="5" t="n">
        <v>-7</v>
      </c>
      <c r="F6" s="4" t="inlineStr">
        <is>
          <t xml:space="preserve"> </t>
        </is>
      </c>
      <c r="G6" s="4" t="inlineStr">
        <is>
          <t xml:space="preserve"> </t>
        </is>
      </c>
    </row>
    <row r="7">
      <c r="A7" s="4" t="inlineStr">
        <is>
          <t>Equity-based compensation expense</t>
        </is>
      </c>
      <c r="B7" s="5" t="n">
        <v>13554</v>
      </c>
      <c r="C7" s="5" t="n">
        <v>13554</v>
      </c>
      <c r="D7" s="4" t="inlineStr">
        <is>
          <t xml:space="preserve"> </t>
        </is>
      </c>
      <c r="E7" s="5" t="n">
        <v>13554</v>
      </c>
      <c r="F7" s="4" t="inlineStr">
        <is>
          <t xml:space="preserve"> </t>
        </is>
      </c>
      <c r="G7" s="4" t="inlineStr">
        <is>
          <t xml:space="preserve"> </t>
        </is>
      </c>
    </row>
    <row r="8">
      <c r="A8" s="4" t="inlineStr">
        <is>
          <t>Taxes withheld under equity-based compensation plans, net (in shares)</t>
        </is>
      </c>
      <c r="B8" s="4" t="inlineStr">
        <is>
          <t xml:space="preserve"> </t>
        </is>
      </c>
      <c r="C8" s="4" t="inlineStr">
        <is>
          <t xml:space="preserve"> </t>
        </is>
      </c>
      <c r="D8" s="5" t="n">
        <v>-2433</v>
      </c>
      <c r="E8" s="4" t="inlineStr">
        <is>
          <t xml:space="preserve"> </t>
        </is>
      </c>
      <c r="F8" s="4" t="inlineStr">
        <is>
          <t xml:space="preserve"> </t>
        </is>
      </c>
      <c r="G8" s="4" t="inlineStr">
        <is>
          <t xml:space="preserve"> </t>
        </is>
      </c>
    </row>
    <row r="9">
      <c r="A9" s="4" t="inlineStr">
        <is>
          <t>Taxes withheld under equity-based compensation plans, net</t>
        </is>
      </c>
      <c r="B9" s="5" t="n">
        <v>-3483</v>
      </c>
      <c r="C9" s="5" t="n">
        <v>-3483</v>
      </c>
      <c r="D9" s="6" t="n">
        <v>-2</v>
      </c>
      <c r="E9" s="5" t="n">
        <v>-3481</v>
      </c>
      <c r="F9" s="4" t="inlineStr">
        <is>
          <t xml:space="preserve"> </t>
        </is>
      </c>
      <c r="G9" s="4" t="inlineStr">
        <is>
          <t xml:space="preserve"> </t>
        </is>
      </c>
    </row>
    <row r="10">
      <c r="A10" s="4" t="inlineStr">
        <is>
          <t>Recognition of non-controlling interests</t>
        </is>
      </c>
      <c r="B10" s="5" t="n">
        <v>1050</v>
      </c>
      <c r="C10" s="4" t="inlineStr">
        <is>
          <t xml:space="preserve"> </t>
        </is>
      </c>
      <c r="D10" s="4" t="inlineStr">
        <is>
          <t xml:space="preserve"> </t>
        </is>
      </c>
      <c r="E10" s="4" t="inlineStr">
        <is>
          <t xml:space="preserve"> </t>
        </is>
      </c>
      <c r="F10" s="4" t="inlineStr">
        <is>
          <t xml:space="preserve"> </t>
        </is>
      </c>
      <c r="G10" s="6" t="n">
        <v>1050</v>
      </c>
    </row>
    <row r="11">
      <c r="A11" s="4" t="inlineStr">
        <is>
          <t>Net loss</t>
        </is>
      </c>
      <c r="B11" s="5" t="n">
        <v>-18163</v>
      </c>
      <c r="C11" s="5" t="n">
        <v>-18163</v>
      </c>
      <c r="D11" s="4" t="inlineStr">
        <is>
          <t xml:space="preserve"> </t>
        </is>
      </c>
      <c r="E11" s="4" t="inlineStr">
        <is>
          <t xml:space="preserve"> </t>
        </is>
      </c>
      <c r="F11" s="5" t="n">
        <v>-18163</v>
      </c>
      <c r="G11" s="4" t="inlineStr">
        <is>
          <t xml:space="preserve"> </t>
        </is>
      </c>
    </row>
    <row r="12">
      <c r="A12" s="4" t="inlineStr">
        <is>
          <t>Ending balance (in shares) at Mar. 31, 2024</t>
        </is>
      </c>
      <c r="B12" s="4" t="inlineStr">
        <is>
          <t xml:space="preserve"> </t>
        </is>
      </c>
      <c r="C12" s="4" t="inlineStr">
        <is>
          <t xml:space="preserve"> </t>
        </is>
      </c>
      <c r="D12" s="5" t="n">
        <v>211495</v>
      </c>
      <c r="E12" s="4" t="inlineStr">
        <is>
          <t xml:space="preserve"> </t>
        </is>
      </c>
      <c r="F12" s="4" t="inlineStr">
        <is>
          <t xml:space="preserve"> </t>
        </is>
      </c>
      <c r="G12" s="4" t="inlineStr">
        <is>
          <t xml:space="preserve"> </t>
        </is>
      </c>
    </row>
    <row r="13">
      <c r="A13" s="4" t="inlineStr">
        <is>
          <t>Ending balance at Mar. 31, 2024</t>
        </is>
      </c>
      <c r="B13" s="6" t="n">
        <v>135830</v>
      </c>
      <c r="C13" s="5" t="n">
        <v>134780</v>
      </c>
      <c r="D13" s="6" t="n">
        <v>212</v>
      </c>
      <c r="E13" s="5" t="n">
        <v>468093</v>
      </c>
      <c r="F13" s="5" t="n">
        <v>-333525</v>
      </c>
      <c r="G13" s="5" t="n">
        <v>1050</v>
      </c>
    </row>
    <row r="14">
      <c r="A14" s="4" t="inlineStr">
        <is>
          <t>Beginning balance (in shares) at Dec. 31, 2024</t>
        </is>
      </c>
      <c r="B14" s="5" t="n">
        <v>205026</v>
      </c>
      <c r="C14" s="4" t="inlineStr">
        <is>
          <t xml:space="preserve"> </t>
        </is>
      </c>
      <c r="D14" s="5" t="n">
        <v>205026</v>
      </c>
      <c r="E14" s="4" t="inlineStr">
        <is>
          <t xml:space="preserve"> </t>
        </is>
      </c>
      <c r="F14" s="4" t="inlineStr">
        <is>
          <t xml:space="preserve"> </t>
        </is>
      </c>
      <c r="G14" s="4" t="inlineStr">
        <is>
          <t xml:space="preserve"> </t>
        </is>
      </c>
    </row>
    <row r="15">
      <c r="A15" s="4" t="inlineStr">
        <is>
          <t>Beginning balance at Dec. 31, 2024</t>
        </is>
      </c>
      <c r="B15" s="6" t="n">
        <v>71801</v>
      </c>
      <c r="C15" s="5" t="n">
        <v>70978</v>
      </c>
      <c r="D15" s="6" t="n">
        <v>205</v>
      </c>
      <c r="E15" s="5" t="n">
        <v>471129</v>
      </c>
      <c r="F15" s="5" t="n">
        <v>-400356</v>
      </c>
      <c r="G15" s="5" t="n">
        <v>82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of equity-based payment awards (in shares)</t>
        </is>
      </c>
      <c r="B17" s="4" t="inlineStr">
        <is>
          <t xml:space="preserve"> </t>
        </is>
      </c>
      <c r="C17" s="4" t="inlineStr">
        <is>
          <t xml:space="preserve"> </t>
        </is>
      </c>
      <c r="D17" s="5" t="n">
        <v>1383</v>
      </c>
      <c r="E17" s="4" t="inlineStr">
        <is>
          <t xml:space="preserve"> </t>
        </is>
      </c>
      <c r="F17" s="4" t="inlineStr">
        <is>
          <t xml:space="preserve"> </t>
        </is>
      </c>
      <c r="G17" s="4" t="inlineStr">
        <is>
          <t xml:space="preserve"> </t>
        </is>
      </c>
    </row>
    <row r="18">
      <c r="A18" s="4" t="inlineStr">
        <is>
          <t>Vesting of equity-based payment awards</t>
        </is>
      </c>
      <c r="B18" s="5" t="n">
        <v>0</v>
      </c>
      <c r="C18" s="4" t="inlineStr">
        <is>
          <t xml:space="preserve"> </t>
        </is>
      </c>
      <c r="D18" s="6" t="n">
        <v>1</v>
      </c>
      <c r="E18" s="5" t="n">
        <v>-1</v>
      </c>
      <c r="F18" s="4" t="inlineStr">
        <is>
          <t xml:space="preserve"> </t>
        </is>
      </c>
      <c r="G18" s="4" t="inlineStr">
        <is>
          <t xml:space="preserve"> </t>
        </is>
      </c>
    </row>
    <row r="19">
      <c r="A19" s="4" t="inlineStr">
        <is>
          <t>Equity-based compensation expense</t>
        </is>
      </c>
      <c r="B19" s="5" t="n">
        <v>628</v>
      </c>
      <c r="C19" s="5" t="n">
        <v>628</v>
      </c>
      <c r="D19" s="4" t="inlineStr">
        <is>
          <t xml:space="preserve"> </t>
        </is>
      </c>
      <c r="E19" s="5" t="n">
        <v>628</v>
      </c>
      <c r="F19" s="4" t="inlineStr">
        <is>
          <t xml:space="preserve"> </t>
        </is>
      </c>
      <c r="G19" s="4" t="inlineStr">
        <is>
          <t xml:space="preserve"> </t>
        </is>
      </c>
    </row>
    <row r="20">
      <c r="A20" s="4" t="inlineStr">
        <is>
          <t>Taxes withheld under equity-based compensation plans, net (in shares)</t>
        </is>
      </c>
      <c r="B20" s="4" t="inlineStr">
        <is>
          <t xml:space="preserve"> </t>
        </is>
      </c>
      <c r="C20" s="4" t="inlineStr">
        <is>
          <t xml:space="preserve"> </t>
        </is>
      </c>
      <c r="D20" s="5" t="n">
        <v>-392</v>
      </c>
      <c r="E20" s="4" t="inlineStr">
        <is>
          <t xml:space="preserve"> </t>
        </is>
      </c>
      <c r="F20" s="4" t="inlineStr">
        <is>
          <t xml:space="preserve"> </t>
        </is>
      </c>
      <c r="G20" s="4" t="inlineStr">
        <is>
          <t xml:space="preserve"> </t>
        </is>
      </c>
    </row>
    <row r="21">
      <c r="A21" s="4" t="inlineStr">
        <is>
          <t>Taxes withheld under equity-based compensation plans, net</t>
        </is>
      </c>
      <c r="B21" s="5" t="n">
        <v>-127</v>
      </c>
      <c r="C21" s="5" t="n">
        <v>-127</v>
      </c>
      <c r="D21" s="4" t="inlineStr">
        <is>
          <t xml:space="preserve"> </t>
        </is>
      </c>
      <c r="E21" s="5" t="n">
        <v>-127</v>
      </c>
      <c r="F21" s="4" t="inlineStr">
        <is>
          <t xml:space="preserve"> </t>
        </is>
      </c>
      <c r="G21" s="4" t="inlineStr">
        <is>
          <t xml:space="preserve"> </t>
        </is>
      </c>
    </row>
    <row r="22">
      <c r="A22" s="4" t="inlineStr">
        <is>
          <t>Repurchase of common stock (in shares)</t>
        </is>
      </c>
      <c r="B22" s="4" t="inlineStr">
        <is>
          <t xml:space="preserve"> </t>
        </is>
      </c>
      <c r="C22" s="4" t="inlineStr">
        <is>
          <t xml:space="preserve"> </t>
        </is>
      </c>
      <c r="D22" s="5" t="n">
        <v>-791</v>
      </c>
      <c r="E22" s="4" t="inlineStr">
        <is>
          <t xml:space="preserve"> </t>
        </is>
      </c>
      <c r="F22" s="4" t="inlineStr">
        <is>
          <t xml:space="preserve"> </t>
        </is>
      </c>
      <c r="G22" s="4" t="inlineStr">
        <is>
          <t xml:space="preserve"> </t>
        </is>
      </c>
    </row>
    <row r="23">
      <c r="A23" s="4" t="inlineStr">
        <is>
          <t>Repurchase of common stock</t>
        </is>
      </c>
      <c r="B23" s="5" t="n">
        <v>-345</v>
      </c>
      <c r="C23" s="5" t="n">
        <v>-345</v>
      </c>
      <c r="D23" s="6" t="n">
        <v>-1</v>
      </c>
      <c r="E23" s="5" t="n">
        <v>-344</v>
      </c>
      <c r="F23" s="4" t="inlineStr">
        <is>
          <t xml:space="preserve"> </t>
        </is>
      </c>
      <c r="G23" s="4" t="inlineStr">
        <is>
          <t xml:space="preserve"> </t>
        </is>
      </c>
    </row>
    <row r="24">
      <c r="A24" s="4" t="inlineStr">
        <is>
          <t>Recognition of non-controlling interest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6" t="n">
        <v>-19258</v>
      </c>
      <c r="C25" s="5" t="n">
        <v>-19258</v>
      </c>
      <c r="D25" s="4" t="inlineStr">
        <is>
          <t xml:space="preserve"> </t>
        </is>
      </c>
      <c r="E25" s="4" t="inlineStr">
        <is>
          <t xml:space="preserve"> </t>
        </is>
      </c>
      <c r="F25" s="5" t="n">
        <v>-19258</v>
      </c>
      <c r="G25" s="4" t="inlineStr">
        <is>
          <t xml:space="preserve"> </t>
        </is>
      </c>
    </row>
    <row r="26">
      <c r="A26" s="4" t="inlineStr">
        <is>
          <t>Ending balance (in shares) at Mar. 31, 2025</t>
        </is>
      </c>
      <c r="B26" s="5" t="n">
        <v>205226</v>
      </c>
      <c r="C26" s="4" t="inlineStr">
        <is>
          <t xml:space="preserve"> </t>
        </is>
      </c>
      <c r="D26" s="5" t="n">
        <v>205226</v>
      </c>
      <c r="E26" s="4" t="inlineStr">
        <is>
          <t xml:space="preserve"> </t>
        </is>
      </c>
      <c r="F26" s="4" t="inlineStr">
        <is>
          <t xml:space="preserve"> </t>
        </is>
      </c>
      <c r="G26" s="4" t="inlineStr">
        <is>
          <t xml:space="preserve"> </t>
        </is>
      </c>
    </row>
    <row r="27">
      <c r="A27" s="4" t="inlineStr">
        <is>
          <t>Ending balance at Mar. 31, 2025</t>
        </is>
      </c>
      <c r="B27" s="6" t="n">
        <v>52699</v>
      </c>
      <c r="C27" s="6" t="n">
        <v>51876</v>
      </c>
      <c r="D27" s="6" t="n">
        <v>205</v>
      </c>
      <c r="E27" s="6" t="n">
        <v>471285</v>
      </c>
      <c r="F27" s="6" t="n">
        <v>-419614</v>
      </c>
      <c r="G27" s="6" t="n">
        <v>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32" customWidth="1" min="5" max="5"/>
  </cols>
  <sheetData>
    <row r="1">
      <c r="A1" s="1" t="inlineStr">
        <is>
          <t>VARIABLE INTEREST ENTITIES - 2024 Loan Agreement (Details)</t>
        </is>
      </c>
      <c r="C1" s="2" t="inlineStr">
        <is>
          <t>1 Months Ended</t>
        </is>
      </c>
    </row>
    <row r="2">
      <c r="B2" s="2" t="inlineStr">
        <is>
          <t>May 12, 2025 USD ($)</t>
        </is>
      </c>
      <c r="C2" s="2" t="inlineStr">
        <is>
          <t>Jan. 31, 2025 USD ($)</t>
        </is>
      </c>
      <c r="D2" s="2" t="inlineStr">
        <is>
          <t>Feb. 29, 2024</t>
        </is>
      </c>
      <c r="E2" s="2" t="inlineStr">
        <is>
          <t>Jan. 31, 2024 USD ($) extension</t>
        </is>
      </c>
    </row>
    <row r="3">
      <c r="A3" s="4" t="inlineStr">
        <is>
          <t>Illinois Partnership | Adult-Use Dispensary Agreement Acquisition</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Total consideration</t>
        </is>
      </c>
      <c r="B5" s="4" t="inlineStr">
        <is>
          <t xml:space="preserve"> </t>
        </is>
      </c>
      <c r="C5" s="6" t="n">
        <v>3333000</v>
      </c>
      <c r="D5" s="4" t="inlineStr">
        <is>
          <t xml:space="preserve"> </t>
        </is>
      </c>
      <c r="E5" s="4" t="inlineStr">
        <is>
          <t xml:space="preserve"> </t>
        </is>
      </c>
    </row>
    <row r="6">
      <c r="A6" s="4" t="inlineStr">
        <is>
          <t>Annual EBITDA Factor</t>
        </is>
      </c>
      <c r="B6" s="4" t="inlineStr">
        <is>
          <t xml:space="preserve"> </t>
        </is>
      </c>
      <c r="C6" s="11" t="n">
        <v>3.2</v>
      </c>
      <c r="D6" s="4" t="inlineStr">
        <is>
          <t xml:space="preserve"> </t>
        </is>
      </c>
      <c r="E6" s="4" t="inlineStr">
        <is>
          <t xml:space="preserve"> </t>
        </is>
      </c>
    </row>
    <row r="7">
      <c r="A7" s="4" t="inlineStr">
        <is>
          <t>Subsequent Event | Illinois Partnership | Adult-Use Dispensary Agreement Acquisition</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Payments to acquire businesses, gross</t>
        </is>
      </c>
      <c r="B9" s="6" t="n">
        <v>1667000</v>
      </c>
      <c r="C9" s="4" t="inlineStr">
        <is>
          <t xml:space="preserve"> </t>
        </is>
      </c>
      <c r="D9" s="4" t="inlineStr">
        <is>
          <t xml:space="preserve"> </t>
        </is>
      </c>
      <c r="E9" s="4" t="inlineStr">
        <is>
          <t xml:space="preserve"> </t>
        </is>
      </c>
    </row>
    <row r="10">
      <c r="A10" s="4" t="inlineStr">
        <is>
          <t>January 2024 Loan Agreement</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Aggregate loan amount</t>
        </is>
      </c>
      <c r="B12" s="4" t="inlineStr">
        <is>
          <t xml:space="preserve"> </t>
        </is>
      </c>
      <c r="C12" s="4" t="inlineStr">
        <is>
          <t xml:space="preserve"> </t>
        </is>
      </c>
      <c r="D12" s="4" t="inlineStr">
        <is>
          <t xml:space="preserve"> </t>
        </is>
      </c>
      <c r="E12" s="6" t="n">
        <v>2500000</v>
      </c>
    </row>
    <row r="13">
      <c r="A13" s="4" t="inlineStr">
        <is>
          <t>Conversion option, equity of borrower, percent at initial funding (as percent)</t>
        </is>
      </c>
      <c r="B13" s="4" t="inlineStr">
        <is>
          <t xml:space="preserve"> </t>
        </is>
      </c>
      <c r="C13" s="4" t="inlineStr">
        <is>
          <t xml:space="preserve"> </t>
        </is>
      </c>
      <c r="D13" s="4" t="inlineStr">
        <is>
          <t xml:space="preserve"> </t>
        </is>
      </c>
      <c r="E13" s="10" t="n">
        <v>0.35</v>
      </c>
    </row>
    <row r="14">
      <c r="A14" s="4" t="inlineStr">
        <is>
          <t>Conversion option, equity of borrower, additional percent provisioned (as percent)</t>
        </is>
      </c>
      <c r="B14" s="4" t="inlineStr">
        <is>
          <t xml:space="preserve"> </t>
        </is>
      </c>
      <c r="C14" s="4" t="inlineStr">
        <is>
          <t xml:space="preserve"> </t>
        </is>
      </c>
      <c r="D14" s="4" t="inlineStr">
        <is>
          <t xml:space="preserve"> </t>
        </is>
      </c>
      <c r="E14" s="10" t="n">
        <v>0.65</v>
      </c>
    </row>
    <row r="15">
      <c r="A15" s="4" t="inlineStr">
        <is>
          <t>Loan agreement stated interest rate (as percent)</t>
        </is>
      </c>
      <c r="B15" s="4" t="inlineStr">
        <is>
          <t xml:space="preserve"> </t>
        </is>
      </c>
      <c r="C15" s="4" t="inlineStr">
        <is>
          <t xml:space="preserve"> </t>
        </is>
      </c>
      <c r="D15" s="4" t="inlineStr">
        <is>
          <t xml:space="preserve"> </t>
        </is>
      </c>
      <c r="E15" s="10" t="n">
        <v>0.2</v>
      </c>
    </row>
    <row r="16">
      <c r="A16" s="4" t="inlineStr">
        <is>
          <t>Covenants, default penalty interest (as percent)</t>
        </is>
      </c>
      <c r="B16" s="4" t="inlineStr">
        <is>
          <t xml:space="preserve"> </t>
        </is>
      </c>
      <c r="C16" s="4" t="inlineStr">
        <is>
          <t xml:space="preserve"> </t>
        </is>
      </c>
      <c r="D16" s="4" t="inlineStr">
        <is>
          <t xml:space="preserve"> </t>
        </is>
      </c>
      <c r="E16" s="10" t="n">
        <v>0.06</v>
      </c>
    </row>
    <row r="17">
      <c r="A17" s="4" t="inlineStr">
        <is>
          <t>Financing arrangement maturity (in years)</t>
        </is>
      </c>
      <c r="B17" s="4" t="inlineStr">
        <is>
          <t xml:space="preserve"> </t>
        </is>
      </c>
      <c r="C17" s="4" t="inlineStr">
        <is>
          <t xml:space="preserve"> </t>
        </is>
      </c>
      <c r="D17" s="4" t="inlineStr">
        <is>
          <t xml:space="preserve"> </t>
        </is>
      </c>
      <c r="E17" s="4" t="inlineStr">
        <is>
          <t>6 years</t>
        </is>
      </c>
    </row>
    <row r="18">
      <c r="A18" s="4" t="inlineStr">
        <is>
          <t>Number of term extensions available | extension</t>
        </is>
      </c>
      <c r="B18" s="4" t="inlineStr">
        <is>
          <t xml:space="preserve"> </t>
        </is>
      </c>
      <c r="C18" s="4" t="inlineStr">
        <is>
          <t xml:space="preserve"> </t>
        </is>
      </c>
      <c r="D18" s="4" t="inlineStr">
        <is>
          <t xml:space="preserve"> </t>
        </is>
      </c>
      <c r="E18" s="5" t="n">
        <v>2</v>
      </c>
    </row>
    <row r="19">
      <c r="A19" s="4" t="inlineStr">
        <is>
          <t>Extension term (in years)</t>
        </is>
      </c>
      <c r="B19" s="4" t="inlineStr">
        <is>
          <t xml:space="preserve"> </t>
        </is>
      </c>
      <c r="C19" s="4" t="inlineStr">
        <is>
          <t xml:space="preserve"> </t>
        </is>
      </c>
      <c r="D19" s="4" t="inlineStr">
        <is>
          <t xml:space="preserve"> </t>
        </is>
      </c>
      <c r="E19" s="4" t="inlineStr">
        <is>
          <t>2 years</t>
        </is>
      </c>
    </row>
    <row r="20">
      <c r="A20" s="4" t="inlineStr">
        <is>
          <t>January 2024 Loan Agreement | Licenses and permits</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Fair value of license</t>
        </is>
      </c>
      <c r="B22" s="4" t="inlineStr">
        <is>
          <t xml:space="preserve"> </t>
        </is>
      </c>
      <c r="C22" s="4" t="inlineStr">
        <is>
          <t xml:space="preserve"> </t>
        </is>
      </c>
      <c r="D22" s="4" t="inlineStr">
        <is>
          <t xml:space="preserve"> </t>
        </is>
      </c>
      <c r="E22" s="6" t="n">
        <v>1050000</v>
      </c>
    </row>
    <row r="23">
      <c r="A23" s="4" t="inlineStr">
        <is>
          <t>February 2024 Loan Agreement</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Conversion option, equity of borrower, additional percent provisioned (as percent)</t>
        </is>
      </c>
      <c r="B25" s="4" t="inlineStr">
        <is>
          <t xml:space="preserve"> </t>
        </is>
      </c>
      <c r="C25" s="4" t="inlineStr">
        <is>
          <t xml:space="preserve"> </t>
        </is>
      </c>
      <c r="D25" s="10" t="n">
        <v>1</v>
      </c>
      <c r="E25" s="4" t="inlineStr">
        <is>
          <t xml:space="preserve"> </t>
        </is>
      </c>
    </row>
    <row r="26">
      <c r="A26" s="4" t="inlineStr">
        <is>
          <t>Loan agreement stated interest rate (as percent)</t>
        </is>
      </c>
      <c r="B26" s="4" t="inlineStr">
        <is>
          <t xml:space="preserve"> </t>
        </is>
      </c>
      <c r="C26" s="4" t="inlineStr">
        <is>
          <t xml:space="preserve"> </t>
        </is>
      </c>
      <c r="D26" s="10" t="n">
        <v>0.2</v>
      </c>
      <c r="E26" s="4" t="inlineStr">
        <is>
          <t xml:space="preserve"> </t>
        </is>
      </c>
    </row>
    <row r="27">
      <c r="A27" s="4" t="inlineStr">
        <is>
          <t>Covenants, default penalty interest (as percent)</t>
        </is>
      </c>
      <c r="B27" s="4" t="inlineStr">
        <is>
          <t xml:space="preserve"> </t>
        </is>
      </c>
      <c r="C27" s="4" t="inlineStr">
        <is>
          <t xml:space="preserve"> </t>
        </is>
      </c>
      <c r="D27" s="10" t="n">
        <v>0.05</v>
      </c>
      <c r="E27" s="4" t="inlineStr">
        <is>
          <t xml:space="preserve"> </t>
        </is>
      </c>
    </row>
    <row r="28">
      <c r="A28" s="4" t="inlineStr">
        <is>
          <t>Financing arrangement maturity (in years)</t>
        </is>
      </c>
      <c r="B28" s="4" t="inlineStr">
        <is>
          <t xml:space="preserve"> </t>
        </is>
      </c>
      <c r="C28" s="4" t="inlineStr">
        <is>
          <t xml:space="preserve"> </t>
        </is>
      </c>
      <c r="D28" s="4" t="inlineStr">
        <is>
          <t>10 years</t>
        </is>
      </c>
      <c r="E28"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VARIABLE INTEREST ENTITIES - 2025 Loan Agreement (Details) $ in Thousands</t>
        </is>
      </c>
      <c r="B1" s="2" t="inlineStr">
        <is>
          <t>1 Months Ended</t>
        </is>
      </c>
      <c r="D1" s="2" t="inlineStr">
        <is>
          <t>3 Months Ended</t>
        </is>
      </c>
      <c r="G1" s="2" t="inlineStr">
        <is>
          <t>6 Months Ended</t>
        </is>
      </c>
    </row>
    <row r="2">
      <c r="B2" s="2" t="inlineStr">
        <is>
          <t>Mar. 31, 2025 USD ($)</t>
        </is>
      </c>
      <c r="C2" s="2" t="inlineStr">
        <is>
          <t>Feb. 28, 2025 USD ($) dispensary</t>
        </is>
      </c>
      <c r="D2" s="2" t="inlineStr">
        <is>
          <t>Mar. 31, 2025 USD ($)</t>
        </is>
      </c>
      <c r="E2" s="2" t="inlineStr">
        <is>
          <t>Dec. 31, 2024 USD ($)</t>
        </is>
      </c>
      <c r="F2" s="2" t="inlineStr">
        <is>
          <t>Mar. 31, 2024 USD ($)</t>
        </is>
      </c>
      <c r="G2" s="2" t="inlineStr">
        <is>
          <t>Mar. 31, 2025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intangible assets</t>
        </is>
      </c>
      <c r="B4" s="4" t="inlineStr">
        <is>
          <t xml:space="preserve"> </t>
        </is>
      </c>
      <c r="C4" s="4" t="inlineStr">
        <is>
          <t xml:space="preserve"> </t>
        </is>
      </c>
      <c r="D4" s="6" t="n">
        <v>500</v>
      </c>
      <c r="E4" s="4" t="inlineStr">
        <is>
          <t xml:space="preserve"> </t>
        </is>
      </c>
      <c r="F4" s="6" t="n">
        <v>3000</v>
      </c>
      <c r="G4" s="4" t="inlineStr">
        <is>
          <t xml:space="preserve"> </t>
        </is>
      </c>
    </row>
    <row r="5">
      <c r="A5" s="4" t="inlineStr">
        <is>
          <t>Present value of lease liabilities</t>
        </is>
      </c>
      <c r="B5" s="6" t="n">
        <v>273162</v>
      </c>
      <c r="C5" s="4" t="inlineStr">
        <is>
          <t xml:space="preserve"> </t>
        </is>
      </c>
      <c r="D5" s="5" t="n">
        <v>273162</v>
      </c>
      <c r="E5" s="4" t="inlineStr">
        <is>
          <t xml:space="preserve"> </t>
        </is>
      </c>
      <c r="F5" s="4" t="inlineStr">
        <is>
          <t xml:space="preserve"> </t>
        </is>
      </c>
      <c r="G5" s="6" t="n">
        <v>273162</v>
      </c>
    </row>
    <row r="6">
      <c r="A6" s="4" t="inlineStr">
        <is>
          <t>Operating lease right-of-use assets</t>
        </is>
      </c>
      <c r="B6" s="6" t="n">
        <v>139874</v>
      </c>
      <c r="C6" s="4" t="inlineStr">
        <is>
          <t xml:space="preserve"> </t>
        </is>
      </c>
      <c r="D6" s="6" t="n">
        <v>139874</v>
      </c>
      <c r="E6" s="6" t="n">
        <v>139067</v>
      </c>
      <c r="F6" s="4" t="inlineStr">
        <is>
          <t xml:space="preserve"> </t>
        </is>
      </c>
      <c r="G6" s="6" t="n">
        <v>139874</v>
      </c>
    </row>
    <row r="7">
      <c r="A7" s="4" t="inlineStr">
        <is>
          <t>February 2025 NJ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loan amount</t>
        </is>
      </c>
      <c r="B9" s="4" t="inlineStr">
        <is>
          <t xml:space="preserve"> </t>
        </is>
      </c>
      <c r="C9" s="6" t="n">
        <v>2500</v>
      </c>
      <c r="D9" s="4" t="inlineStr">
        <is>
          <t xml:space="preserve"> </t>
        </is>
      </c>
      <c r="E9" s="4" t="inlineStr">
        <is>
          <t xml:space="preserve"> </t>
        </is>
      </c>
      <c r="F9" s="4" t="inlineStr">
        <is>
          <t xml:space="preserve"> </t>
        </is>
      </c>
      <c r="G9" s="4" t="inlineStr">
        <is>
          <t xml:space="preserve"> </t>
        </is>
      </c>
    </row>
    <row r="10">
      <c r="A10" s="4" t="inlineStr">
        <is>
          <t>Covenants, default penalty interest (as percent)</t>
        </is>
      </c>
      <c r="B10" s="4" t="inlineStr">
        <is>
          <t xml:space="preserve"> </t>
        </is>
      </c>
      <c r="C10" s="10" t="n">
        <v>0.06</v>
      </c>
      <c r="D10" s="4" t="inlineStr">
        <is>
          <t xml:space="preserve"> </t>
        </is>
      </c>
      <c r="E10" s="4" t="inlineStr">
        <is>
          <t xml:space="preserve"> </t>
        </is>
      </c>
      <c r="F10" s="4" t="inlineStr">
        <is>
          <t xml:space="preserve"> </t>
        </is>
      </c>
      <c r="G10" s="4" t="inlineStr">
        <is>
          <t xml:space="preserve"> </t>
        </is>
      </c>
    </row>
    <row r="11">
      <c r="A11" s="4" t="inlineStr">
        <is>
          <t>Percentage of direct equity ownership interest</t>
        </is>
      </c>
      <c r="B11" s="10" t="n">
        <v>0.35</v>
      </c>
      <c r="C11" s="4" t="inlineStr">
        <is>
          <t xml:space="preserve"> </t>
        </is>
      </c>
      <c r="D11" s="10" t="n">
        <v>0.35</v>
      </c>
      <c r="E11" s="4" t="inlineStr">
        <is>
          <t xml:space="preserve"> </t>
        </is>
      </c>
      <c r="F11" s="4" t="inlineStr">
        <is>
          <t xml:space="preserve"> </t>
        </is>
      </c>
      <c r="G11" s="10" t="n">
        <v>0.35</v>
      </c>
    </row>
    <row r="12">
      <c r="A12" s="4" t="inlineStr">
        <is>
          <t>Conversion option, equity of borrower, percent at initial funding (as percent)</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Purchase price</t>
        </is>
      </c>
      <c r="B13" s="4" t="inlineStr">
        <is>
          <t xml:space="preserve"> </t>
        </is>
      </c>
      <c r="C13" s="6" t="n">
        <v>650</v>
      </c>
      <c r="D13" s="4" t="inlineStr">
        <is>
          <t xml:space="preserve"> </t>
        </is>
      </c>
      <c r="E13" s="4" t="inlineStr">
        <is>
          <t xml:space="preserve"> </t>
        </is>
      </c>
      <c r="F13" s="4" t="inlineStr">
        <is>
          <t xml:space="preserve"> </t>
        </is>
      </c>
      <c r="G13" s="4" t="inlineStr">
        <is>
          <t xml:space="preserve"> </t>
        </is>
      </c>
    </row>
    <row r="14">
      <c r="A14" s="4" t="inlineStr">
        <is>
          <t>Purchase of intangible assets</t>
        </is>
      </c>
      <c r="B14" s="4" t="inlineStr">
        <is>
          <t xml:space="preserve"> </t>
        </is>
      </c>
      <c r="C14" s="5" t="n">
        <v>250</v>
      </c>
      <c r="D14" s="4" t="inlineStr">
        <is>
          <t xml:space="preserve"> </t>
        </is>
      </c>
      <c r="E14" s="4" t="inlineStr">
        <is>
          <t xml:space="preserve"> </t>
        </is>
      </c>
      <c r="F14" s="4" t="inlineStr">
        <is>
          <t xml:space="preserve"> </t>
        </is>
      </c>
      <c r="G14" s="4" t="inlineStr">
        <is>
          <t xml:space="preserve"> </t>
        </is>
      </c>
    </row>
    <row r="15">
      <c r="A15" s="4" t="inlineStr">
        <is>
          <t>Earn-out provisions</t>
        </is>
      </c>
      <c r="B15" s="4" t="inlineStr">
        <is>
          <t xml:space="preserve"> </t>
        </is>
      </c>
      <c r="C15" s="6" t="n">
        <v>400</v>
      </c>
      <c r="D15" s="4" t="inlineStr">
        <is>
          <t xml:space="preserve"> </t>
        </is>
      </c>
      <c r="E15" s="4" t="inlineStr">
        <is>
          <t xml:space="preserve"> </t>
        </is>
      </c>
      <c r="F15" s="4" t="inlineStr">
        <is>
          <t xml:space="preserve"> </t>
        </is>
      </c>
      <c r="G15" s="4" t="inlineStr">
        <is>
          <t xml:space="preserve"> </t>
        </is>
      </c>
    </row>
    <row r="16">
      <c r="A16" s="4" t="inlineStr">
        <is>
          <t>Anniversary of the agreement date</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Acquisition-related deferred tax liability</t>
        </is>
      </c>
      <c r="B17" s="4" t="inlineStr">
        <is>
          <t xml:space="preserve"> </t>
        </is>
      </c>
      <c r="C17" s="6" t="n">
        <v>285</v>
      </c>
      <c r="D17" s="4" t="inlineStr">
        <is>
          <t xml:space="preserve"> </t>
        </is>
      </c>
      <c r="E17" s="4" t="inlineStr">
        <is>
          <t xml:space="preserve"> </t>
        </is>
      </c>
      <c r="F17" s="4" t="inlineStr">
        <is>
          <t xml:space="preserve"> </t>
        </is>
      </c>
      <c r="G17" s="4" t="inlineStr">
        <is>
          <t xml:space="preserve"> </t>
        </is>
      </c>
    </row>
    <row r="18">
      <c r="A18" s="4" t="inlineStr">
        <is>
          <t>February 2025 NJ Loan Agreemen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interest rate (as percent)</t>
        </is>
      </c>
      <c r="B20" s="4" t="inlineStr">
        <is>
          <t xml:space="preserve"> </t>
        </is>
      </c>
      <c r="C20" s="10" t="n">
        <v>0.2</v>
      </c>
      <c r="D20" s="4" t="inlineStr">
        <is>
          <t xml:space="preserve"> </t>
        </is>
      </c>
      <c r="E20" s="4" t="inlineStr">
        <is>
          <t xml:space="preserve"> </t>
        </is>
      </c>
      <c r="F20" s="4" t="inlineStr">
        <is>
          <t xml:space="preserve"> </t>
        </is>
      </c>
      <c r="G20" s="4" t="inlineStr">
        <is>
          <t xml:space="preserve"> </t>
        </is>
      </c>
    </row>
    <row r="21">
      <c r="A21" s="4" t="inlineStr">
        <is>
          <t>February 2025 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dispensaries | dispensary</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Total consideration</t>
        </is>
      </c>
      <c r="B24" s="4" t="inlineStr">
        <is>
          <t xml:space="preserve"> </t>
        </is>
      </c>
      <c r="C24" s="6" t="n">
        <v>7850</v>
      </c>
      <c r="D24" s="4" t="inlineStr">
        <is>
          <t xml:space="preserve"> </t>
        </is>
      </c>
      <c r="E24" s="4" t="inlineStr">
        <is>
          <t xml:space="preserve"> </t>
        </is>
      </c>
      <c r="F24" s="4" t="inlineStr">
        <is>
          <t xml:space="preserve"> </t>
        </is>
      </c>
      <c r="G24" s="4" t="inlineStr">
        <is>
          <t xml:space="preserve"> </t>
        </is>
      </c>
    </row>
    <row r="25">
      <c r="A25" s="4" t="inlineStr">
        <is>
          <t>Payments to acquire businesses, gross</t>
        </is>
      </c>
      <c r="B25" s="4" t="inlineStr">
        <is>
          <t xml:space="preserve"> </t>
        </is>
      </c>
      <c r="C25" s="5" t="n">
        <v>250</v>
      </c>
      <c r="D25" s="4" t="inlineStr">
        <is>
          <t xml:space="preserve"> </t>
        </is>
      </c>
      <c r="E25" s="4" t="inlineStr">
        <is>
          <t xml:space="preserve"> </t>
        </is>
      </c>
      <c r="F25" s="4" t="inlineStr">
        <is>
          <t xml:space="preserve"> </t>
        </is>
      </c>
      <c r="G25" s="4" t="inlineStr">
        <is>
          <t xml:space="preserve"> </t>
        </is>
      </c>
    </row>
    <row r="26">
      <c r="A26" s="4" t="inlineStr">
        <is>
          <t>Initial fair-value estimate</t>
        </is>
      </c>
      <c r="B26" s="4" t="inlineStr">
        <is>
          <t xml:space="preserve"> </t>
        </is>
      </c>
      <c r="C26" s="6" t="n">
        <v>2000</v>
      </c>
      <c r="D26" s="4" t="inlineStr">
        <is>
          <t xml:space="preserve"> </t>
        </is>
      </c>
      <c r="E26" s="4" t="inlineStr">
        <is>
          <t xml:space="preserve"> </t>
        </is>
      </c>
      <c r="F26" s="4" t="inlineStr">
        <is>
          <t xml:space="preserve"> </t>
        </is>
      </c>
      <c r="G26" s="4" t="inlineStr">
        <is>
          <t xml:space="preserve"> </t>
        </is>
      </c>
    </row>
    <row r="27">
      <c r="A27" s="4" t="inlineStr">
        <is>
          <t>Annual EBITDA Factor</t>
        </is>
      </c>
      <c r="B27" s="4" t="inlineStr">
        <is>
          <t xml:space="preserve"> </t>
        </is>
      </c>
      <c r="C27" s="5" t="n">
        <v>3</v>
      </c>
      <c r="D27" s="4" t="inlineStr">
        <is>
          <t xml:space="preserve"> </t>
        </is>
      </c>
      <c r="E27" s="4" t="inlineStr">
        <is>
          <t xml:space="preserve"> </t>
        </is>
      </c>
      <c r="F27" s="4" t="inlineStr">
        <is>
          <t xml:space="preserve"> </t>
        </is>
      </c>
      <c r="G27" s="4" t="inlineStr">
        <is>
          <t xml:space="preserve"> </t>
        </is>
      </c>
    </row>
    <row r="28">
      <c r="A28" s="4" t="inlineStr">
        <is>
          <t>Conversion option, equity of borrower, additional percent provisioned (as percent)</t>
        </is>
      </c>
      <c r="B28" s="4" t="inlineStr">
        <is>
          <t xml:space="preserve"> </t>
        </is>
      </c>
      <c r="C28" s="10" t="n">
        <v>1</v>
      </c>
      <c r="D28" s="4" t="inlineStr">
        <is>
          <t xml:space="preserve"> </t>
        </is>
      </c>
      <c r="E28" s="4" t="inlineStr">
        <is>
          <t xml:space="preserve"> </t>
        </is>
      </c>
      <c r="F28" s="4" t="inlineStr">
        <is>
          <t xml:space="preserve"> </t>
        </is>
      </c>
      <c r="G28" s="4" t="inlineStr">
        <is>
          <t xml:space="preserve"> </t>
        </is>
      </c>
    </row>
    <row r="29">
      <c r="A29" s="4" t="inlineStr">
        <is>
          <t>Loan agreement stated interest rate (as percent)</t>
        </is>
      </c>
      <c r="B29" s="4" t="inlineStr">
        <is>
          <t xml:space="preserve"> </t>
        </is>
      </c>
      <c r="C29" s="10" t="n">
        <v>0.2</v>
      </c>
      <c r="D29" s="4" t="inlineStr">
        <is>
          <t xml:space="preserve"> </t>
        </is>
      </c>
      <c r="E29" s="4" t="inlineStr">
        <is>
          <t xml:space="preserve"> </t>
        </is>
      </c>
      <c r="F29" s="4" t="inlineStr">
        <is>
          <t xml:space="preserve"> </t>
        </is>
      </c>
      <c r="G29" s="4" t="inlineStr">
        <is>
          <t xml:space="preserve"> </t>
        </is>
      </c>
    </row>
    <row r="30">
      <c r="A30" s="4" t="inlineStr">
        <is>
          <t>Financing arrangement maturity (in years)</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row r="31">
      <c r="A31" s="4" t="inlineStr">
        <is>
          <t>March 2025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loan amount</t>
        </is>
      </c>
      <c r="B33" s="6" t="n">
        <v>2500</v>
      </c>
      <c r="C33" s="4" t="inlineStr">
        <is>
          <t xml:space="preserve"> </t>
        </is>
      </c>
      <c r="D33" s="6" t="n">
        <v>2500</v>
      </c>
      <c r="E33" s="4" t="inlineStr">
        <is>
          <t xml:space="preserve"> </t>
        </is>
      </c>
      <c r="F33" s="4" t="inlineStr">
        <is>
          <t xml:space="preserve"> </t>
        </is>
      </c>
      <c r="G33" s="6" t="n">
        <v>2500</v>
      </c>
    </row>
    <row r="34">
      <c r="A34" s="4" t="inlineStr">
        <is>
          <t>Covenants, default penalty interest (as percent)</t>
        </is>
      </c>
      <c r="B34" s="10" t="n">
        <v>0.06</v>
      </c>
      <c r="C34" s="4" t="inlineStr">
        <is>
          <t xml:space="preserve"> </t>
        </is>
      </c>
      <c r="D34" s="10" t="n">
        <v>0.06</v>
      </c>
      <c r="E34" s="4" t="inlineStr">
        <is>
          <t xml:space="preserve"> </t>
        </is>
      </c>
      <c r="F34" s="4" t="inlineStr">
        <is>
          <t xml:space="preserve"> </t>
        </is>
      </c>
      <c r="G34" s="10" t="n">
        <v>0.06</v>
      </c>
    </row>
    <row r="35">
      <c r="A35" s="4" t="inlineStr">
        <is>
          <t>Percentage of direct equity ownership interest</t>
        </is>
      </c>
      <c r="B35" s="10" t="n">
        <v>0.35</v>
      </c>
      <c r="C35" s="4" t="inlineStr">
        <is>
          <t xml:space="preserve"> </t>
        </is>
      </c>
      <c r="D35" s="10" t="n">
        <v>0.35</v>
      </c>
      <c r="E35" s="4" t="inlineStr">
        <is>
          <t xml:space="preserve"> </t>
        </is>
      </c>
      <c r="F35" s="4" t="inlineStr">
        <is>
          <t xml:space="preserve"> </t>
        </is>
      </c>
      <c r="G35" s="10" t="n">
        <v>0.35</v>
      </c>
    </row>
    <row r="36">
      <c r="A36" s="4" t="inlineStr">
        <is>
          <t>Conversion option, equity of borrower, percent at initial funding (as percent)</t>
        </is>
      </c>
      <c r="B36" s="10" t="n">
        <v>1</v>
      </c>
      <c r="C36" s="4" t="inlineStr">
        <is>
          <t xml:space="preserve"> </t>
        </is>
      </c>
      <c r="D36" s="10" t="n">
        <v>1</v>
      </c>
      <c r="E36" s="4" t="inlineStr">
        <is>
          <t xml:space="preserve"> </t>
        </is>
      </c>
      <c r="F36" s="4" t="inlineStr">
        <is>
          <t xml:space="preserve"> </t>
        </is>
      </c>
      <c r="G36" s="10" t="n">
        <v>1</v>
      </c>
    </row>
    <row r="37">
      <c r="A37" s="4" t="inlineStr">
        <is>
          <t>License</t>
        </is>
      </c>
      <c r="B37" s="6" t="n">
        <v>1383</v>
      </c>
      <c r="C37" s="4" t="inlineStr">
        <is>
          <t xml:space="preserve"> </t>
        </is>
      </c>
      <c r="D37" s="6" t="n">
        <v>1383</v>
      </c>
      <c r="E37" s="4" t="inlineStr">
        <is>
          <t xml:space="preserve"> </t>
        </is>
      </c>
      <c r="F37" s="4" t="inlineStr">
        <is>
          <t xml:space="preserve"> </t>
        </is>
      </c>
      <c r="G37" s="6" t="n">
        <v>1383</v>
      </c>
    </row>
    <row r="38">
      <c r="A38" s="4" t="inlineStr">
        <is>
          <t>Lease deposit</t>
        </is>
      </c>
      <c r="B38" s="5" t="n">
        <v>117</v>
      </c>
      <c r="C38" s="4" t="inlineStr">
        <is>
          <t xml:space="preserve"> </t>
        </is>
      </c>
      <c r="D38" s="5" t="n">
        <v>117</v>
      </c>
      <c r="E38" s="4" t="inlineStr">
        <is>
          <t xml:space="preserve"> </t>
        </is>
      </c>
      <c r="F38" s="4" t="inlineStr">
        <is>
          <t xml:space="preserve"> </t>
        </is>
      </c>
      <c r="G38" s="5" t="n">
        <v>117</v>
      </c>
    </row>
    <row r="39">
      <c r="A39" s="4" t="inlineStr">
        <is>
          <t>Payments to acquire businesses, gross</t>
        </is>
      </c>
      <c r="B39" s="5" t="n">
        <v>250</v>
      </c>
      <c r="C39" s="4" t="inlineStr">
        <is>
          <t xml:space="preserve"> </t>
        </is>
      </c>
      <c r="D39" s="4" t="inlineStr">
        <is>
          <t xml:space="preserve"> </t>
        </is>
      </c>
      <c r="E39" s="6" t="n">
        <v>250</v>
      </c>
      <c r="F39" s="4" t="inlineStr">
        <is>
          <t xml:space="preserve"> </t>
        </is>
      </c>
      <c r="G39" s="5" t="n">
        <v>1500</v>
      </c>
    </row>
    <row r="40">
      <c r="A40" s="4" t="inlineStr">
        <is>
          <t>Consideration transferred, payable</t>
        </is>
      </c>
      <c r="B40" s="5" t="n">
        <v>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sent value of lease liabilities</t>
        </is>
      </c>
      <c r="B41" s="5" t="n">
        <v>872</v>
      </c>
      <c r="C41" s="4" t="inlineStr">
        <is>
          <t xml:space="preserve"> </t>
        </is>
      </c>
      <c r="D41" s="5" t="n">
        <v>872</v>
      </c>
      <c r="E41" s="4" t="inlineStr">
        <is>
          <t xml:space="preserve"> </t>
        </is>
      </c>
      <c r="F41" s="4" t="inlineStr">
        <is>
          <t xml:space="preserve"> </t>
        </is>
      </c>
      <c r="G41" s="5" t="n">
        <v>872</v>
      </c>
    </row>
    <row r="42">
      <c r="A42" s="4" t="inlineStr">
        <is>
          <t>Operating lease right-of-use assets</t>
        </is>
      </c>
      <c r="B42" s="5" t="n">
        <v>872</v>
      </c>
      <c r="C42" s="4" t="inlineStr">
        <is>
          <t xml:space="preserve"> </t>
        </is>
      </c>
      <c r="D42" s="5" t="n">
        <v>872</v>
      </c>
      <c r="E42" s="4" t="inlineStr">
        <is>
          <t xml:space="preserve"> </t>
        </is>
      </c>
      <c r="F42" s="4" t="inlineStr">
        <is>
          <t xml:space="preserve"> </t>
        </is>
      </c>
      <c r="G42" s="5" t="n">
        <v>872</v>
      </c>
    </row>
    <row r="43">
      <c r="A43" s="4" t="inlineStr">
        <is>
          <t>Acquisition-related deferred tax liability</t>
        </is>
      </c>
      <c r="B43" s="6" t="n">
        <v>607</v>
      </c>
      <c r="C43" s="4" t="inlineStr">
        <is>
          <t xml:space="preserve"> </t>
        </is>
      </c>
      <c r="D43" s="6" t="n">
        <v>607</v>
      </c>
      <c r="E43" s="4" t="inlineStr">
        <is>
          <t xml:space="preserve"> </t>
        </is>
      </c>
      <c r="F43" s="4" t="inlineStr">
        <is>
          <t xml:space="preserve"> </t>
        </is>
      </c>
      <c r="G43" s="6" t="n">
        <v>607</v>
      </c>
    </row>
    <row r="44">
      <c r="A44" s="4" t="inlineStr">
        <is>
          <t>March 2025 Loan Agreement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interest rate (as percent)</t>
        </is>
      </c>
      <c r="B46" s="10" t="n">
        <v>0.2</v>
      </c>
      <c r="C46" s="4" t="inlineStr">
        <is>
          <t xml:space="preserve"> </t>
        </is>
      </c>
      <c r="D46" s="10" t="n">
        <v>0.2</v>
      </c>
      <c r="E46" s="4" t="inlineStr">
        <is>
          <t xml:space="preserve"> </t>
        </is>
      </c>
      <c r="F46" s="4" t="inlineStr">
        <is>
          <t xml:space="preserve"> </t>
        </is>
      </c>
      <c r="G46" s="10" t="n">
        <v>0.2</v>
      </c>
    </row>
  </sheetData>
  <mergeCells count="3">
    <mergeCell ref="B1:C1"/>
    <mergeCell ref="D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Variable Interest Entities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237375</v>
      </c>
      <c r="C4" s="4" t="inlineStr">
        <is>
          <t xml:space="preserve"> </t>
        </is>
      </c>
      <c r="D4" s="6" t="n">
        <v>229376</v>
      </c>
    </row>
    <row r="5">
      <c r="A5" s="4" t="inlineStr">
        <is>
          <t>Other noncurrent assets</t>
        </is>
      </c>
      <c r="B5" s="5" t="n">
        <v>15489</v>
      </c>
      <c r="C5" s="4" t="inlineStr">
        <is>
          <t xml:space="preserve"> </t>
        </is>
      </c>
      <c r="D5" s="5" t="n">
        <v>16426</v>
      </c>
    </row>
    <row r="6">
      <c r="A6" s="4" t="inlineStr">
        <is>
          <t>Current liabilities</t>
        </is>
      </c>
      <c r="B6" s="5" t="n">
        <v>147918</v>
      </c>
      <c r="C6" s="4" t="inlineStr">
        <is>
          <t xml:space="preserve"> </t>
        </is>
      </c>
      <c r="D6" s="5" t="n">
        <v>144541</v>
      </c>
    </row>
    <row r="7">
      <c r="A7" s="4" t="inlineStr">
        <is>
          <t>Deficit</t>
        </is>
      </c>
      <c r="B7" s="5" t="n">
        <v>51876</v>
      </c>
      <c r="C7" s="4" t="inlineStr">
        <is>
          <t xml:space="preserve"> </t>
        </is>
      </c>
      <c r="D7" s="5" t="n">
        <v>70978</v>
      </c>
    </row>
    <row r="8">
      <c r="A8" s="4" t="inlineStr">
        <is>
          <t>Revenue, net</t>
        </is>
      </c>
      <c r="B8" s="5" t="n">
        <v>127997</v>
      </c>
      <c r="C8" s="6" t="n">
        <v>142410</v>
      </c>
      <c r="D8" s="4" t="inlineStr">
        <is>
          <t xml:space="preserve"> </t>
        </is>
      </c>
    </row>
    <row r="9">
      <c r="A9" s="4" t="inlineStr">
        <is>
          <t>Net loss</t>
        </is>
      </c>
      <c r="B9" s="5" t="n">
        <v>-19258</v>
      </c>
      <c r="C9" s="5" t="n">
        <v>-18163</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Current assets</t>
        </is>
      </c>
      <c r="B12" s="5" t="n">
        <v>8224</v>
      </c>
      <c r="C12" s="4" t="inlineStr">
        <is>
          <t xml:space="preserve"> </t>
        </is>
      </c>
      <c r="D12" s="5" t="n">
        <v>6492</v>
      </c>
    </row>
    <row r="13">
      <c r="A13" s="4" t="inlineStr">
        <is>
          <t>Other noncurrent assets</t>
        </is>
      </c>
      <c r="B13" s="5" t="n">
        <v>81281</v>
      </c>
      <c r="C13" s="4" t="inlineStr">
        <is>
          <t xml:space="preserve"> </t>
        </is>
      </c>
      <c r="D13" s="5" t="n">
        <v>63334</v>
      </c>
    </row>
    <row r="14">
      <c r="A14" s="4" t="inlineStr">
        <is>
          <t>Current liabilities</t>
        </is>
      </c>
      <c r="B14" s="5" t="n">
        <v>12850</v>
      </c>
      <c r="C14" s="4" t="inlineStr">
        <is>
          <t xml:space="preserve"> </t>
        </is>
      </c>
      <c r="D14" s="5" t="n">
        <v>4558</v>
      </c>
    </row>
    <row r="15">
      <c r="A15" s="4" t="inlineStr">
        <is>
          <t>Noncurrent liabilities</t>
        </is>
      </c>
      <c r="B15" s="5" t="n">
        <v>20090</v>
      </c>
      <c r="C15" s="4" t="inlineStr">
        <is>
          <t xml:space="preserve"> </t>
        </is>
      </c>
      <c r="D15" s="5" t="n">
        <v>13922</v>
      </c>
    </row>
    <row r="16">
      <c r="A16" s="4" t="inlineStr">
        <is>
          <t>Deficit</t>
        </is>
      </c>
      <c r="B16" s="5" t="n">
        <v>-8891</v>
      </c>
      <c r="C16" s="4" t="inlineStr">
        <is>
          <t xml:space="preserve"> </t>
        </is>
      </c>
      <c r="D16" s="6" t="n">
        <v>-8646</v>
      </c>
    </row>
    <row r="17">
      <c r="A17" s="4" t="inlineStr">
        <is>
          <t>Revenue, net</t>
        </is>
      </c>
      <c r="B17" s="5" t="n">
        <v>10845</v>
      </c>
      <c r="C17" s="5" t="n">
        <v>704</v>
      </c>
      <c r="D17" s="4" t="inlineStr">
        <is>
          <t xml:space="preserve"> </t>
        </is>
      </c>
    </row>
    <row r="18">
      <c r="A18" s="4" t="inlineStr">
        <is>
          <t>Net loss</t>
        </is>
      </c>
      <c r="B18" s="6" t="n">
        <v>-245</v>
      </c>
      <c r="C18" s="6" t="n">
        <v>-1771</v>
      </c>
      <c r="D1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Intangible Assets</t>
        </is>
      </c>
      <c r="B3" s="6" t="n">
        <v>289360</v>
      </c>
      <c r="C3" s="6" t="n">
        <v>277260</v>
      </c>
    </row>
    <row r="4">
      <c r="A4" s="4" t="inlineStr">
        <is>
          <t>Accumulated amortization</t>
        </is>
      </c>
      <c r="B4" s="5" t="n">
        <v>-78372</v>
      </c>
      <c r="C4" s="5" t="n">
        <v>-71758</v>
      </c>
    </row>
    <row r="5">
      <c r="A5" s="4" t="inlineStr">
        <is>
          <t>Total intangible assets, net</t>
        </is>
      </c>
      <c r="B5" s="5" t="n">
        <v>210988</v>
      </c>
      <c r="C5" s="5" t="n">
        <v>205502</v>
      </c>
    </row>
    <row r="6">
      <c r="A6" s="4" t="inlineStr">
        <is>
          <t>Licenses and permi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t>
        </is>
      </c>
      <c r="B8" s="5" t="n">
        <v>274117</v>
      </c>
      <c r="C8" s="5" t="n">
        <v>262017</v>
      </c>
    </row>
    <row r="9">
      <c r="A9" s="4" t="inlineStr">
        <is>
          <t>Accumulated amortization</t>
        </is>
      </c>
      <c r="B9" s="5" t="n">
        <v>-66623</v>
      </c>
      <c r="C9" s="5" t="n">
        <v>-60203</v>
      </c>
    </row>
    <row r="10">
      <c r="A10" s="4" t="inlineStr">
        <is>
          <t>In-place leas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t>
        </is>
      </c>
      <c r="B12" s="5" t="n">
        <v>14863</v>
      </c>
      <c r="C12" s="5" t="n">
        <v>14863</v>
      </c>
    </row>
    <row r="13">
      <c r="A13" s="4" t="inlineStr">
        <is>
          <t>Accumulated amortization</t>
        </is>
      </c>
      <c r="B13" s="5" t="n">
        <v>-11369</v>
      </c>
      <c r="C13" s="5" t="n">
        <v>-11175</v>
      </c>
    </row>
    <row r="14">
      <c r="A14" s="4" t="inlineStr">
        <is>
          <t>Trade 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t>
        </is>
      </c>
      <c r="B16" s="5" t="n">
        <v>380</v>
      </c>
      <c r="C16" s="5" t="n">
        <v>380</v>
      </c>
    </row>
    <row r="17">
      <c r="A17" s="4" t="inlineStr">
        <is>
          <t>Accumulated amortization</t>
        </is>
      </c>
      <c r="B17" s="6" t="n">
        <v>-380</v>
      </c>
      <c r="C17" s="6" t="n">
        <v>-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ANGIBLE ASSETS AND GOODWILL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6614000</v>
      </c>
      <c r="C4" s="6" t="n">
        <v>6890000</v>
      </c>
      <c r="D4" s="4" t="inlineStr">
        <is>
          <t xml:space="preserve"> </t>
        </is>
      </c>
    </row>
    <row r="5">
      <c r="A5" s="4" t="inlineStr">
        <is>
          <t>Amortization expense capitalized to inventory during the period</t>
        </is>
      </c>
      <c r="B5" s="5" t="n">
        <v>755000</v>
      </c>
      <c r="C5" s="5" t="n">
        <v>754000</v>
      </c>
      <c r="D5" s="4" t="inlineStr">
        <is>
          <t xml:space="preserve"> </t>
        </is>
      </c>
    </row>
    <row r="6">
      <c r="A6" s="4" t="inlineStr">
        <is>
          <t>Inventory, capitalized amortization</t>
        </is>
      </c>
      <c r="B6" s="5" t="n">
        <v>500000</v>
      </c>
      <c r="C6" s="4" t="inlineStr">
        <is>
          <t xml:space="preserve"> </t>
        </is>
      </c>
      <c r="D6" s="6" t="n">
        <v>994000</v>
      </c>
    </row>
    <row r="7">
      <c r="A7" s="4" t="inlineStr">
        <is>
          <t>Intangible asset impairment</t>
        </is>
      </c>
      <c r="B7" s="6" t="n">
        <v>0</v>
      </c>
      <c r="C7" s="6" t="n">
        <v>0</v>
      </c>
      <c r="D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49599</v>
      </c>
    </row>
    <row r="5">
      <c r="A5" s="4" t="inlineStr">
        <is>
          <t>Acquisitions</t>
        </is>
      </c>
      <c r="B5" s="5" t="n">
        <v>686</v>
      </c>
    </row>
    <row r="6">
      <c r="A6" s="4" t="inlineStr">
        <is>
          <t>Adjustments to purchase price allocation</t>
        </is>
      </c>
      <c r="B6" s="5" t="n">
        <v>940</v>
      </c>
    </row>
    <row r="7">
      <c r="A7" s="4" t="inlineStr">
        <is>
          <t>Goodwill, ending balance</t>
        </is>
      </c>
      <c r="B7" s="6" t="n">
        <v>512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Capitalized lease costs</t>
        </is>
      </c>
      <c r="B3" s="6" t="n">
        <v>6563</v>
      </c>
      <c r="C3" s="6" t="n">
        <v>6886</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 (in years)</t>
        </is>
      </c>
      <c r="B6" s="4" t="inlineStr">
        <is>
          <t>1 year</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 (in years)</t>
        </is>
      </c>
      <c r="B9" s="4" t="inlineStr">
        <is>
          <t>20 years</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Mar. 31, 2025</t>
        </is>
      </c>
      <c r="C1" s="2" t="inlineStr">
        <is>
          <t>Dec. 31, 2024</t>
        </is>
      </c>
    </row>
    <row r="2">
      <c r="A2" s="3" t="inlineStr">
        <is>
          <t>Lease assets</t>
        </is>
      </c>
      <c r="B2" s="4" t="inlineStr">
        <is>
          <t xml:space="preserve"> </t>
        </is>
      </c>
      <c r="C2" s="4" t="inlineStr">
        <is>
          <t xml:space="preserve"> </t>
        </is>
      </c>
    </row>
    <row r="3">
      <c r="A3" s="4" t="inlineStr">
        <is>
          <t>Operating lease right-of-use assets</t>
        </is>
      </c>
      <c r="B3" s="6" t="n">
        <v>139874</v>
      </c>
      <c r="C3" s="6" t="n">
        <v>139067</v>
      </c>
    </row>
    <row r="4">
      <c r="A4" s="4" t="inlineStr">
        <is>
          <t>Finance lease, right-of-use asset</t>
        </is>
      </c>
      <c r="B4" s="5" t="n">
        <v>4900</v>
      </c>
      <c r="C4" s="5" t="n">
        <v>3210</v>
      </c>
    </row>
    <row r="5">
      <c r="A5" s="4" t="inlineStr">
        <is>
          <t>Total lease assets</t>
        </is>
      </c>
      <c r="B5" s="5" t="n">
        <v>144774</v>
      </c>
      <c r="C5" s="5" t="n">
        <v>142277</v>
      </c>
    </row>
    <row r="6">
      <c r="A6" s="3" t="inlineStr">
        <is>
          <t>Lease liabilities</t>
        </is>
      </c>
      <c r="B6" s="4" t="inlineStr">
        <is>
          <t xml:space="preserve"> </t>
        </is>
      </c>
      <c r="C6" s="4" t="inlineStr">
        <is>
          <t xml:space="preserve"> </t>
        </is>
      </c>
    </row>
    <row r="7">
      <c r="A7" s="4" t="inlineStr">
        <is>
          <t>Operating lease liabilities, current</t>
        </is>
      </c>
      <c r="B7" s="5" t="n">
        <v>5521</v>
      </c>
      <c r="C7" s="5" t="n">
        <v>5469</v>
      </c>
    </row>
    <row r="8">
      <c r="A8" s="4" t="inlineStr">
        <is>
          <t>Finance lease, liability, current</t>
        </is>
      </c>
      <c r="B8" s="5" t="n">
        <v>1458</v>
      </c>
      <c r="C8" s="5" t="n">
        <v>1189</v>
      </c>
    </row>
    <row r="9">
      <c r="A9" s="4" t="inlineStr">
        <is>
          <t>Operating lease liabilities, noncurrent</t>
        </is>
      </c>
      <c r="B9" s="5" t="n">
        <v>267641</v>
      </c>
      <c r="C9" s="5" t="n">
        <v>267221</v>
      </c>
    </row>
    <row r="10">
      <c r="A10" s="4" t="inlineStr">
        <is>
          <t>Finance lease, liability, noncurrent</t>
        </is>
      </c>
      <c r="B10" s="5" t="n">
        <v>3626</v>
      </c>
      <c r="C10" s="5" t="n">
        <v>2021</v>
      </c>
    </row>
    <row r="11">
      <c r="A11" s="4" t="inlineStr">
        <is>
          <t>Total lease liabilities</t>
        </is>
      </c>
      <c r="B11" s="6" t="n">
        <v>278246</v>
      </c>
      <c r="C11" s="6" t="n">
        <v>275900</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Finance lease, liability, current, statement of financial position [Extensible Enumeration]</t>
        </is>
      </c>
      <c r="B13" s="4" t="inlineStr">
        <is>
          <t>Current portion of debt, net</t>
        </is>
      </c>
      <c r="C13" s="4" t="inlineStr">
        <is>
          <t>Current portion of debt, net</t>
        </is>
      </c>
    </row>
    <row r="14">
      <c r="A14" s="4" t="inlineStr">
        <is>
          <t>Finance lease, liability, noncurrent, statement of financial position [Extensible Enumeration]</t>
        </is>
      </c>
      <c r="B14" s="4" t="inlineStr">
        <is>
          <t>Long-term debt, net</t>
        </is>
      </c>
      <c r="C14" s="4" t="inlineStr">
        <is>
          <t>Long-term debt,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s</t>
        </is>
      </c>
      <c r="B4" s="6" t="n">
        <v>10361</v>
      </c>
      <c r="C4" s="6" t="n">
        <v>10006</v>
      </c>
    </row>
    <row r="5">
      <c r="A5" s="4" t="inlineStr">
        <is>
          <t>Amortization of leased assets</t>
        </is>
      </c>
      <c r="B5" s="5" t="n">
        <v>404</v>
      </c>
      <c r="C5" s="5" t="n">
        <v>139</v>
      </c>
    </row>
    <row r="6">
      <c r="A6" s="4" t="inlineStr">
        <is>
          <t>Interest on lease liabilities</t>
        </is>
      </c>
      <c r="B6" s="5" t="n">
        <v>100</v>
      </c>
      <c r="C6" s="5" t="n">
        <v>55</v>
      </c>
    </row>
    <row r="7">
      <c r="A7" s="4" t="inlineStr">
        <is>
          <t>Total finance lease costs</t>
        </is>
      </c>
      <c r="B7" s="5" t="n">
        <v>504</v>
      </c>
      <c r="C7" s="5" t="n">
        <v>194</v>
      </c>
    </row>
    <row r="8">
      <c r="A8" s="4" t="inlineStr">
        <is>
          <t>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s</t>
        </is>
      </c>
      <c r="B10" s="5" t="n">
        <v>1070</v>
      </c>
      <c r="C10" s="5" t="n">
        <v>873</v>
      </c>
    </row>
    <row r="11">
      <c r="A11" s="4" t="inlineStr">
        <is>
          <t>Capitalized to inventor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s</t>
        </is>
      </c>
      <c r="B13" s="6" t="n">
        <v>9291</v>
      </c>
      <c r="C13" s="6" t="n">
        <v>913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hort-term and Variable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Total short-term and variable lease costs</t>
        </is>
      </c>
      <c r="B4" s="6" t="n">
        <v>1069</v>
      </c>
      <c r="C4" s="6" t="n">
        <v>10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258</v>
      </c>
      <c r="C4" s="6" t="n">
        <v>-1816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400</v>
      </c>
      <c r="C6" s="5" t="n">
        <v>16380</v>
      </c>
    </row>
    <row r="7">
      <c r="A7" s="4" t="inlineStr">
        <is>
          <t>Amortization of operating lease assets</t>
        </is>
      </c>
      <c r="B7" s="5" t="n">
        <v>708</v>
      </c>
      <c r="C7" s="5" t="n">
        <v>451</v>
      </c>
    </row>
    <row r="8">
      <c r="A8" s="4" t="inlineStr">
        <is>
          <t>Non-cash interest expense</t>
        </is>
      </c>
      <c r="B8" s="5" t="n">
        <v>1275</v>
      </c>
      <c r="C8" s="5" t="n">
        <v>1399</v>
      </c>
    </row>
    <row r="9">
      <c r="A9" s="4" t="inlineStr">
        <is>
          <t>Equity-based compensation expense</t>
        </is>
      </c>
      <c r="B9" s="5" t="n">
        <v>628</v>
      </c>
      <c r="C9" s="5" t="n">
        <v>10716</v>
      </c>
    </row>
    <row r="10">
      <c r="A10" s="4" t="inlineStr">
        <is>
          <t>Deferred income taxes</t>
        </is>
      </c>
      <c r="B10" s="5" t="n">
        <v>-3061</v>
      </c>
      <c r="C10" s="5" t="n">
        <v>-3268</v>
      </c>
    </row>
    <row r="11">
      <c r="A11" s="4" t="inlineStr">
        <is>
          <t>Loss (gain) on sale of assets</t>
        </is>
      </c>
      <c r="B11" s="5" t="n">
        <v>38</v>
      </c>
      <c r="C11" s="5" t="n">
        <v>-11</v>
      </c>
    </row>
    <row r="12">
      <c r="A12" s="4" t="inlineStr">
        <is>
          <t>Other</t>
        </is>
      </c>
      <c r="B12" s="5" t="n">
        <v>1921</v>
      </c>
      <c r="C12" s="5" t="n">
        <v>4170</v>
      </c>
    </row>
    <row r="13">
      <c r="A13" s="3" t="inlineStr">
        <is>
          <t>Changes in operating assets and liabilities, net of effects of acquisitions</t>
        </is>
      </c>
      <c r="B13" s="4" t="inlineStr">
        <is>
          <t xml:space="preserve"> </t>
        </is>
      </c>
      <c r="C13" s="4" t="inlineStr">
        <is>
          <t xml:space="preserve"> </t>
        </is>
      </c>
    </row>
    <row r="14">
      <c r="A14" s="4" t="inlineStr">
        <is>
          <t>Accounts receivable</t>
        </is>
      </c>
      <c r="B14" s="5" t="n">
        <v>-178</v>
      </c>
      <c r="C14" s="5" t="n">
        <v>-7600</v>
      </c>
    </row>
    <row r="15">
      <c r="A15" s="4" t="inlineStr">
        <is>
          <t>Inventory</t>
        </is>
      </c>
      <c r="B15" s="5" t="n">
        <v>589</v>
      </c>
      <c r="C15" s="5" t="n">
        <v>-12364</v>
      </c>
    </row>
    <row r="16">
      <c r="A16" s="4" t="inlineStr">
        <is>
          <t>Other current assets</t>
        </is>
      </c>
      <c r="B16" s="5" t="n">
        <v>-379</v>
      </c>
      <c r="C16" s="5" t="n">
        <v>1552</v>
      </c>
    </row>
    <row r="17">
      <c r="A17" s="4" t="inlineStr">
        <is>
          <t>Other noncurrent assets</t>
        </is>
      </c>
      <c r="B17" s="5" t="n">
        <v>95</v>
      </c>
      <c r="C17" s="5" t="n">
        <v>-241</v>
      </c>
    </row>
    <row r="18">
      <c r="A18" s="4" t="inlineStr">
        <is>
          <t>Accounts payable and accrued liabilities</t>
        </is>
      </c>
      <c r="B18" s="5" t="n">
        <v>-7956</v>
      </c>
      <c r="C18" s="5" t="n">
        <v>-5070</v>
      </c>
    </row>
    <row r="19">
      <c r="A19" s="4" t="inlineStr">
        <is>
          <t>Other current liabilities</t>
        </is>
      </c>
      <c r="B19" s="5" t="n">
        <v>34</v>
      </c>
      <c r="C19" s="5" t="n">
        <v>605</v>
      </c>
    </row>
    <row r="20">
      <c r="A20" s="4" t="inlineStr">
        <is>
          <t>Lease liabilities</t>
        </is>
      </c>
      <c r="B20" s="5" t="n">
        <v>-1008</v>
      </c>
      <c r="C20" s="5" t="n">
        <v>-452</v>
      </c>
    </row>
    <row r="21">
      <c r="A21" s="4" t="inlineStr">
        <is>
          <t>Income taxes payable</t>
        </is>
      </c>
      <c r="B21" s="5" t="n">
        <v>14091</v>
      </c>
      <c r="C21" s="5" t="n">
        <v>15796</v>
      </c>
    </row>
    <row r="22">
      <c r="A22" s="4" t="inlineStr">
        <is>
          <t>Net cash provided by operating activities</t>
        </is>
      </c>
      <c r="B22" s="5" t="n">
        <v>5939</v>
      </c>
      <c r="C22" s="5" t="n">
        <v>3900</v>
      </c>
    </row>
    <row r="23">
      <c r="A23" s="3" t="inlineStr">
        <is>
          <t>Cash flows from investing activities</t>
        </is>
      </c>
      <c r="B23" s="4" t="inlineStr">
        <is>
          <t xml:space="preserve"> </t>
        </is>
      </c>
      <c r="C23" s="4" t="inlineStr">
        <is>
          <t xml:space="preserve"> </t>
        </is>
      </c>
    </row>
    <row r="24">
      <c r="A24" s="4" t="inlineStr">
        <is>
          <t>Additions to capital assets</t>
        </is>
      </c>
      <c r="B24" s="5" t="n">
        <v>-6423</v>
      </c>
      <c r="C24" s="5" t="n">
        <v>-7181</v>
      </c>
    </row>
    <row r="25">
      <c r="A25" s="4" t="inlineStr">
        <is>
          <t>Collection of notes receivable</t>
        </is>
      </c>
      <c r="B25" s="5" t="n">
        <v>82</v>
      </c>
      <c r="C25" s="5" t="n">
        <v>8182</v>
      </c>
    </row>
    <row r="26">
      <c r="A26" s="4" t="inlineStr">
        <is>
          <t>Proceeds from sale of assets</t>
        </is>
      </c>
      <c r="B26" s="5" t="n">
        <v>12</v>
      </c>
      <c r="C26" s="5" t="n">
        <v>11</v>
      </c>
    </row>
    <row r="27">
      <c r="A27" s="4" t="inlineStr">
        <is>
          <t>Acquisition of businesses, net of cash acquired</t>
        </is>
      </c>
      <c r="B27" s="5" t="n">
        <v>-1018</v>
      </c>
      <c r="C27" s="5" t="n">
        <v>0</v>
      </c>
    </row>
    <row r="28">
      <c r="A28" s="4" t="inlineStr">
        <is>
          <t>Purchase of intangible assets</t>
        </is>
      </c>
      <c r="B28" s="5" t="n">
        <v>-500</v>
      </c>
      <c r="C28" s="5" t="n">
        <v>-3000</v>
      </c>
    </row>
    <row r="29">
      <c r="A29" s="4" t="inlineStr">
        <is>
          <t>Net cash used in investing activities</t>
        </is>
      </c>
      <c r="B29" s="5" t="n">
        <v>-7847</v>
      </c>
      <c r="C29" s="5" t="n">
        <v>-1988</v>
      </c>
    </row>
    <row r="30">
      <c r="A30" s="3" t="inlineStr">
        <is>
          <t>Cash flows from financing activities</t>
        </is>
      </c>
      <c r="B30" s="4" t="inlineStr">
        <is>
          <t xml:space="preserve"> </t>
        </is>
      </c>
      <c r="C30" s="4" t="inlineStr">
        <is>
          <t xml:space="preserve"> </t>
        </is>
      </c>
    </row>
    <row r="31">
      <c r="A31" s="4" t="inlineStr">
        <is>
          <t>Proceeds from issuance of debt</t>
        </is>
      </c>
      <c r="B31" s="5" t="n">
        <v>14550</v>
      </c>
      <c r="C31" s="5" t="n">
        <v>0</v>
      </c>
    </row>
    <row r="32">
      <c r="A32" s="4" t="inlineStr">
        <is>
          <t>Repayments of debt</t>
        </is>
      </c>
      <c r="B32" s="5" t="n">
        <v>0</v>
      </c>
      <c r="C32" s="5" t="n">
        <v>-786</v>
      </c>
    </row>
    <row r="33">
      <c r="A33" s="4" t="inlineStr">
        <is>
          <t>Debt issuance costs</t>
        </is>
      </c>
      <c r="B33" s="5" t="n">
        <v>-176</v>
      </c>
      <c r="C33" s="5" t="n">
        <v>0</v>
      </c>
    </row>
    <row r="34">
      <c r="A34" s="4" t="inlineStr">
        <is>
          <t>Repayments under finance leases</t>
        </is>
      </c>
      <c r="B34" s="5" t="n">
        <v>-341</v>
      </c>
      <c r="C34" s="5" t="n">
        <v>-118</v>
      </c>
    </row>
    <row r="35">
      <c r="A35" s="4" t="inlineStr">
        <is>
          <t>Taxes withheld under equity-based compensation plans, net</t>
        </is>
      </c>
      <c r="B35" s="5" t="n">
        <v>0</v>
      </c>
      <c r="C35" s="5" t="n">
        <v>-612</v>
      </c>
    </row>
    <row r="36">
      <c r="A36" s="4" t="inlineStr">
        <is>
          <t>Repurchase of common stock</t>
        </is>
      </c>
      <c r="B36" s="5" t="n">
        <v>-345</v>
      </c>
      <c r="C36" s="5" t="n">
        <v>0</v>
      </c>
    </row>
    <row r="37">
      <c r="A37" s="4" t="inlineStr">
        <is>
          <t>Net cash provided by (used in) financing activities</t>
        </is>
      </c>
      <c r="B37" s="5" t="n">
        <v>13688</v>
      </c>
      <c r="C37" s="5" t="n">
        <v>-1516</v>
      </c>
    </row>
    <row r="38">
      <c r="A38" s="4" t="inlineStr">
        <is>
          <t>Net increase in cash, cash equivalents, and restricted cash</t>
        </is>
      </c>
      <c r="B38" s="5" t="n">
        <v>11780</v>
      </c>
      <c r="C38" s="5" t="n">
        <v>396</v>
      </c>
    </row>
    <row r="39">
      <c r="A39" s="4" t="inlineStr">
        <is>
          <t>Cash, cash equivalents, and restricted cash at beginning of period</t>
        </is>
      </c>
      <c r="B39" s="5" t="n">
        <v>88254</v>
      </c>
      <c r="C39" s="5" t="n">
        <v>72508</v>
      </c>
    </row>
    <row r="40">
      <c r="A40" s="4" t="inlineStr">
        <is>
          <t>Cash, cash equivalents, and restricted cash at end of period</t>
        </is>
      </c>
      <c r="B40" s="5" t="n">
        <v>100034</v>
      </c>
      <c r="C40" s="5" t="n">
        <v>72904</v>
      </c>
    </row>
    <row r="41">
      <c r="A41" s="3" t="inlineStr">
        <is>
          <t>Supplemental Cash Flow Information</t>
        </is>
      </c>
      <c r="B41" s="4" t="inlineStr">
        <is>
          <t xml:space="preserve"> </t>
        </is>
      </c>
      <c r="C41" s="4" t="inlineStr">
        <is>
          <t xml:space="preserve"> </t>
        </is>
      </c>
    </row>
    <row r="42">
      <c r="A42" s="4" t="inlineStr">
        <is>
          <t>Interest paid</t>
        </is>
      </c>
      <c r="B42" s="5" t="n">
        <v>16400</v>
      </c>
      <c r="C42" s="5" t="n">
        <v>6496</v>
      </c>
    </row>
    <row r="43">
      <c r="A43" s="3" t="inlineStr">
        <is>
          <t>Non-cash investing and financing activities</t>
        </is>
      </c>
      <c r="B43" s="4" t="inlineStr">
        <is>
          <t xml:space="preserve"> </t>
        </is>
      </c>
      <c r="C43" s="4" t="inlineStr">
        <is>
          <t xml:space="preserve"> </t>
        </is>
      </c>
    </row>
    <row r="44">
      <c r="A44" s="4" t="inlineStr">
        <is>
          <t>Capital expenditures incurred but not yet paid</t>
        </is>
      </c>
      <c r="B44" s="5" t="n">
        <v>3948</v>
      </c>
      <c r="C44" s="5" t="n">
        <v>4409</v>
      </c>
    </row>
    <row r="45">
      <c r="A45" s="4" t="inlineStr">
        <is>
          <t>Taxes withheld under equity-based compensation plans, net</t>
        </is>
      </c>
      <c r="B45" s="5" t="n">
        <v>268</v>
      </c>
      <c r="C45" s="5" t="n">
        <v>3483</v>
      </c>
    </row>
    <row r="46">
      <c r="A46" s="4" t="inlineStr">
        <is>
          <t>Financing costs incurred but not yet paid</t>
        </is>
      </c>
      <c r="B46" s="5" t="n">
        <v>62</v>
      </c>
      <c r="C46" s="5" t="n">
        <v>0</v>
      </c>
    </row>
    <row r="47">
      <c r="A47" s="4" t="inlineStr">
        <is>
          <t>Non-controlling interest recognized upon initial consolidation of variable interest entities</t>
        </is>
      </c>
      <c r="B47" s="6" t="n">
        <v>0</v>
      </c>
      <c r="C47" s="6" t="n">
        <v>10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0736</v>
      </c>
      <c r="C4" s="6" t="n">
        <v>10028</v>
      </c>
    </row>
    <row r="5">
      <c r="A5" s="4" t="inlineStr">
        <is>
          <t>Operating cash flows from finance leases</t>
        </is>
      </c>
      <c r="B5" s="5" t="n">
        <v>100</v>
      </c>
      <c r="C5" s="5" t="n">
        <v>55</v>
      </c>
    </row>
    <row r="6">
      <c r="A6" s="4" t="inlineStr">
        <is>
          <t>Financing cash flows from finance leases</t>
        </is>
      </c>
      <c r="B6" s="5" t="n">
        <v>341</v>
      </c>
      <c r="C6" s="5" t="n">
        <v>118</v>
      </c>
    </row>
    <row r="7">
      <c r="A7" s="4" t="inlineStr">
        <is>
          <t>Operating leases</t>
        </is>
      </c>
      <c r="B7" s="5" t="n">
        <v>1479</v>
      </c>
      <c r="C7" s="5" t="n">
        <v>2569</v>
      </c>
    </row>
    <row r="8">
      <c r="A8" s="4" t="inlineStr">
        <is>
          <t>Finance leases</t>
        </is>
      </c>
      <c r="B8" s="6" t="n">
        <v>2215</v>
      </c>
      <c r="C8"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Weighted 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13 years</t>
        </is>
      </c>
      <c r="C3" s="4" t="inlineStr">
        <is>
          <t>13 years 3 months 18 days</t>
        </is>
      </c>
    </row>
    <row r="4">
      <c r="A4" s="4" t="inlineStr">
        <is>
          <t>Finance lease, weighted average remaining lease term (in years)</t>
        </is>
      </c>
      <c r="B4" s="4" t="inlineStr">
        <is>
          <t>8 years 2 months 12 days</t>
        </is>
      </c>
      <c r="C4" s="4" t="inlineStr">
        <is>
          <t>2 years 9 months 18 days</t>
        </is>
      </c>
    </row>
    <row r="5">
      <c r="A5" s="4" t="inlineStr">
        <is>
          <t>Operating lease, weighted average discount rate (as percent)</t>
        </is>
      </c>
      <c r="B5" s="9" t="n">
        <v>0.151</v>
      </c>
      <c r="C5" s="9" t="n">
        <v>0.151</v>
      </c>
    </row>
    <row r="6">
      <c r="A6" s="4" t="inlineStr">
        <is>
          <t>Finance lease, weighted average discount rate (as percent)</t>
        </is>
      </c>
      <c r="B6" s="9" t="n">
        <v>0.134</v>
      </c>
      <c r="C6" s="9" t="n">
        <v>0.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Mar. 31, 2025</t>
        </is>
      </c>
      <c r="C1" s="2" t="inlineStr">
        <is>
          <t>Dec. 31, 2024</t>
        </is>
      </c>
    </row>
    <row r="2">
      <c r="A2" s="3" t="inlineStr">
        <is>
          <t>Operating Lease Liabilities</t>
        </is>
      </c>
      <c r="B2" s="4" t="inlineStr">
        <is>
          <t xml:space="preserve"> </t>
        </is>
      </c>
      <c r="C2" s="4" t="inlineStr">
        <is>
          <t xml:space="preserve"> </t>
        </is>
      </c>
    </row>
    <row r="3">
      <c r="A3" s="4" t="inlineStr">
        <is>
          <t>Remainder of 2024</t>
        </is>
      </c>
      <c r="B3" s="6" t="n">
        <v>32686</v>
      </c>
      <c r="C3" s="4" t="inlineStr">
        <is>
          <t xml:space="preserve"> </t>
        </is>
      </c>
    </row>
    <row r="4">
      <c r="A4" s="4" t="inlineStr">
        <is>
          <t>2026</t>
        </is>
      </c>
      <c r="B4" s="5" t="n">
        <v>44223</v>
      </c>
      <c r="C4" s="4" t="inlineStr">
        <is>
          <t xml:space="preserve"> </t>
        </is>
      </c>
    </row>
    <row r="5">
      <c r="A5" s="4" t="inlineStr">
        <is>
          <t>2027</t>
        </is>
      </c>
      <c r="B5" s="5" t="n">
        <v>45408</v>
      </c>
      <c r="C5" s="4" t="inlineStr">
        <is>
          <t xml:space="preserve"> </t>
        </is>
      </c>
    </row>
    <row r="6">
      <c r="A6" s="4" t="inlineStr">
        <is>
          <t>2028</t>
        </is>
      </c>
      <c r="B6" s="5" t="n">
        <v>46638</v>
      </c>
      <c r="C6" s="4" t="inlineStr">
        <is>
          <t xml:space="preserve"> </t>
        </is>
      </c>
    </row>
    <row r="7">
      <c r="A7" s="4" t="inlineStr">
        <is>
          <t>2029</t>
        </is>
      </c>
      <c r="B7" s="5" t="n">
        <v>47564</v>
      </c>
      <c r="C7" s="4" t="inlineStr">
        <is>
          <t xml:space="preserve"> </t>
        </is>
      </c>
    </row>
    <row r="8">
      <c r="A8" s="4" t="inlineStr">
        <is>
          <t>Thereafter</t>
        </is>
      </c>
      <c r="B8" s="5" t="n">
        <v>442477</v>
      </c>
      <c r="C8" s="4" t="inlineStr">
        <is>
          <t xml:space="preserve"> </t>
        </is>
      </c>
    </row>
    <row r="9">
      <c r="A9" s="4" t="inlineStr">
        <is>
          <t>Total lease payments</t>
        </is>
      </c>
      <c r="B9" s="5" t="n">
        <v>658996</v>
      </c>
      <c r="C9" s="4" t="inlineStr">
        <is>
          <t xml:space="preserve"> </t>
        </is>
      </c>
    </row>
    <row r="10">
      <c r="A10" s="4" t="inlineStr">
        <is>
          <t>Less: imputed interest</t>
        </is>
      </c>
      <c r="B10" s="5" t="n">
        <v>385834</v>
      </c>
      <c r="C10" s="4" t="inlineStr">
        <is>
          <t xml:space="preserve"> </t>
        </is>
      </c>
    </row>
    <row r="11">
      <c r="A11" s="4" t="inlineStr">
        <is>
          <t>Present value of lease liabilities</t>
        </is>
      </c>
      <c r="B11" s="5" t="n">
        <v>273162</v>
      </c>
      <c r="C11" s="4" t="inlineStr">
        <is>
          <t xml:space="preserve"> </t>
        </is>
      </c>
    </row>
    <row r="12">
      <c r="A12" s="3" t="inlineStr">
        <is>
          <t>Finance Lease Liabilities</t>
        </is>
      </c>
      <c r="B12" s="4" t="inlineStr">
        <is>
          <t xml:space="preserve"> </t>
        </is>
      </c>
      <c r="C12" s="4" t="inlineStr">
        <is>
          <t xml:space="preserve"> </t>
        </is>
      </c>
    </row>
    <row r="13">
      <c r="A13" s="4" t="inlineStr">
        <is>
          <t>Remainder of 2024</t>
        </is>
      </c>
      <c r="B13" s="5" t="n">
        <v>1537</v>
      </c>
      <c r="C13" s="4" t="inlineStr">
        <is>
          <t xml:space="preserve"> </t>
        </is>
      </c>
    </row>
    <row r="14">
      <c r="A14" s="4" t="inlineStr">
        <is>
          <t>2026</t>
        </is>
      </c>
      <c r="B14" s="5" t="n">
        <v>1524</v>
      </c>
      <c r="C14" s="4" t="inlineStr">
        <is>
          <t xml:space="preserve"> </t>
        </is>
      </c>
    </row>
    <row r="15">
      <c r="A15" s="4" t="inlineStr">
        <is>
          <t>2027</t>
        </is>
      </c>
      <c r="B15" s="5" t="n">
        <v>823</v>
      </c>
      <c r="C15" s="4" t="inlineStr">
        <is>
          <t xml:space="preserve"> </t>
        </is>
      </c>
    </row>
    <row r="16">
      <c r="A16" s="4" t="inlineStr">
        <is>
          <t>2028</t>
        </is>
      </c>
      <c r="B16" s="5" t="n">
        <v>561</v>
      </c>
      <c r="C16" s="4" t="inlineStr">
        <is>
          <t xml:space="preserve"> </t>
        </is>
      </c>
    </row>
    <row r="17">
      <c r="A17" s="4" t="inlineStr">
        <is>
          <t>2029</t>
        </is>
      </c>
      <c r="B17" s="5" t="n">
        <v>466</v>
      </c>
      <c r="C17" s="4" t="inlineStr">
        <is>
          <t xml:space="preserve"> </t>
        </is>
      </c>
    </row>
    <row r="18">
      <c r="A18" s="4" t="inlineStr">
        <is>
          <t>Thereafter</t>
        </is>
      </c>
      <c r="B18" s="5" t="n">
        <v>4697</v>
      </c>
      <c r="C18" s="4" t="inlineStr">
        <is>
          <t xml:space="preserve"> </t>
        </is>
      </c>
    </row>
    <row r="19">
      <c r="A19" s="4" t="inlineStr">
        <is>
          <t>Total lease payments</t>
        </is>
      </c>
      <c r="B19" s="5" t="n">
        <v>9608</v>
      </c>
      <c r="C19" s="4" t="inlineStr">
        <is>
          <t xml:space="preserve"> </t>
        </is>
      </c>
    </row>
    <row r="20">
      <c r="A20" s="4" t="inlineStr">
        <is>
          <t>Less: imputed interest</t>
        </is>
      </c>
      <c r="B20" s="5" t="n">
        <v>4524</v>
      </c>
      <c r="C20" s="4" t="inlineStr">
        <is>
          <t xml:space="preserve"> </t>
        </is>
      </c>
    </row>
    <row r="21">
      <c r="A21" s="4" t="inlineStr">
        <is>
          <t>Present value of lease liabilities</t>
        </is>
      </c>
      <c r="B21" s="6" t="n">
        <v>5084</v>
      </c>
      <c r="C21" s="6" t="n">
        <v>3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inancing Liability Maturity (Details) $ in Thousands</t>
        </is>
      </c>
      <c r="B1" s="2" t="inlineStr">
        <is>
          <t>Mar. 31, 2025 USD ($)</t>
        </is>
      </c>
    </row>
    <row r="2">
      <c r="A2" s="3" t="inlineStr">
        <is>
          <t>Leases [Abstract]</t>
        </is>
      </c>
      <c r="B2" s="4" t="inlineStr">
        <is>
          <t xml:space="preserve"> </t>
        </is>
      </c>
    </row>
    <row r="3">
      <c r="A3" s="4" t="inlineStr">
        <is>
          <t>Remainder of 2025</t>
        </is>
      </c>
      <c r="B3" s="6" t="n">
        <v>1898</v>
      </c>
    </row>
    <row r="4">
      <c r="A4" s="4" t="inlineStr">
        <is>
          <t>2026</t>
        </is>
      </c>
      <c r="B4" s="5" t="n">
        <v>2592</v>
      </c>
    </row>
    <row r="5">
      <c r="A5" s="4" t="inlineStr">
        <is>
          <t>2027</t>
        </is>
      </c>
      <c r="B5" s="5" t="n">
        <v>2665</v>
      </c>
    </row>
    <row r="6">
      <c r="A6" s="4" t="inlineStr">
        <is>
          <t>2028</t>
        </is>
      </c>
      <c r="B6" s="5" t="n">
        <v>2741</v>
      </c>
    </row>
    <row r="7">
      <c r="A7" s="4" t="inlineStr">
        <is>
          <t>2029</t>
        </is>
      </c>
      <c r="B7" s="5" t="n">
        <v>2069</v>
      </c>
    </row>
    <row r="8">
      <c r="A8" s="4" t="inlineStr">
        <is>
          <t>Thereafter</t>
        </is>
      </c>
      <c r="B8" s="5" t="n">
        <v>7319</v>
      </c>
    </row>
    <row r="9">
      <c r="A9" s="4" t="inlineStr">
        <is>
          <t>Total</t>
        </is>
      </c>
      <c r="B9" s="6" t="n">
        <v>192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Schedule of Debt Instruments (Details)</t>
        </is>
      </c>
      <c r="D1" s="2" t="inlineStr">
        <is>
          <t>1 Months Ended</t>
        </is>
      </c>
      <c r="F1" s="2" t="inlineStr">
        <is>
          <t>3 Months Ended</t>
        </is>
      </c>
    </row>
    <row r="2">
      <c r="B2" s="2" t="inlineStr">
        <is>
          <t>Jul. 16, 2024 USD ($)</t>
        </is>
      </c>
      <c r="C2" s="2" t="inlineStr">
        <is>
          <t>Aug. 27, 2021 USD ($) quarter covenant shares</t>
        </is>
      </c>
      <c r="D2" s="2" t="inlineStr">
        <is>
          <t>Jul. 31, 2024 USD ($)</t>
        </is>
      </c>
      <c r="E2" s="2" t="inlineStr">
        <is>
          <t>Dec. 31, 2022 USD ($)</t>
        </is>
      </c>
      <c r="F2" s="2" t="inlineStr">
        <is>
          <t>Mar. 31, 2025 USD ($)</t>
        </is>
      </c>
      <c r="G2" s="2" t="inlineStr">
        <is>
          <t>Jun. 30, 2024 USD ($)</t>
        </is>
      </c>
      <c r="H2" s="2" t="inlineStr">
        <is>
          <t>Mar. 31, 2024 USD ($)</t>
        </is>
      </c>
      <c r="I2" s="2" t="inlineStr">
        <is>
          <t>Dec. 31, 2022 USD ($)</t>
        </is>
      </c>
      <c r="J2" s="2" t="inlineStr">
        <is>
          <t>Jan. 31, 2025 USD ($)</t>
        </is>
      </c>
      <c r="K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sent value of lease liabilities</t>
        </is>
      </c>
      <c r="B4" s="4" t="inlineStr">
        <is>
          <t xml:space="preserve"> </t>
        </is>
      </c>
      <c r="C4" s="4" t="inlineStr">
        <is>
          <t xml:space="preserve"> </t>
        </is>
      </c>
      <c r="D4" s="4" t="inlineStr">
        <is>
          <t xml:space="preserve"> </t>
        </is>
      </c>
      <c r="E4" s="4" t="inlineStr">
        <is>
          <t xml:space="preserve"> </t>
        </is>
      </c>
      <c r="F4" s="6" t="n">
        <v>5084000</v>
      </c>
      <c r="G4" s="4" t="inlineStr">
        <is>
          <t xml:space="preserve"> </t>
        </is>
      </c>
      <c r="H4" s="4" t="inlineStr">
        <is>
          <t xml:space="preserve"> </t>
        </is>
      </c>
      <c r="I4" s="4" t="inlineStr">
        <is>
          <t xml:space="preserve"> </t>
        </is>
      </c>
      <c r="J4" s="4" t="inlineStr">
        <is>
          <t xml:space="preserve"> </t>
        </is>
      </c>
      <c r="K4" s="6" t="n">
        <v>3210000</v>
      </c>
    </row>
    <row r="5">
      <c r="A5" s="4" t="inlineStr">
        <is>
          <t>Total debt</t>
        </is>
      </c>
      <c r="B5" s="4" t="inlineStr">
        <is>
          <t xml:space="preserve"> </t>
        </is>
      </c>
      <c r="C5" s="4" t="inlineStr">
        <is>
          <t xml:space="preserve"> </t>
        </is>
      </c>
      <c r="D5" s="4" t="inlineStr">
        <is>
          <t xml:space="preserve"> </t>
        </is>
      </c>
      <c r="E5" s="4" t="inlineStr">
        <is>
          <t xml:space="preserve"> </t>
        </is>
      </c>
      <c r="F5" s="5" t="n">
        <v>353342000</v>
      </c>
      <c r="G5" s="4" t="inlineStr">
        <is>
          <t xml:space="preserve"> </t>
        </is>
      </c>
      <c r="H5" s="4" t="inlineStr">
        <is>
          <t xml:space="preserve"> </t>
        </is>
      </c>
      <c r="I5" s="4" t="inlineStr">
        <is>
          <t xml:space="preserve"> </t>
        </is>
      </c>
      <c r="J5" s="4" t="inlineStr">
        <is>
          <t xml:space="preserve"> </t>
        </is>
      </c>
      <c r="K5" s="5" t="n">
        <v>329334000</v>
      </c>
    </row>
    <row r="6">
      <c r="A6" s="4" t="inlineStr">
        <is>
          <t>Current portion of debt</t>
        </is>
      </c>
      <c r="B6" s="4" t="inlineStr">
        <is>
          <t xml:space="preserve"> </t>
        </is>
      </c>
      <c r="C6" s="4" t="inlineStr">
        <is>
          <t xml:space="preserve"> </t>
        </is>
      </c>
      <c r="D6" s="4" t="inlineStr">
        <is>
          <t xml:space="preserve"> </t>
        </is>
      </c>
      <c r="E6" s="4" t="inlineStr">
        <is>
          <t xml:space="preserve"> </t>
        </is>
      </c>
      <c r="F6" s="5" t="n">
        <v>81616000</v>
      </c>
      <c r="G6" s="4" t="inlineStr">
        <is>
          <t xml:space="preserve"> </t>
        </is>
      </c>
      <c r="H6" s="4" t="inlineStr">
        <is>
          <t xml:space="preserve"> </t>
        </is>
      </c>
      <c r="I6" s="4" t="inlineStr">
        <is>
          <t xml:space="preserve"> </t>
        </is>
      </c>
      <c r="J6" s="4" t="inlineStr">
        <is>
          <t xml:space="preserve"> </t>
        </is>
      </c>
      <c r="K6" s="5" t="n">
        <v>74213000</v>
      </c>
    </row>
    <row r="7">
      <c r="A7" s="4" t="inlineStr">
        <is>
          <t>Less: unamortized deferred financing costs</t>
        </is>
      </c>
      <c r="B7" s="4" t="inlineStr">
        <is>
          <t xml:space="preserve"> </t>
        </is>
      </c>
      <c r="C7" s="4" t="inlineStr">
        <is>
          <t xml:space="preserve"> </t>
        </is>
      </c>
      <c r="D7" s="4" t="inlineStr">
        <is>
          <t xml:space="preserve"> </t>
        </is>
      </c>
      <c r="E7" s="4" t="inlineStr">
        <is>
          <t xml:space="preserve"> </t>
        </is>
      </c>
      <c r="F7" s="5" t="n">
        <v>210000</v>
      </c>
      <c r="G7" s="4" t="inlineStr">
        <is>
          <t xml:space="preserve"> </t>
        </is>
      </c>
      <c r="H7" s="4" t="inlineStr">
        <is>
          <t xml:space="preserve"> </t>
        </is>
      </c>
      <c r="I7" s="4" t="inlineStr">
        <is>
          <t xml:space="preserve"> </t>
        </is>
      </c>
      <c r="J7" s="4" t="inlineStr">
        <is>
          <t xml:space="preserve"> </t>
        </is>
      </c>
      <c r="K7" s="5" t="n">
        <v>332000</v>
      </c>
    </row>
    <row r="8">
      <c r="A8" s="4" t="inlineStr">
        <is>
          <t>Current portion of debt, net</t>
        </is>
      </c>
      <c r="B8" s="4" t="inlineStr">
        <is>
          <t xml:space="preserve"> </t>
        </is>
      </c>
      <c r="C8" s="4" t="inlineStr">
        <is>
          <t xml:space="preserve"> </t>
        </is>
      </c>
      <c r="D8" s="4" t="inlineStr">
        <is>
          <t xml:space="preserve"> </t>
        </is>
      </c>
      <c r="E8" s="4" t="inlineStr">
        <is>
          <t xml:space="preserve"> </t>
        </is>
      </c>
      <c r="F8" s="5" t="n">
        <v>81406000</v>
      </c>
      <c r="G8" s="4" t="inlineStr">
        <is>
          <t xml:space="preserve"> </t>
        </is>
      </c>
      <c r="H8" s="4" t="inlineStr">
        <is>
          <t xml:space="preserve"> </t>
        </is>
      </c>
      <c r="I8" s="4" t="inlineStr">
        <is>
          <t xml:space="preserve"> </t>
        </is>
      </c>
      <c r="J8" s="4" t="inlineStr">
        <is>
          <t xml:space="preserve"> </t>
        </is>
      </c>
      <c r="K8" s="5" t="n">
        <v>73881000</v>
      </c>
    </row>
    <row r="9">
      <c r="A9" s="4" t="inlineStr">
        <is>
          <t>Long-term debt</t>
        </is>
      </c>
      <c r="B9" s="4" t="inlineStr">
        <is>
          <t xml:space="preserve"> </t>
        </is>
      </c>
      <c r="C9" s="4" t="inlineStr">
        <is>
          <t xml:space="preserve"> </t>
        </is>
      </c>
      <c r="D9" s="4" t="inlineStr">
        <is>
          <t xml:space="preserve"> </t>
        </is>
      </c>
      <c r="E9" s="4" t="inlineStr">
        <is>
          <t xml:space="preserve"> </t>
        </is>
      </c>
      <c r="F9" s="5" t="n">
        <v>271726000</v>
      </c>
      <c r="G9" s="4" t="inlineStr">
        <is>
          <t xml:space="preserve"> </t>
        </is>
      </c>
      <c r="H9" s="4" t="inlineStr">
        <is>
          <t xml:space="preserve"> </t>
        </is>
      </c>
      <c r="I9" s="4" t="inlineStr">
        <is>
          <t xml:space="preserve"> </t>
        </is>
      </c>
      <c r="J9" s="4" t="inlineStr">
        <is>
          <t xml:space="preserve"> </t>
        </is>
      </c>
      <c r="K9" s="5" t="n">
        <v>255121000</v>
      </c>
    </row>
    <row r="10">
      <c r="A10" s="4" t="inlineStr">
        <is>
          <t>Less: unamortized deferred financing costs</t>
        </is>
      </c>
      <c r="B10" s="4" t="inlineStr">
        <is>
          <t xml:space="preserve"> </t>
        </is>
      </c>
      <c r="C10" s="4" t="inlineStr">
        <is>
          <t xml:space="preserve"> </t>
        </is>
      </c>
      <c r="D10" s="4" t="inlineStr">
        <is>
          <t xml:space="preserve"> </t>
        </is>
      </c>
      <c r="E10" s="4" t="inlineStr">
        <is>
          <t xml:space="preserve"> </t>
        </is>
      </c>
      <c r="F10" s="5" t="n">
        <v>20116000</v>
      </c>
      <c r="G10" s="4" t="inlineStr">
        <is>
          <t xml:space="preserve"> </t>
        </is>
      </c>
      <c r="H10" s="4" t="inlineStr">
        <is>
          <t xml:space="preserve"> </t>
        </is>
      </c>
      <c r="I10" s="4" t="inlineStr">
        <is>
          <t xml:space="preserve"> </t>
        </is>
      </c>
      <c r="J10" s="4" t="inlineStr">
        <is>
          <t xml:space="preserve"> </t>
        </is>
      </c>
      <c r="K10" s="5" t="n">
        <v>20579000</v>
      </c>
    </row>
    <row r="11">
      <c r="A11" s="4" t="inlineStr">
        <is>
          <t>Long-term debt, net</t>
        </is>
      </c>
      <c r="B11" s="4" t="inlineStr">
        <is>
          <t xml:space="preserve"> </t>
        </is>
      </c>
      <c r="C11" s="4" t="inlineStr">
        <is>
          <t xml:space="preserve"> </t>
        </is>
      </c>
      <c r="D11" s="4" t="inlineStr">
        <is>
          <t xml:space="preserve"> </t>
        </is>
      </c>
      <c r="E11" s="4" t="inlineStr">
        <is>
          <t xml:space="preserve"> </t>
        </is>
      </c>
      <c r="F11" s="5" t="n">
        <v>251610000</v>
      </c>
      <c r="G11" s="4" t="inlineStr">
        <is>
          <t xml:space="preserve"> </t>
        </is>
      </c>
      <c r="H11" s="4" t="inlineStr">
        <is>
          <t xml:space="preserve"> </t>
        </is>
      </c>
      <c r="I11" s="4" t="inlineStr">
        <is>
          <t xml:space="preserve"> </t>
        </is>
      </c>
      <c r="J11" s="4" t="inlineStr">
        <is>
          <t xml:space="preserve"> </t>
        </is>
      </c>
      <c r="K11" s="5" t="n">
        <v>234542000</v>
      </c>
    </row>
    <row r="12">
      <c r="A12" s="4" t="inlineStr">
        <is>
          <t>Prepayments of outstanding borrowing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6" t="n">
        <v>786000</v>
      </c>
      <c r="I12" s="4" t="inlineStr">
        <is>
          <t xml:space="preserve"> </t>
        </is>
      </c>
      <c r="J12" s="4" t="inlineStr">
        <is>
          <t xml:space="preserve"> </t>
        </is>
      </c>
      <c r="K12" s="4" t="inlineStr">
        <is>
          <t xml:space="preserve"> </t>
        </is>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5" t="n">
        <v>14550000</v>
      </c>
      <c r="G13" s="4" t="inlineStr">
        <is>
          <t xml:space="preserve"> </t>
        </is>
      </c>
      <c r="H13" s="6" t="n">
        <v>0</v>
      </c>
      <c r="I13" s="4" t="inlineStr">
        <is>
          <t xml:space="preserve"> </t>
        </is>
      </c>
      <c r="J13" s="4" t="inlineStr">
        <is>
          <t xml:space="preserve"> </t>
        </is>
      </c>
      <c r="K13" s="4" t="inlineStr">
        <is>
          <t xml:space="preserve"> </t>
        </is>
      </c>
    </row>
    <row r="14">
      <c r="A14" s="4" t="inlineStr">
        <is>
          <t>Ohio Patient Access LLC (“O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acquisition, net of discount</t>
        </is>
      </c>
      <c r="B16" s="4" t="inlineStr">
        <is>
          <t xml:space="preserve"> </t>
        </is>
      </c>
      <c r="C16" s="4" t="inlineStr">
        <is>
          <t xml:space="preserve"> </t>
        </is>
      </c>
      <c r="D16" s="4" t="inlineStr">
        <is>
          <t xml:space="preserve"> </t>
        </is>
      </c>
      <c r="E16" s="4" t="inlineStr">
        <is>
          <t xml:space="preserve"> </t>
        </is>
      </c>
      <c r="F16" s="5" t="n">
        <v>301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warrants (in shares) | shares</t>
        </is>
      </c>
      <c r="B19" s="4" t="inlineStr">
        <is>
          <t xml:space="preserve"> </t>
        </is>
      </c>
      <c r="C19" s="5" t="n">
        <v>31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rinsic value of warrants</t>
        </is>
      </c>
      <c r="B20" s="4" t="inlineStr">
        <is>
          <t xml:space="preserve"> </t>
        </is>
      </c>
      <c r="C20" s="6" t="n">
        <v>2639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4 Notes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outstanding</t>
        </is>
      </c>
      <c r="B23" s="4" t="inlineStr">
        <is>
          <t xml:space="preserve"> </t>
        </is>
      </c>
      <c r="C23" s="4" t="inlineStr">
        <is>
          <t xml:space="preserve"> </t>
        </is>
      </c>
      <c r="D23" s="4" t="inlineStr">
        <is>
          <t xml:space="preserve"> </t>
        </is>
      </c>
      <c r="E23" s="4" t="inlineStr">
        <is>
          <t xml:space="preserve"> </t>
        </is>
      </c>
      <c r="F23" s="5" t="n">
        <v>250000000</v>
      </c>
      <c r="G23" s="4" t="inlineStr">
        <is>
          <t xml:space="preserve"> </t>
        </is>
      </c>
      <c r="H23" s="4" t="inlineStr">
        <is>
          <t xml:space="preserve"> </t>
        </is>
      </c>
      <c r="I23" s="4" t="inlineStr">
        <is>
          <t xml:space="preserve"> </t>
        </is>
      </c>
      <c r="J23" s="4" t="inlineStr">
        <is>
          <t xml:space="preserve"> </t>
        </is>
      </c>
      <c r="K23" s="5" t="n">
        <v>235000000</v>
      </c>
    </row>
    <row r="24">
      <c r="A24" s="4" t="inlineStr">
        <is>
          <t>2024 Notes Offering | Senior Secured Term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issued</t>
        </is>
      </c>
      <c r="B26" s="6" t="n">
        <v>23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notes issued at face value (as percent)</t>
        </is>
      </c>
      <c r="B27" s="9" t="n">
        <v>0.94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amortized original issue discount and other direct financing fees</t>
        </is>
      </c>
      <c r="B28" s="6" t="n">
        <v>21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as percent)</t>
        </is>
      </c>
      <c r="B29" s="9" t="n">
        <v>0.12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borrowing capacity permitted</t>
        </is>
      </c>
      <c r="B30" s="6" t="n">
        <v>6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price (as percent)</t>
        </is>
      </c>
      <c r="B31" s="10" t="n">
        <v>1.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reshold holding of aggregate principal (as percent)</t>
        </is>
      </c>
      <c r="B32" s="10"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liquidity required to be maintained</t>
        </is>
      </c>
      <c r="B33" s="6" t="n">
        <v>2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4 Notes Offering | Senior Secured Term Notes | Debt Instrument, Redemption,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payment premium (as percent)</t>
        </is>
      </c>
      <c r="B36" s="10"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4 Notes Offering | Senior Secured Term Notes | Debt Instrument, Redemption,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payment premium (as percent)</t>
        </is>
      </c>
      <c r="B39" s="9" t="n">
        <v>0.0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4 Notes Offering | Senior Secured Term Notes | Debt Instrument, Redemption, Period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payment premium (as percent)</t>
        </is>
      </c>
      <c r="B42" s="10" t="n">
        <v>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4 Notes Offering | Senior Secured Term Notes | Debt Instrument, Redemption, Period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payment premium (as percent)</t>
        </is>
      </c>
      <c r="B45" s="10"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4 Notes Offering | Senior Secured Term Not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or notice required to prepay Term Notes (in days)</t>
        </is>
      </c>
      <c r="B48" s="4" t="inlineStr">
        <is>
          <t>15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4 Notes Offering | Senior Secured Term Not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or notice required to prepay Term Notes (in days)</t>
        </is>
      </c>
      <c r="B51" s="4" t="inlineStr">
        <is>
          <t>6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1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outstanding</t>
        </is>
      </c>
      <c r="B54" s="4" t="inlineStr">
        <is>
          <t xml:space="preserve"> </t>
        </is>
      </c>
      <c r="C54" s="4" t="inlineStr">
        <is>
          <t xml:space="preserve"> </t>
        </is>
      </c>
      <c r="D54" s="6" t="n">
        <v>60000000</v>
      </c>
      <c r="E54" s="4" t="inlineStr">
        <is>
          <t xml:space="preserve"> </t>
        </is>
      </c>
      <c r="F54" s="5" t="n">
        <v>60000000</v>
      </c>
      <c r="G54" s="4" t="inlineStr">
        <is>
          <t xml:space="preserve"> </t>
        </is>
      </c>
      <c r="H54" s="4" t="inlineStr">
        <is>
          <t xml:space="preserve"> </t>
        </is>
      </c>
      <c r="I54" s="4" t="inlineStr">
        <is>
          <t xml:space="preserve"> </t>
        </is>
      </c>
      <c r="J54" s="4" t="inlineStr">
        <is>
          <t xml:space="preserve"> </t>
        </is>
      </c>
      <c r="K54" s="5" t="n">
        <v>60000000</v>
      </c>
    </row>
    <row r="55">
      <c r="A55" s="4" t="inlineStr">
        <is>
          <t>Notes issued</t>
        </is>
      </c>
      <c r="B55" s="4" t="inlineStr">
        <is>
          <t xml:space="preserve"> </t>
        </is>
      </c>
      <c r="C55" s="6" t="n">
        <v>21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payments of outstanding borrowings</t>
        </is>
      </c>
      <c r="B56" s="6" t="n">
        <v>21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general and administrative expense</t>
        </is>
      </c>
      <c r="B57" s="5" t="n">
        <v>3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as percent)</t>
        </is>
      </c>
      <c r="B58" s="4" t="inlineStr">
        <is>
          <t xml:space="preserve"> </t>
        </is>
      </c>
      <c r="C58" s="9" t="n">
        <v>0.09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borrowing capacity if amended</t>
        </is>
      </c>
      <c r="B59" s="4" t="inlineStr">
        <is>
          <t xml:space="preserve"> </t>
        </is>
      </c>
      <c r="C59" s="6" t="n">
        <v>27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tension term (in days)</t>
        </is>
      </c>
      <c r="B60" s="4" t="inlineStr">
        <is>
          <t xml:space="preserve"> </t>
        </is>
      </c>
      <c r="C60" s="4" t="inlineStr">
        <is>
          <t>364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ferred finance fees</t>
        </is>
      </c>
      <c r="B61" s="4" t="inlineStr">
        <is>
          <t xml:space="preserve"> </t>
        </is>
      </c>
      <c r="C61" s="6" t="n">
        <v>8806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ss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6" t="n">
        <v>5475000</v>
      </c>
      <c r="H62" s="4" t="inlineStr">
        <is>
          <t xml:space="preserve"> </t>
        </is>
      </c>
      <c r="I62" s="4" t="inlineStr">
        <is>
          <t xml:space="preserve"> </t>
        </is>
      </c>
      <c r="J62" s="4" t="inlineStr">
        <is>
          <t xml:space="preserve"> </t>
        </is>
      </c>
      <c r="K62" s="4" t="inlineStr">
        <is>
          <t xml:space="preserve"> </t>
        </is>
      </c>
    </row>
    <row r="63">
      <c r="A63" s="4" t="inlineStr">
        <is>
          <t>Prepayment fees and accrued interest</t>
        </is>
      </c>
      <c r="B63" s="4" t="inlineStr">
        <is>
          <t xml:space="preserve"> </t>
        </is>
      </c>
      <c r="C63" s="4" t="inlineStr">
        <is>
          <t xml:space="preserve"> </t>
        </is>
      </c>
      <c r="D63" s="5" t="n">
        <v>3527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ferred debt issuance cost, write-off</t>
        </is>
      </c>
      <c r="B64" s="4" t="inlineStr">
        <is>
          <t xml:space="preserve"> </t>
        </is>
      </c>
      <c r="C64" s="4" t="inlineStr">
        <is>
          <t xml:space="preserve"> </t>
        </is>
      </c>
      <c r="D64" s="5" t="n">
        <v>1948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prepayment fee</t>
        </is>
      </c>
      <c r="B65" s="4" t="inlineStr">
        <is>
          <t xml:space="preserve"> </t>
        </is>
      </c>
      <c r="C65" s="4" t="inlineStr">
        <is>
          <t xml:space="preserve"> </t>
        </is>
      </c>
      <c r="D65" s="5" t="n">
        <v>1579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amortized debt issuance expense</t>
        </is>
      </c>
      <c r="B66" s="6" t="n">
        <v>943000</v>
      </c>
      <c r="C66" s="4" t="inlineStr">
        <is>
          <t xml:space="preserve"> </t>
        </is>
      </c>
      <c r="D66" s="6" t="n">
        <v>1428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financial covenants | covenant</t>
        </is>
      </c>
      <c r="B67" s="4" t="inlineStr">
        <is>
          <t xml:space="preserve"> </t>
        </is>
      </c>
      <c r="C67" s="5"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venant, minimum liquidity at fiscal quarter end</t>
        </is>
      </c>
      <c r="B68" s="4" t="inlineStr">
        <is>
          <t xml:space="preserve"> </t>
        </is>
      </c>
      <c r="C68" s="6" t="n">
        <v>2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consecutive quarters used for covenant measurement | quarter</t>
        </is>
      </c>
      <c r="B69" s="4" t="inlineStr">
        <is>
          <t xml:space="preserve"> </t>
        </is>
      </c>
      <c r="C69" s="5" t="n">
        <v>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1 Credit Facility | Debt Instrument, Covenant,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venant, maximum EBITDA to cash interest expense ratio</t>
        </is>
      </c>
      <c r="B72" s="4" t="inlineStr">
        <is>
          <t xml:space="preserve"> </t>
        </is>
      </c>
      <c r="C72" s="12" t="n">
        <v>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llers'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s outstanding</t>
        </is>
      </c>
      <c r="B75" s="4" t="inlineStr">
        <is>
          <t xml:space="preserve"> </t>
        </is>
      </c>
      <c r="C75" s="4" t="inlineStr">
        <is>
          <t xml:space="preserve"> </t>
        </is>
      </c>
      <c r="D75" s="4" t="inlineStr">
        <is>
          <t xml:space="preserve"> </t>
        </is>
      </c>
      <c r="E75" s="4" t="inlineStr">
        <is>
          <t xml:space="preserve"> </t>
        </is>
      </c>
      <c r="F75" s="5" t="n">
        <v>18194000</v>
      </c>
      <c r="G75" s="4" t="inlineStr">
        <is>
          <t xml:space="preserve"> </t>
        </is>
      </c>
      <c r="H75" s="4" t="inlineStr">
        <is>
          <t xml:space="preserve"> </t>
        </is>
      </c>
      <c r="I75" s="4" t="inlineStr">
        <is>
          <t xml:space="preserve"> </t>
        </is>
      </c>
      <c r="J75" s="4" t="inlineStr">
        <is>
          <t xml:space="preserve"> </t>
        </is>
      </c>
      <c r="K75" s="5" t="n">
        <v>11060000</v>
      </c>
    </row>
    <row r="76">
      <c r="A76" s="4" t="inlineStr">
        <is>
          <t>Sellers' Notes | Ohio Patient Access LLC (“OP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rrent portion of debt, net</t>
        </is>
      </c>
      <c r="B78" s="4" t="inlineStr">
        <is>
          <t xml:space="preserve"> </t>
        </is>
      </c>
      <c r="C78" s="4" t="inlineStr">
        <is>
          <t xml:space="preserve"> </t>
        </is>
      </c>
      <c r="D78" s="4" t="inlineStr">
        <is>
          <t xml:space="preserve"> </t>
        </is>
      </c>
      <c r="E78" s="4" t="inlineStr">
        <is>
          <t xml:space="preserve"> </t>
        </is>
      </c>
      <c r="F78" s="5" t="n">
        <v>11000000</v>
      </c>
      <c r="G78" s="4" t="inlineStr">
        <is>
          <t xml:space="preserve"> </t>
        </is>
      </c>
      <c r="H78" s="4" t="inlineStr">
        <is>
          <t xml:space="preserve"> </t>
        </is>
      </c>
      <c r="I78" s="4" t="inlineStr">
        <is>
          <t xml:space="preserve"> </t>
        </is>
      </c>
      <c r="J78" s="4" t="inlineStr">
        <is>
          <t xml:space="preserve"> </t>
        </is>
      </c>
      <c r="K78" s="5" t="n">
        <v>11000000</v>
      </c>
    </row>
    <row r="79">
      <c r="A79" s="4" t="inlineStr">
        <is>
          <t>Sellers' Notes | Illinois Partnershi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rrent portion of debt, net</t>
        </is>
      </c>
      <c r="B81" s="4" t="inlineStr">
        <is>
          <t xml:space="preserve"> </t>
        </is>
      </c>
      <c r="C81" s="4" t="inlineStr">
        <is>
          <t xml:space="preserve"> </t>
        </is>
      </c>
      <c r="D81" s="4" t="inlineStr">
        <is>
          <t xml:space="preserve"> </t>
        </is>
      </c>
      <c r="E81" s="4" t="inlineStr">
        <is>
          <t xml:space="preserve"> </t>
        </is>
      </c>
      <c r="F81" s="5" t="n">
        <v>14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5" t="n">
        <v>5734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inance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orrowings outstanding</t>
        </is>
      </c>
      <c r="B85" s="4" t="inlineStr">
        <is>
          <t xml:space="preserve"> </t>
        </is>
      </c>
      <c r="C85" s="4" t="inlineStr">
        <is>
          <t xml:space="preserve"> </t>
        </is>
      </c>
      <c r="D85" s="4" t="inlineStr">
        <is>
          <t xml:space="preserve"> </t>
        </is>
      </c>
      <c r="E85" s="4" t="inlineStr">
        <is>
          <t xml:space="preserve"> </t>
        </is>
      </c>
      <c r="F85" s="5" t="n">
        <v>18100000</v>
      </c>
      <c r="G85" s="4" t="inlineStr">
        <is>
          <t xml:space="preserve"> </t>
        </is>
      </c>
      <c r="H85" s="4" t="inlineStr">
        <is>
          <t xml:space="preserve"> </t>
        </is>
      </c>
      <c r="I85" s="4" t="inlineStr">
        <is>
          <t xml:space="preserve"> </t>
        </is>
      </c>
      <c r="J85" s="4" t="inlineStr">
        <is>
          <t xml:space="preserve"> </t>
        </is>
      </c>
      <c r="K85" s="5" t="n">
        <v>18100000</v>
      </c>
    </row>
    <row r="86">
      <c r="A86" s="4" t="inlineStr">
        <is>
          <t>Financing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orrowings outstanding</t>
        </is>
      </c>
      <c r="B88" s="4" t="inlineStr">
        <is>
          <t xml:space="preserve"> </t>
        </is>
      </c>
      <c r="C88" s="4" t="inlineStr">
        <is>
          <t xml:space="preserve"> </t>
        </is>
      </c>
      <c r="D88" s="4" t="inlineStr">
        <is>
          <t xml:space="preserve"> </t>
        </is>
      </c>
      <c r="E88" s="4" t="inlineStr">
        <is>
          <t xml:space="preserve"> </t>
        </is>
      </c>
      <c r="F88" s="6" t="n">
        <v>1964000</v>
      </c>
      <c r="G88" s="4" t="inlineStr">
        <is>
          <t xml:space="preserve"> </t>
        </is>
      </c>
      <c r="H88" s="4" t="inlineStr">
        <is>
          <t xml:space="preserve"> </t>
        </is>
      </c>
      <c r="I88" s="4" t="inlineStr">
        <is>
          <t xml:space="preserve"> </t>
        </is>
      </c>
      <c r="J88" s="4" t="inlineStr">
        <is>
          <t xml:space="preserve"> </t>
        </is>
      </c>
      <c r="K88" s="5" t="n">
        <v>1964000</v>
      </c>
    </row>
    <row r="89">
      <c r="A89" s="4" t="inlineStr">
        <is>
          <t>Interest rate (as percent)</t>
        </is>
      </c>
      <c r="B89" s="4" t="inlineStr">
        <is>
          <t xml:space="preserve"> </t>
        </is>
      </c>
      <c r="C89" s="4" t="inlineStr">
        <is>
          <t xml:space="preserve"> </t>
        </is>
      </c>
      <c r="D89" s="4" t="inlineStr">
        <is>
          <t xml:space="preserve"> </t>
        </is>
      </c>
      <c r="E89" s="4" t="inlineStr">
        <is>
          <t xml:space="preserve"> </t>
        </is>
      </c>
      <c r="F89" s="10" t="n">
        <v>0.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ceeds from issuance of debt</t>
        </is>
      </c>
      <c r="B90" s="4" t="inlineStr">
        <is>
          <t xml:space="preserve"> </t>
        </is>
      </c>
      <c r="C90" s="4" t="inlineStr">
        <is>
          <t xml:space="preserve"> </t>
        </is>
      </c>
      <c r="D90" s="4" t="inlineStr">
        <is>
          <t xml:space="preserve"> </t>
        </is>
      </c>
      <c r="E90" s="6" t="n">
        <v>19364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s in a retention tax credit claim</t>
        </is>
      </c>
      <c r="B91" s="4" t="inlineStr">
        <is>
          <t xml:space="preserve"> </t>
        </is>
      </c>
      <c r="C91" s="4" t="inlineStr">
        <is>
          <t xml:space="preserve"> </t>
        </is>
      </c>
      <c r="D91" s="4" t="inlineStr">
        <is>
          <t xml:space="preserve"> </t>
        </is>
      </c>
      <c r="E91" s="6" t="n">
        <v>22794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utstanding claim amount, remaining</t>
        </is>
      </c>
      <c r="B92" s="4" t="inlineStr">
        <is>
          <t xml:space="preserve"> </t>
        </is>
      </c>
      <c r="C92" s="4" t="inlineStr">
        <is>
          <t xml:space="preserve"> </t>
        </is>
      </c>
      <c r="D92" s="4" t="inlineStr">
        <is>
          <t xml:space="preserve"> </t>
        </is>
      </c>
      <c r="E92" s="4" t="inlineStr">
        <is>
          <t xml:space="preserve"> </t>
        </is>
      </c>
      <c r="F92" s="6" t="n">
        <v>1964000</v>
      </c>
      <c r="G92" s="4" t="inlineStr">
        <is>
          <t xml:space="preserve"> </t>
        </is>
      </c>
      <c r="H92" s="4" t="inlineStr">
        <is>
          <t xml:space="preserve"> </t>
        </is>
      </c>
      <c r="I92" s="4" t="inlineStr">
        <is>
          <t xml:space="preserve"> </t>
        </is>
      </c>
      <c r="J92" s="4" t="inlineStr">
        <is>
          <t xml:space="preserve"> </t>
        </is>
      </c>
      <c r="K92" s="6" t="n">
        <v>1964000</v>
      </c>
    </row>
    <row r="93">
      <c r="A93" s="4" t="inlineStr">
        <is>
          <t>January 2025 Term Notes | Senior Secured Term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ot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5000000</v>
      </c>
      <c r="K95" s="4" t="inlineStr">
        <is>
          <t xml:space="preserve"> </t>
        </is>
      </c>
    </row>
    <row r="96">
      <c r="A96" s="4" t="inlineStr">
        <is>
          <t>Percentage of notes issued at face value (as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97</v>
      </c>
      <c r="K96" s="4" t="inlineStr">
        <is>
          <t xml:space="preserve"> </t>
        </is>
      </c>
    </row>
    <row r="97">
      <c r="A97" s="4" t="inlineStr">
        <is>
          <t>Unamortized original issue discount and other direct financing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700000</v>
      </c>
      <c r="K97" s="4" t="inlineStr">
        <is>
          <t xml:space="preserve"> </t>
        </is>
      </c>
    </row>
    <row r="98">
      <c r="A98" s="4" t="inlineStr">
        <is>
          <t>Other general and administrative expense</t>
        </is>
      </c>
      <c r="B98" s="4" t="inlineStr">
        <is>
          <t xml:space="preserve"> </t>
        </is>
      </c>
      <c r="C98" s="4" t="inlineStr">
        <is>
          <t xml:space="preserve"> </t>
        </is>
      </c>
      <c r="D98" s="4" t="inlineStr">
        <is>
          <t xml:space="preserve"> </t>
        </is>
      </c>
      <c r="E98" s="4" t="inlineStr">
        <is>
          <t xml:space="preserve"> </t>
        </is>
      </c>
      <c r="F98" s="6" t="n">
        <v>4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22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dditional 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5000000</v>
      </c>
      <c r="J101" s="4" t="inlineStr">
        <is>
          <t xml:space="preserve"> </t>
        </is>
      </c>
      <c r="K101" s="4" t="inlineStr">
        <is>
          <t xml:space="preserve"> </t>
        </is>
      </c>
    </row>
    <row r="102">
      <c r="A102" s="4" t="inlineStr">
        <is>
          <t>Deferred finance fees</t>
        </is>
      </c>
      <c r="B102" s="4" t="inlineStr">
        <is>
          <t xml:space="preserve"> </t>
        </is>
      </c>
      <c r="C102" s="6" t="n">
        <v>7606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3">
    <mergeCell ref="D1:E1"/>
    <mergeCell ref="F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DEBT - Schedule of Maturities of Debt (Details) $ in Thousands</t>
        </is>
      </c>
      <c r="B1" s="2" t="inlineStr">
        <is>
          <t>Mar. 31, 2025 USD ($)</t>
        </is>
      </c>
    </row>
    <row r="2">
      <c r="A2" s="4" t="inlineStr">
        <is>
          <t>Sellers' notes</t>
        </is>
      </c>
      <c r="B2" s="4" t="inlineStr">
        <is>
          <t xml:space="preserve"> </t>
        </is>
      </c>
    </row>
    <row r="3">
      <c r="A3" s="3" t="inlineStr">
        <is>
          <t>Debt Instrument [Line Items]</t>
        </is>
      </c>
      <c r="B3" s="4" t="inlineStr">
        <is>
          <t xml:space="preserve"> </t>
        </is>
      </c>
    </row>
    <row r="4">
      <c r="A4" s="4" t="inlineStr">
        <is>
          <t>Remainder of 2025</t>
        </is>
      </c>
      <c r="B4" s="6" t="n">
        <v>11060</v>
      </c>
    </row>
    <row r="5">
      <c r="A5" s="4" t="inlineStr">
        <is>
          <t>2026</t>
        </is>
      </c>
      <c r="B5" s="5" t="n">
        <v>7134</v>
      </c>
    </row>
    <row r="6">
      <c r="A6" s="4" t="inlineStr">
        <is>
          <t>2029</t>
        </is>
      </c>
      <c r="B6" s="5" t="n">
        <v>0</v>
      </c>
    </row>
    <row r="7">
      <c r="A7" s="4" t="inlineStr">
        <is>
          <t>Long-term debt, net</t>
        </is>
      </c>
      <c r="B7" s="5" t="n">
        <v>18194</v>
      </c>
    </row>
    <row r="8">
      <c r="A8" s="4" t="inlineStr">
        <is>
          <t>Term note maturities</t>
        </is>
      </c>
      <c r="B8" s="4" t="inlineStr">
        <is>
          <t xml:space="preserve"> </t>
        </is>
      </c>
    </row>
    <row r="9">
      <c r="A9" s="3" t="inlineStr">
        <is>
          <t>Debt Instrument [Line Items]</t>
        </is>
      </c>
      <c r="B9" s="4" t="inlineStr">
        <is>
          <t xml:space="preserve"> </t>
        </is>
      </c>
    </row>
    <row r="10">
      <c r="A10" s="4" t="inlineStr">
        <is>
          <t>Remainder of 2025</t>
        </is>
      </c>
      <c r="B10" s="5" t="n">
        <v>60000</v>
      </c>
    </row>
    <row r="11">
      <c r="A11" s="4" t="inlineStr">
        <is>
          <t>2026</t>
        </is>
      </c>
      <c r="B11" s="5" t="n">
        <v>0</v>
      </c>
    </row>
    <row r="12">
      <c r="A12" s="4" t="inlineStr">
        <is>
          <t>2029</t>
        </is>
      </c>
      <c r="B12" s="5" t="n">
        <v>250000</v>
      </c>
    </row>
    <row r="13">
      <c r="A13" s="4" t="inlineStr">
        <is>
          <t>Long-term debt, net</t>
        </is>
      </c>
      <c r="B13" s="6" t="n">
        <v>3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ash interest</t>
        </is>
      </c>
      <c r="B4" s="6" t="n">
        <v>9192</v>
      </c>
      <c r="C4" s="6" t="n">
        <v>6496</v>
      </c>
    </row>
    <row r="5">
      <c r="A5" s="4" t="inlineStr">
        <is>
          <t>Accretion</t>
        </is>
      </c>
      <c r="B5" s="5" t="n">
        <v>1275</v>
      </c>
      <c r="C5" s="5" t="n">
        <v>1399</v>
      </c>
    </row>
    <row r="6">
      <c r="A6" s="4" t="inlineStr">
        <is>
          <t>Interest on financing liabilities</t>
        </is>
      </c>
      <c r="B6" s="5" t="n">
        <v>623</v>
      </c>
      <c r="C6" s="5" t="n">
        <v>588</v>
      </c>
    </row>
    <row r="7">
      <c r="A7" s="4" t="inlineStr">
        <is>
          <t>Interest on finance leases</t>
        </is>
      </c>
      <c r="B7" s="5" t="n">
        <v>100</v>
      </c>
      <c r="C7" s="5" t="n">
        <v>55</v>
      </c>
    </row>
    <row r="8">
      <c r="A8" s="4" t="inlineStr">
        <is>
          <t>Total</t>
        </is>
      </c>
      <c r="B8" s="6" t="n">
        <v>11190</v>
      </c>
      <c r="C8" s="6" t="n">
        <v>853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45" customWidth="1" min="2" max="2"/>
    <col width="40" customWidth="1" min="3" max="3"/>
  </cols>
  <sheetData>
    <row r="1">
      <c r="A1" s="1" t="inlineStr">
        <is>
          <t>STOCKHOLDERS’ EQUITY - Narrative (Details) $ / shares in Units, $ in Thousands</t>
        </is>
      </c>
      <c r="B1" s="2" t="inlineStr">
        <is>
          <t>3 Months Ended</t>
        </is>
      </c>
    </row>
    <row r="2">
      <c r="B2" s="2" t="inlineStr">
        <is>
          <t>Mar. 31, 2025 USD ($) vote $ / shares shares</t>
        </is>
      </c>
      <c r="C2" s="2" t="inlineStr">
        <is>
          <t>Dec. 31, 2024 USD ($) $ / shares shares</t>
        </is>
      </c>
    </row>
    <row r="3">
      <c r="A3" s="3" t="inlineStr">
        <is>
          <t>Class of Stock [Line Items]</t>
        </is>
      </c>
      <c r="B3" s="4" t="inlineStr">
        <is>
          <t xml:space="preserve"> </t>
        </is>
      </c>
      <c r="C3" s="4" t="inlineStr">
        <is>
          <t xml:space="preserve"> </t>
        </is>
      </c>
    </row>
    <row r="4">
      <c r="A4" s="4" t="inlineStr">
        <is>
          <t>Preferred stock, shares authorized (in shares)</t>
        </is>
      </c>
      <c r="B4" s="5" t="n">
        <v>10000000</v>
      </c>
      <c r="C4" s="5" t="n">
        <v>10000000</v>
      </c>
    </row>
    <row r="5">
      <c r="A5" s="4" t="inlineStr">
        <is>
          <t>Preferred stock, par value (in dollars per share) | $ / shares</t>
        </is>
      </c>
      <c r="B5" s="7" t="n">
        <v>0.001</v>
      </c>
      <c r="C5" s="7" t="n">
        <v>0.001</v>
      </c>
    </row>
    <row r="6">
      <c r="A6" s="4" t="inlineStr">
        <is>
          <t>December 2024 Share Buy-Back Program</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purchased during period (shares)</t>
        </is>
      </c>
      <c r="B8" s="5" t="n">
        <v>791000</v>
      </c>
      <c r="C8" s="4" t="inlineStr">
        <is>
          <t xml:space="preserve"> </t>
        </is>
      </c>
    </row>
    <row r="9">
      <c r="A9" s="4" t="inlineStr">
        <is>
          <t>Repurchase of remaining common stock | $</t>
        </is>
      </c>
      <c r="B9" s="6" t="n">
        <v>1905</v>
      </c>
      <c r="C9" s="4" t="inlineStr">
        <is>
          <t xml:space="preserve"> </t>
        </is>
      </c>
    </row>
    <row r="10">
      <c r="A10" s="4" t="inlineStr">
        <is>
          <t>Stock repurchased during period | $</t>
        </is>
      </c>
      <c r="B10" s="6" t="n">
        <v>345</v>
      </c>
      <c r="C10" s="4" t="inlineStr">
        <is>
          <t xml:space="preserve"> </t>
        </is>
      </c>
    </row>
    <row r="11">
      <c r="A11" s="4" t="inlineStr">
        <is>
          <t>Class A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 (in shares)</t>
        </is>
      </c>
      <c r="B13" s="5" t="n">
        <v>750000000</v>
      </c>
      <c r="C13" s="5" t="n">
        <v>750000000</v>
      </c>
    </row>
    <row r="14">
      <c r="A14" s="4" t="inlineStr">
        <is>
          <t>Common stock, par value (in dollars per share) | $ / shares</t>
        </is>
      </c>
      <c r="B14" s="7" t="n">
        <v>0.001</v>
      </c>
      <c r="C14" s="7" t="n">
        <v>0.001</v>
      </c>
    </row>
    <row r="15">
      <c r="A15" s="4" t="inlineStr">
        <is>
          <t>Number of votes per common share | vote</t>
        </is>
      </c>
      <c r="B15" s="5" t="n">
        <v>1</v>
      </c>
      <c r="C15" s="4" t="inlineStr">
        <is>
          <t xml:space="preserve"> </t>
        </is>
      </c>
    </row>
    <row r="16">
      <c r="A16" s="4" t="inlineStr">
        <is>
          <t>Class A common stock | December 2024 Share Buy-Back Program</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purchase of common stock (in shares)</t>
        </is>
      </c>
      <c r="B18" s="4" t="inlineStr">
        <is>
          <t xml:space="preserve"> </t>
        </is>
      </c>
      <c r="C18" s="5" t="n">
        <v>10216000</v>
      </c>
    </row>
    <row r="19">
      <c r="A19" s="4" t="inlineStr">
        <is>
          <t>Repurchase of common stock | $</t>
        </is>
      </c>
      <c r="B19" s="4" t="inlineStr">
        <is>
          <t xml:space="preserve"> </t>
        </is>
      </c>
      <c r="C19" s="6" t="n">
        <v>2250</v>
      </c>
    </row>
    <row r="20">
      <c r="A20" s="4" t="inlineStr">
        <is>
          <t>Class B common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shares authorized (in shares)</t>
        </is>
      </c>
      <c r="B22" s="5" t="n">
        <v>100000</v>
      </c>
      <c r="C22" s="5" t="n">
        <v>100000</v>
      </c>
    </row>
    <row r="23">
      <c r="A23" s="4" t="inlineStr">
        <is>
          <t>Common stock, par value (in dollars per share) | $ / shares</t>
        </is>
      </c>
      <c r="B23" s="7" t="n">
        <v>0.001</v>
      </c>
      <c r="C23" s="7" t="n">
        <v>0.001</v>
      </c>
    </row>
    <row r="24">
      <c r="A24" s="4" t="inlineStr">
        <is>
          <t>Number of votes per common share | vote</t>
        </is>
      </c>
      <c r="B24" s="5" t="n">
        <v>1000</v>
      </c>
      <c r="C24" s="4" t="inlineStr">
        <is>
          <t xml:space="preserve"> </t>
        </is>
      </c>
    </row>
    <row r="25">
      <c r="A25" s="4" t="inlineStr">
        <is>
          <t>Stock conversion ratio</t>
        </is>
      </c>
      <c r="B25" s="5" t="n">
        <v>1</v>
      </c>
      <c r="C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utstanding (Details) - shares shares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outstanding (in shares)</t>
        </is>
      </c>
      <c r="B3" s="5" t="n">
        <v>205226</v>
      </c>
      <c r="C3" s="5" t="n">
        <v>205026</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5" t="n">
        <v>205161</v>
      </c>
      <c r="C6" s="5" t="n">
        <v>204961</v>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 (in shares)</t>
        </is>
      </c>
      <c r="B9" s="5" t="n">
        <v>65</v>
      </c>
      <c r="C9" s="5"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TOCKHOLDERS’ EQUITY - Warrants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Warrants</t>
        </is>
      </c>
      <c r="B3" s="4" t="inlineStr">
        <is>
          <t xml:space="preserve"> </t>
        </is>
      </c>
      <c r="C3" s="4" t="inlineStr">
        <is>
          <t xml:space="preserve"> </t>
        </is>
      </c>
    </row>
    <row r="4">
      <c r="A4" s="4" t="inlineStr">
        <is>
          <t>Outstanding, ending balance (in shares)</t>
        </is>
      </c>
      <c r="B4" s="5" t="n">
        <v>3277000</v>
      </c>
      <c r="C4" s="5" t="n">
        <v>3277000</v>
      </c>
    </row>
    <row r="5">
      <c r="A5" s="3" t="inlineStr">
        <is>
          <t>Weighted-Average Exercise Price</t>
        </is>
      </c>
      <c r="B5" s="4" t="inlineStr">
        <is>
          <t xml:space="preserve"> </t>
        </is>
      </c>
      <c r="C5" s="4" t="inlineStr">
        <is>
          <t xml:space="preserve"> </t>
        </is>
      </c>
    </row>
    <row r="6">
      <c r="A6" s="4" t="inlineStr">
        <is>
          <t>Exercise price of warrants, ending (in dollars per share)</t>
        </is>
      </c>
      <c r="B6" s="8" t="n">
        <v>3.42</v>
      </c>
      <c r="C6" s="8" t="n">
        <v>3.42</v>
      </c>
    </row>
    <row r="7">
      <c r="A7" s="4" t="inlineStr">
        <is>
          <t>Weighted-Average Remaining Exercise Period (years)</t>
        </is>
      </c>
      <c r="B7" s="4" t="inlineStr">
        <is>
          <t>10 months 24 days</t>
        </is>
      </c>
      <c r="C7" s="4" t="inlineStr">
        <is>
          <t>1 year 2 months 12 days</t>
        </is>
      </c>
    </row>
    <row r="8">
      <c r="A8" s="4" t="inlineStr">
        <is>
          <t>Aggregate intrinsic value</t>
        </is>
      </c>
      <c r="B8" s="6" t="n">
        <v>0</v>
      </c>
      <c r="C8" s="6" t="n">
        <v>0</v>
      </c>
    </row>
    <row r="9">
      <c r="A9" s="4" t="inlineStr">
        <is>
          <t>Class of warrant exercised (in shares)</t>
        </is>
      </c>
      <c r="B9" s="5" t="n">
        <v>0</v>
      </c>
      <c r="C9" s="4" t="inlineStr">
        <is>
          <t xml:space="preserve"> </t>
        </is>
      </c>
    </row>
    <row r="10">
      <c r="A10" s="4" t="inlineStr">
        <is>
          <t>Minimum</t>
        </is>
      </c>
      <c r="B10" s="4" t="inlineStr">
        <is>
          <t xml:space="preserve"> </t>
        </is>
      </c>
      <c r="C10" s="4" t="inlineStr">
        <is>
          <t xml:space="preserve"> </t>
        </is>
      </c>
    </row>
    <row r="11">
      <c r="A11" s="3" t="inlineStr">
        <is>
          <t>Weighted-Average Exercise Price</t>
        </is>
      </c>
      <c r="B11" s="4" t="inlineStr">
        <is>
          <t xml:space="preserve"> </t>
        </is>
      </c>
      <c r="C11" s="4" t="inlineStr">
        <is>
          <t xml:space="preserve"> </t>
        </is>
      </c>
    </row>
    <row r="12">
      <c r="A12" s="4" t="inlineStr">
        <is>
          <t>Grant date fair value per warrant (in dollars per share)</t>
        </is>
      </c>
      <c r="B12" s="8" t="n">
        <v>0.06</v>
      </c>
      <c r="C12" s="4" t="inlineStr">
        <is>
          <t xml:space="preserve"> </t>
        </is>
      </c>
    </row>
    <row r="13">
      <c r="A13" s="4" t="inlineStr">
        <is>
          <t>Volatility rate (as percent)</t>
        </is>
      </c>
      <c r="B13" s="10" t="n">
        <v>0.7</v>
      </c>
      <c r="C13" s="4" t="inlineStr">
        <is>
          <t xml:space="preserve"> </t>
        </is>
      </c>
    </row>
    <row r="14">
      <c r="A14" s="4" t="inlineStr">
        <is>
          <t>Risk free interest rate (as percent)</t>
        </is>
      </c>
      <c r="B14" s="9" t="n">
        <v>0.003</v>
      </c>
      <c r="C14" s="4" t="inlineStr">
        <is>
          <t xml:space="preserve"> </t>
        </is>
      </c>
    </row>
    <row r="15">
      <c r="A15" s="4" t="inlineStr">
        <is>
          <t>Maximum</t>
        </is>
      </c>
      <c r="B15" s="4" t="inlineStr">
        <is>
          <t xml:space="preserve"> </t>
        </is>
      </c>
      <c r="C15" s="4" t="inlineStr">
        <is>
          <t xml:space="preserve"> </t>
        </is>
      </c>
    </row>
    <row r="16">
      <c r="A16" s="3" t="inlineStr">
        <is>
          <t>Weighted-Average Exercise Price</t>
        </is>
      </c>
      <c r="B16" s="4" t="inlineStr">
        <is>
          <t xml:space="preserve"> </t>
        </is>
      </c>
      <c r="C16" s="4" t="inlineStr">
        <is>
          <t xml:space="preserve"> </t>
        </is>
      </c>
    </row>
    <row r="17">
      <c r="A17" s="4" t="inlineStr">
        <is>
          <t>Grant date fair value per warrant (in dollars per share)</t>
        </is>
      </c>
      <c r="B17" s="8" t="n">
        <v>0.84</v>
      </c>
      <c r="C17" s="4" t="inlineStr">
        <is>
          <t xml:space="preserve"> </t>
        </is>
      </c>
    </row>
    <row r="18">
      <c r="A18" s="4" t="inlineStr">
        <is>
          <t>Volatility rate (as percent)</t>
        </is>
      </c>
      <c r="B18" s="9" t="n">
        <v>0.875</v>
      </c>
      <c r="C18" s="4" t="inlineStr">
        <is>
          <t xml:space="preserve"> </t>
        </is>
      </c>
    </row>
    <row r="19">
      <c r="A19" s="4" t="inlineStr">
        <is>
          <t>Risk free interest rate (as percent)</t>
        </is>
      </c>
      <c r="B19" s="9" t="n">
        <v>0.042</v>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NATURE OF OPERATIONS</t>
        </is>
      </c>
      <c r="B4" s="4" t="inlineStr">
        <is>
          <t>THE COMPANY AND NATURE OF OPERATIONS Ascend Wellness Holdings, Inc., which operates through its subsidiaries (collectively referred to as “AWH,” “Ascend,” “we,” “us,” “our,” or the “Company”), is a vertically integrated multi-state operator in the United States cannabis industry. AWH owns, manages, and operates cannabis cultivation facilities and dispensaries in several states across the United States, including Illinois, Maryland, Massachusetts, Michigan, New Jersey, Ohio, and Pennsylvania. Our core business is the cultivation, manufacturing, and distribution of cannabis consumer packaged goods, which are sold through company-owned retail stores and to third-party licensed retail cannabis stores. AWH is headquartered in Morristown, New Jersey. Shares of the Company’s Class A common stock are listed on the Canadian Securities Exchange (the “CSE”) under the ticker symbol “AAWH.U” and are quoted on the OTCQX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BASED COMPENSATION EXPENSE - Narrative (Details) - USD ($)</t>
        </is>
      </c>
      <c r="C1" s="2" t="inlineStr">
        <is>
          <t>3 Months Ended</t>
        </is>
      </c>
      <c r="E1" s="2" t="inlineStr">
        <is>
          <t>45 Months Ended</t>
        </is>
      </c>
    </row>
    <row r="2">
      <c r="B2" s="2" t="inlineStr">
        <is>
          <t>Mar. 09, 2023</t>
        </is>
      </c>
      <c r="C2" s="2" t="inlineStr">
        <is>
          <t>Mar. 31, 2025</t>
        </is>
      </c>
      <c r="D2" s="2" t="inlineStr">
        <is>
          <t>Mar. 31, 2024</t>
        </is>
      </c>
      <c r="E2" s="2" t="inlineStr">
        <is>
          <t>Mar. 31, 2025</t>
        </is>
      </c>
      <c r="F2" s="2" t="inlineStr">
        <is>
          <t>Dec. 31, 2024</t>
        </is>
      </c>
      <c r="G2" s="2" t="inlineStr">
        <is>
          <t>Aug. 31, 2024</t>
        </is>
      </c>
      <c r="H2" s="2" t="inlineStr">
        <is>
          <t>Jul. 31, 2021</t>
        </is>
      </c>
      <c r="I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ssued and outstanding shares (as percent)</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equity-based compensation expense</t>
        </is>
      </c>
      <c r="B5" s="4" t="inlineStr">
        <is>
          <t xml:space="preserve"> </t>
        </is>
      </c>
      <c r="C5" s="6" t="n">
        <v>628000</v>
      </c>
      <c r="D5" s="6" t="n">
        <v>1071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 costs capitalized during the period</t>
        </is>
      </c>
      <c r="B6" s="4" t="inlineStr">
        <is>
          <t xml:space="preserve"> </t>
        </is>
      </c>
      <c r="C6" s="5" t="n">
        <v>250000</v>
      </c>
      <c r="D6" s="5" t="n">
        <v>424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ntory, equity-based compensation cost</t>
        </is>
      </c>
      <c r="B7" s="4" t="inlineStr">
        <is>
          <t xml:space="preserve"> </t>
        </is>
      </c>
      <c r="C7" s="5" t="n">
        <v>1214000</v>
      </c>
      <c r="D7" s="4" t="inlineStr">
        <is>
          <t xml:space="preserve"> </t>
        </is>
      </c>
      <c r="E7" s="6" t="n">
        <v>1214000</v>
      </c>
      <c r="F7" s="6" t="n">
        <v>2102000</v>
      </c>
      <c r="G7" s="4" t="inlineStr">
        <is>
          <t xml:space="preserve"> </t>
        </is>
      </c>
      <c r="H7" s="4" t="inlineStr">
        <is>
          <t xml:space="preserve"> </t>
        </is>
      </c>
      <c r="I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equity-based compensation expense</t>
        </is>
      </c>
      <c r="B10" s="4" t="inlineStr">
        <is>
          <t xml:space="preserve"> </t>
        </is>
      </c>
      <c r="C10" s="5" t="n">
        <v>378000</v>
      </c>
      <c r="D10" s="5" t="n">
        <v>646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equity-based compensation expense</t>
        </is>
      </c>
      <c r="B13" s="4" t="inlineStr">
        <is>
          <t xml:space="preserve"> </t>
        </is>
      </c>
      <c r="C13" s="6" t="n">
        <v>1138000</v>
      </c>
      <c r="D13" s="5" t="n">
        <v>221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quity instruments other than options, nonvested, number</t>
        </is>
      </c>
      <c r="B16" s="4" t="inlineStr">
        <is>
          <t xml:space="preserve"> </t>
        </is>
      </c>
      <c r="C16" s="5" t="n">
        <v>0</v>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Equity-based compensation expense, cost not yet recognized</t>
        </is>
      </c>
      <c r="B17" s="4" t="inlineStr">
        <is>
          <t xml:space="preserve"> </t>
        </is>
      </c>
      <c r="C17" s="6" t="n">
        <v>0</v>
      </c>
      <c r="D17" s="4" t="inlineStr">
        <is>
          <t xml:space="preserve"> </t>
        </is>
      </c>
      <c r="E17" s="6" t="n">
        <v>0</v>
      </c>
      <c r="F17" s="4" t="inlineStr">
        <is>
          <t xml:space="preserve"> </t>
        </is>
      </c>
      <c r="G17" s="4" t="inlineStr">
        <is>
          <t xml:space="preserve"> </t>
        </is>
      </c>
      <c r="H17" s="4" t="inlineStr">
        <is>
          <t xml:space="preserve"> </t>
        </is>
      </c>
      <c r="I17" s="4" t="inlineStr">
        <is>
          <t xml:space="preserve"> </t>
        </is>
      </c>
    </row>
    <row r="18">
      <c r="A18" s="4" t="inlineStr">
        <is>
          <t>Stock Appreciation Rights (S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s issued to date (in shares)</t>
        </is>
      </c>
      <c r="B20" s="4" t="inlineStr">
        <is>
          <t xml:space="preserve"> </t>
        </is>
      </c>
      <c r="C20" s="5" t="n">
        <v>0</v>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s issued to date (in shares)</t>
        </is>
      </c>
      <c r="B23" s="4" t="inlineStr">
        <is>
          <t xml:space="preserve"> </t>
        </is>
      </c>
      <c r="C23" s="5" t="n">
        <v>0</v>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based compensation expense, cost not yet recognized</t>
        </is>
      </c>
      <c r="B26" s="4" t="inlineStr">
        <is>
          <t xml:space="preserve"> </t>
        </is>
      </c>
      <c r="C26" s="6" t="n">
        <v>202000</v>
      </c>
      <c r="D26" s="4" t="inlineStr">
        <is>
          <t xml:space="preserve"> </t>
        </is>
      </c>
      <c r="E26" s="6" t="n">
        <v>202000</v>
      </c>
      <c r="F26" s="4" t="inlineStr">
        <is>
          <t xml:space="preserve"> </t>
        </is>
      </c>
      <c r="G26" s="4" t="inlineStr">
        <is>
          <t xml:space="preserve"> </t>
        </is>
      </c>
      <c r="H26" s="4" t="inlineStr">
        <is>
          <t xml:space="preserve"> </t>
        </is>
      </c>
      <c r="I26" s="4" t="inlineStr">
        <is>
          <t xml:space="preserve"> </t>
        </is>
      </c>
    </row>
    <row r="27">
      <c r="A27" s="4" t="inlineStr">
        <is>
          <t>Equity-based compensation expense, cost not yet recognized, period for recognition (in years)</t>
        </is>
      </c>
      <c r="B27" s="4" t="inlineStr">
        <is>
          <t xml:space="preserve"> </t>
        </is>
      </c>
      <c r="C27" s="4" t="inlineStr">
        <is>
          <t>1 year 7 months 6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equity-based compensation expense</t>
        </is>
      </c>
      <c r="B28" s="4" t="inlineStr">
        <is>
          <t xml:space="preserve"> </t>
        </is>
      </c>
      <c r="C28" s="6" t="n">
        <v>29000</v>
      </c>
      <c r="D28" s="5" t="n">
        <v>99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S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number of awards to be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000000</v>
      </c>
      <c r="H31" s="4" t="inlineStr">
        <is>
          <t xml:space="preserve"> </t>
        </is>
      </c>
      <c r="I31" s="4" t="inlineStr">
        <is>
          <t xml:space="preserve"> </t>
        </is>
      </c>
    </row>
    <row r="32">
      <c r="A32" s="4" t="inlineStr">
        <is>
          <t>Share-based compensation arrangement by share-based payment award, equity instruments other than options, nonvested, number</t>
        </is>
      </c>
      <c r="B32" s="4" t="inlineStr">
        <is>
          <t xml:space="preserve"> </t>
        </is>
      </c>
      <c r="C32" s="5" t="n">
        <v>4460000</v>
      </c>
      <c r="D32" s="4" t="inlineStr">
        <is>
          <t xml:space="preserve"> </t>
        </is>
      </c>
      <c r="E32" s="5" t="n">
        <v>4460000</v>
      </c>
      <c r="F32" s="5" t="n">
        <v>5898000</v>
      </c>
      <c r="G32" s="4" t="inlineStr">
        <is>
          <t xml:space="preserve"> </t>
        </is>
      </c>
      <c r="H32" s="4" t="inlineStr">
        <is>
          <t xml:space="preserve"> </t>
        </is>
      </c>
      <c r="I32" s="4" t="inlineStr">
        <is>
          <t xml:space="preserve"> </t>
        </is>
      </c>
    </row>
    <row r="33">
      <c r="A33" s="4" t="inlineStr">
        <is>
          <t>Equity-based compensation expense, cost not yet recognized</t>
        </is>
      </c>
      <c r="B33" s="4" t="inlineStr">
        <is>
          <t xml:space="preserve"> </t>
        </is>
      </c>
      <c r="C33" s="6" t="n">
        <v>4120000</v>
      </c>
      <c r="D33" s="4" t="inlineStr">
        <is>
          <t xml:space="preserve"> </t>
        </is>
      </c>
      <c r="E33" s="6" t="n">
        <v>4120000</v>
      </c>
      <c r="F33" s="4" t="inlineStr">
        <is>
          <t xml:space="preserve"> </t>
        </is>
      </c>
      <c r="G33" s="4" t="inlineStr">
        <is>
          <t xml:space="preserve"> </t>
        </is>
      </c>
      <c r="H33" s="4" t="inlineStr">
        <is>
          <t xml:space="preserve"> </t>
        </is>
      </c>
      <c r="I33" s="4" t="inlineStr">
        <is>
          <t xml:space="preserve"> </t>
        </is>
      </c>
    </row>
    <row r="34">
      <c r="A34" s="4" t="inlineStr">
        <is>
          <t>Equity-based compensation expense, cost not yet recognized, period for recognition (in years)</t>
        </is>
      </c>
      <c r="B34" s="4" t="inlineStr">
        <is>
          <t xml:space="preserve"> </t>
        </is>
      </c>
      <c r="C34" s="4" t="inlineStr">
        <is>
          <t>2 years 4 months 24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equity-based compensation expense</t>
        </is>
      </c>
      <c r="B35" s="4" t="inlineStr">
        <is>
          <t xml:space="preserve"> </t>
        </is>
      </c>
      <c r="C35" s="6" t="n">
        <v>599000</v>
      </c>
      <c r="D35" s="6" t="n">
        <v>972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number of awards to be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31000</v>
      </c>
    </row>
    <row r="39">
      <c r="A39" s="4" t="inlineStr">
        <is>
          <t>Awards issued to date (in shares)</t>
        </is>
      </c>
      <c r="B39" s="4" t="inlineStr">
        <is>
          <t xml:space="preserve"> </t>
        </is>
      </c>
      <c r="C39" s="5" t="n">
        <v>9994000</v>
      </c>
      <c r="D39" s="4" t="inlineStr">
        <is>
          <t xml:space="preserve"> </t>
        </is>
      </c>
      <c r="E39" s="5" t="n">
        <v>9994000</v>
      </c>
      <c r="F39" s="4" t="inlineStr">
        <is>
          <t xml:space="preserve"> </t>
        </is>
      </c>
      <c r="G39" s="4" t="inlineStr">
        <is>
          <t xml:space="preserve"> </t>
        </is>
      </c>
      <c r="H39" s="4" t="inlineStr">
        <is>
          <t xml:space="preserve"> </t>
        </is>
      </c>
      <c r="I39" s="4" t="inlineStr">
        <is>
          <t xml:space="preserve"> </t>
        </is>
      </c>
    </row>
    <row r="40">
      <c r="A40" s="4" t="inlineStr">
        <is>
          <t>2020 Pl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 (in years)</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0 Pl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period (in years)</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1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of stock reserved for issuance under equity incentive plan (in shares)</t>
        </is>
      </c>
      <c r="B48" s="4" t="inlineStr">
        <is>
          <t xml:space="preserve"> </t>
        </is>
      </c>
      <c r="C48" s="5" t="n">
        <v>12867000</v>
      </c>
      <c r="D48" s="4" t="inlineStr">
        <is>
          <t xml:space="preserve"> </t>
        </is>
      </c>
      <c r="E48" s="5" t="n">
        <v>12867000</v>
      </c>
      <c r="F48" s="4" t="inlineStr">
        <is>
          <t xml:space="preserve"> </t>
        </is>
      </c>
      <c r="G48" s="4" t="inlineStr">
        <is>
          <t xml:space="preserve"> </t>
        </is>
      </c>
      <c r="H48" s="5" t="n">
        <v>17000000</v>
      </c>
      <c r="I48" s="4" t="inlineStr">
        <is>
          <t xml:space="preserve"> </t>
        </is>
      </c>
    </row>
    <row r="49">
      <c r="A49" s="4" t="inlineStr">
        <is>
          <t>2021 Employee Stock Purchase Plan | 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of stock reserved for issuance under equity incentive pla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00000</v>
      </c>
      <c r="I51" s="4" t="inlineStr">
        <is>
          <t xml:space="preserve"> </t>
        </is>
      </c>
    </row>
    <row r="52">
      <c r="A52" s="4" t="inlineStr">
        <is>
          <t>Shares issued under the 2021 ESPP (in shares)</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EXPENSE - Schedule of Stock Options Roll Forward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3252</v>
      </c>
      <c r="C4" s="4" t="inlineStr">
        <is>
          <t xml:space="preserve"> </t>
        </is>
      </c>
    </row>
    <row r="5">
      <c r="A5" s="4" t="inlineStr">
        <is>
          <t>Forfeited (in shares)</t>
        </is>
      </c>
      <c r="B5" s="5" t="n">
        <v>-43</v>
      </c>
      <c r="C5" s="4" t="inlineStr">
        <is>
          <t xml:space="preserve"> </t>
        </is>
      </c>
    </row>
    <row r="6">
      <c r="A6" s="4" t="inlineStr">
        <is>
          <t>Expired (in shares)</t>
        </is>
      </c>
      <c r="B6" s="5" t="n">
        <v>-20</v>
      </c>
      <c r="C6" s="4" t="inlineStr">
        <is>
          <t xml:space="preserve"> </t>
        </is>
      </c>
    </row>
    <row r="7">
      <c r="A7" s="4" t="inlineStr">
        <is>
          <t>Outstanding ending balance (in shares)</t>
        </is>
      </c>
      <c r="B7" s="5" t="n">
        <v>3189</v>
      </c>
      <c r="C7" s="5" t="n">
        <v>3252</v>
      </c>
    </row>
    <row r="8">
      <c r="A8" s="4" t="inlineStr">
        <is>
          <t>Exercisable (in shares)</t>
        </is>
      </c>
      <c r="B8" s="5" t="n">
        <v>2844</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 balance (in dollars per share)</t>
        </is>
      </c>
      <c r="B10" s="8" t="n">
        <v>1.78</v>
      </c>
      <c r="C10" s="4" t="inlineStr">
        <is>
          <t xml:space="preserve"> </t>
        </is>
      </c>
    </row>
    <row r="11">
      <c r="A11" s="4" t="inlineStr">
        <is>
          <t>Forfeited (in dollars per share)</t>
        </is>
      </c>
      <c r="B11" s="12" t="n">
        <v>0.85</v>
      </c>
      <c r="C11" s="4" t="inlineStr">
        <is>
          <t xml:space="preserve"> </t>
        </is>
      </c>
    </row>
    <row r="12">
      <c r="A12" s="4" t="inlineStr">
        <is>
          <t>Expired (in dollars per share)</t>
        </is>
      </c>
      <c r="B12" s="12" t="n">
        <v>1.73</v>
      </c>
      <c r="C12" s="4" t="inlineStr">
        <is>
          <t xml:space="preserve"> </t>
        </is>
      </c>
    </row>
    <row r="13">
      <c r="A13" s="4" t="inlineStr">
        <is>
          <t>Outstanding ending balance (in dollars per share)</t>
        </is>
      </c>
      <c r="B13" s="12" t="n">
        <v>1.79</v>
      </c>
      <c r="C13" s="8" t="n">
        <v>1.78</v>
      </c>
    </row>
    <row r="14">
      <c r="A14" s="4" t="inlineStr">
        <is>
          <t>Exercisable (in dollars per share)</t>
        </is>
      </c>
      <c r="B14" s="8" t="n">
        <v>1.85</v>
      </c>
      <c r="C14" s="4" t="inlineStr">
        <is>
          <t xml:space="preserve"> </t>
        </is>
      </c>
    </row>
    <row r="15">
      <c r="A15" s="3" t="inlineStr">
        <is>
          <t>Stock Options Additional Disclosures</t>
        </is>
      </c>
      <c r="B15" s="4" t="inlineStr">
        <is>
          <t xml:space="preserve"> </t>
        </is>
      </c>
      <c r="C15" s="4" t="inlineStr">
        <is>
          <t xml:space="preserve"> </t>
        </is>
      </c>
    </row>
    <row r="16">
      <c r="A16" s="4" t="inlineStr">
        <is>
          <t>Weighted average remaining contractual term (in years)</t>
        </is>
      </c>
      <c r="B16" s="4" t="inlineStr">
        <is>
          <t>2 years 8 months 12 days</t>
        </is>
      </c>
      <c r="C16" s="4" t="inlineStr">
        <is>
          <t>3 years</t>
        </is>
      </c>
    </row>
    <row r="17">
      <c r="A17" s="4" t="inlineStr">
        <is>
          <t>Exercisable, weighted average remaining contractual term (in years)</t>
        </is>
      </c>
      <c r="B17" s="4" t="inlineStr">
        <is>
          <t>2 years 8 months 12 days</t>
        </is>
      </c>
      <c r="C17" s="4" t="inlineStr">
        <is>
          <t xml:space="preserve"> </t>
        </is>
      </c>
    </row>
    <row r="18">
      <c r="A18" s="4" t="inlineStr">
        <is>
          <t>Outstanding aggregate intrinsic value</t>
        </is>
      </c>
      <c r="B18" s="6" t="n">
        <v>0</v>
      </c>
      <c r="C18" s="6" t="n">
        <v>0</v>
      </c>
    </row>
    <row r="19">
      <c r="A19" s="4" t="inlineStr">
        <is>
          <t>Exercisable, intrinsic value</t>
        </is>
      </c>
      <c r="B19" s="6" t="n">
        <v>0</v>
      </c>
      <c r="C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EXPENSE - Schedule of Unvested Restricted Stock Units Roll Forward (Details) - RSUs</t>
        </is>
      </c>
      <c r="B1" s="2" t="inlineStr">
        <is>
          <t>3 Months Ended</t>
        </is>
      </c>
    </row>
    <row r="2">
      <c r="B2" s="2" t="inlineStr">
        <is>
          <t>Mar. 31, 2025 $ / shares shares</t>
        </is>
      </c>
    </row>
    <row r="3">
      <c r="A3" s="3" t="inlineStr">
        <is>
          <t>Number of Shares (in thousands)</t>
        </is>
      </c>
      <c r="B3" s="4" t="inlineStr">
        <is>
          <t xml:space="preserve"> </t>
        </is>
      </c>
    </row>
    <row r="4">
      <c r="A4" s="4" t="inlineStr">
        <is>
          <t>Beginning balance (in shares)</t>
        </is>
      </c>
      <c r="B4" s="5" t="n">
        <v>5898000</v>
      </c>
    </row>
    <row r="5">
      <c r="A5" s="4" t="inlineStr">
        <is>
          <t>Granted (in shares)</t>
        </is>
      </c>
      <c r="B5" s="5" t="n">
        <v>225000</v>
      </c>
    </row>
    <row r="6">
      <c r="A6" s="4" t="inlineStr">
        <is>
          <t>Vested (in shares)</t>
        </is>
      </c>
      <c r="B6" s="5" t="n">
        <v>-1383000</v>
      </c>
    </row>
    <row r="7">
      <c r="A7" s="4" t="inlineStr">
        <is>
          <t>Forfeited (in shares)</t>
        </is>
      </c>
      <c r="B7" s="5" t="n">
        <v>-280000</v>
      </c>
    </row>
    <row r="8">
      <c r="A8" s="4" t="inlineStr">
        <is>
          <t>Ending balance (in shares)</t>
        </is>
      </c>
      <c r="B8" s="5" t="n">
        <v>4460000</v>
      </c>
    </row>
    <row r="9">
      <c r="A9" s="3" t="inlineStr">
        <is>
          <t>Weighted-Average Grant Date Fair Value per Share</t>
        </is>
      </c>
      <c r="B9" s="4" t="inlineStr">
        <is>
          <t xml:space="preserve"> </t>
        </is>
      </c>
    </row>
    <row r="10">
      <c r="A10" s="4" t="inlineStr">
        <is>
          <t>Beginning balance (in dollars per share) | $ / shares</t>
        </is>
      </c>
      <c r="B10" s="8" t="n">
        <v>1.06</v>
      </c>
    </row>
    <row r="11">
      <c r="A11" s="4" t="inlineStr">
        <is>
          <t>Granted (in dollars per share) | $ / shares</t>
        </is>
      </c>
      <c r="B11" s="12" t="n">
        <v>0.4</v>
      </c>
    </row>
    <row r="12">
      <c r="A12" s="4" t="inlineStr">
        <is>
          <t>Vested (in dollars per share) | $ / shares</t>
        </is>
      </c>
      <c r="B12" s="12" t="n">
        <v>1.04</v>
      </c>
    </row>
    <row r="13">
      <c r="A13" s="4" t="inlineStr">
        <is>
          <t>Forfeited (in dollars per share) | $ / shares</t>
        </is>
      </c>
      <c r="B13" s="12" t="n">
        <v>1.09</v>
      </c>
    </row>
    <row r="14">
      <c r="A14" s="4" t="inlineStr">
        <is>
          <t>Ending balance (in dollars per share) | $ / shares</t>
        </is>
      </c>
      <c r="B14" s="8" t="n">
        <v>1.03</v>
      </c>
    </row>
    <row r="15">
      <c r="A15" s="4" t="inlineStr">
        <is>
          <t>Taxes withheld under equity-based compensation plans, net (in shares)</t>
        </is>
      </c>
      <c r="B15" s="5" t="n">
        <v>392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EXPENSE - Schedule of Equity-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6" t="n">
        <v>628</v>
      </c>
      <c r="C4" s="6" t="n">
        <v>10716</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5" t="n">
        <v>599</v>
      </c>
      <c r="C7" s="5" t="n">
        <v>9725</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6" t="n">
        <v>29</v>
      </c>
      <c r="C10" s="6" t="n">
        <v>99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8227</v>
      </c>
      <c r="C4" s="6" t="n">
        <v>-5653</v>
      </c>
    </row>
    <row r="5">
      <c r="A5" s="4" t="inlineStr">
        <is>
          <t>Income tax expense</t>
        </is>
      </c>
      <c r="B5" s="6" t="n">
        <v>11031</v>
      </c>
      <c r="C5" s="6" t="n">
        <v>12510</v>
      </c>
    </row>
    <row r="6">
      <c r="A6" s="4" t="inlineStr">
        <is>
          <t>Effective tax rate</t>
        </is>
      </c>
      <c r="B6" s="4" t="inlineStr">
        <is>
          <t>(134.10%)</t>
        </is>
      </c>
      <c r="C6" s="4" t="inlineStr">
        <is>
          <t>(221.30%)</t>
        </is>
      </c>
    </row>
    <row r="7">
      <c r="A7" s="4" t="inlineStr">
        <is>
          <t>Gross profit</t>
        </is>
      </c>
      <c r="B7" s="6" t="n">
        <v>39561</v>
      </c>
      <c r="C7" s="6" t="n">
        <v>52037</v>
      </c>
    </row>
    <row r="8">
      <c r="A8" s="4" t="inlineStr">
        <is>
          <t>Effective tax rate on gross profit</t>
        </is>
      </c>
      <c r="B8" s="9" t="n">
        <v>0.279</v>
      </c>
      <c r="C8" s="10" t="n">
        <v>0.2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Details) $ in Thousands</t>
        </is>
      </c>
      <c r="B1" s="2" t="inlineStr">
        <is>
          <t>3 Months Ended</t>
        </is>
      </c>
    </row>
    <row r="2">
      <c r="B2" s="2" t="inlineStr">
        <is>
          <t>Mar. 31, 2025 USD ($)</t>
        </is>
      </c>
    </row>
    <row r="3">
      <c r="A3" s="3" t="inlineStr">
        <is>
          <t>Reconciliation of Unrecognized Tax Benefits, Excluding Amounts Pertaining to Examined Tax Returns [Roll Forward]</t>
        </is>
      </c>
      <c r="B3" s="4" t="inlineStr">
        <is>
          <t xml:space="preserve"> </t>
        </is>
      </c>
    </row>
    <row r="4">
      <c r="A4" s="4" t="inlineStr">
        <is>
          <t>Beginning balance</t>
        </is>
      </c>
      <c r="B4" s="6" t="n">
        <v>149407</v>
      </c>
    </row>
    <row r="5">
      <c r="A5" s="4" t="inlineStr">
        <is>
          <t>Additions for tax positions related to the current year</t>
        </is>
      </c>
      <c r="B5" s="5" t="n">
        <v>9573</v>
      </c>
    </row>
    <row r="6">
      <c r="A6" s="4" t="inlineStr">
        <is>
          <t>Additions for tax positions related to prior years</t>
        </is>
      </c>
      <c r="B6" s="5" t="n">
        <v>4068</v>
      </c>
    </row>
    <row r="7">
      <c r="A7" s="4" t="inlineStr">
        <is>
          <t>Ending balance</t>
        </is>
      </c>
      <c r="B7" s="6" t="n">
        <v>1630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1, 2025</t>
        </is>
      </c>
      <c r="C1" s="2" t="inlineStr">
        <is>
          <t>Dec. 31, 2024</t>
        </is>
      </c>
    </row>
    <row r="2">
      <c r="A2" s="3" t="inlineStr">
        <is>
          <t>Income Tax Contingency [Line Items]</t>
        </is>
      </c>
      <c r="B2" s="4" t="inlineStr">
        <is>
          <t xml:space="preserve"> </t>
        </is>
      </c>
      <c r="C2" s="4" t="inlineStr">
        <is>
          <t xml:space="preserve"> </t>
        </is>
      </c>
    </row>
    <row r="3">
      <c r="A3" s="4" t="inlineStr">
        <is>
          <t>Income tax penalties and interest expense</t>
        </is>
      </c>
      <c r="B3" s="6" t="n">
        <v>24236</v>
      </c>
      <c r="C3" s="6" t="n">
        <v>20168</v>
      </c>
    </row>
    <row r="4">
      <c r="A4" s="4" t="inlineStr">
        <is>
          <t>Tax Year 2025</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Income tax penalties and interest expense</t>
        </is>
      </c>
      <c r="B6" s="5" t="n">
        <v>4068</v>
      </c>
      <c r="C6" s="4" t="inlineStr">
        <is>
          <t xml:space="preserve"> </t>
        </is>
      </c>
    </row>
    <row r="7">
      <c r="A7" s="4" t="inlineStr">
        <is>
          <t>Tax Year Before 2025</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Income tax penalties and interest expense</t>
        </is>
      </c>
      <c r="B9" s="6" t="n">
        <v>20168</v>
      </c>
      <c r="C9" s="4" t="inlineStr">
        <is>
          <t xml:space="preserve"> </t>
        </is>
      </c>
    </row>
    <row r="10">
      <c r="A10" s="4" t="inlineStr">
        <is>
          <t>Tax Year 2024</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Income tax penalties and interest expense</t>
        </is>
      </c>
      <c r="B12" s="4" t="inlineStr">
        <is>
          <t xml:space="preserve"> </t>
        </is>
      </c>
      <c r="C12" s="5" t="n">
        <v>14744</v>
      </c>
    </row>
    <row r="13">
      <c r="A13" s="4" t="inlineStr">
        <is>
          <t>Tax Years Before 2024</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Income tax penalties and interest expense</t>
        </is>
      </c>
      <c r="B15" s="4" t="inlineStr">
        <is>
          <t xml:space="preserve"> </t>
        </is>
      </c>
      <c r="C15" s="6" t="n">
        <v>54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0" customWidth="1" min="11" max="11"/>
  </cols>
  <sheetData>
    <row r="1">
      <c r="A1" s="1" t="inlineStr">
        <is>
          <t>COMMITMENTS AND CONTINGENCIES (Details) $ in Thousands</t>
        </is>
      </c>
      <c r="E1" s="2" t="inlineStr">
        <is>
          <t>1 Months Ended</t>
        </is>
      </c>
      <c r="F1" s="2" t="inlineStr">
        <is>
          <t>3 Months Ended</t>
        </is>
      </c>
      <c r="H1" s="2" t="inlineStr">
        <is>
          <t>12 Months Ended</t>
        </is>
      </c>
    </row>
    <row r="2">
      <c r="B2" s="2" t="inlineStr">
        <is>
          <t>Aug. 18, 2023 claim</t>
        </is>
      </c>
      <c r="C2" s="2" t="inlineStr">
        <is>
          <t>Sep. 30, 2022 USD ($)</t>
        </is>
      </c>
      <c r="D2" s="2" t="inlineStr">
        <is>
          <t>Feb. 25, 2021 USD ($)</t>
        </is>
      </c>
      <c r="E2" s="2" t="inlineStr">
        <is>
          <t>Apr. 30, 2022 USD ($)</t>
        </is>
      </c>
      <c r="F2" s="2" t="inlineStr">
        <is>
          <t>Jun. 30, 2024 USD ($)</t>
        </is>
      </c>
      <c r="G2" s="2" t="inlineStr">
        <is>
          <t>Mar. 31, 2024 USD ($)</t>
        </is>
      </c>
      <c r="H2" s="2" t="inlineStr">
        <is>
          <t>Dec. 31, 2022 USD ($)</t>
        </is>
      </c>
      <c r="I2" s="2" t="inlineStr">
        <is>
          <t>Mar. 31, 2025 USD ($)</t>
        </is>
      </c>
      <c r="J2" s="2" t="inlineStr">
        <is>
          <t>Dec. 31, 2024 USD ($)</t>
        </is>
      </c>
      <c r="K2" s="2" t="inlineStr">
        <is>
          <t>Dec. 21, 2022 claim</t>
        </is>
      </c>
    </row>
    <row r="3">
      <c r="A3" s="4" t="inlineStr">
        <is>
          <t>Med Men N Y Second Amended Complai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ounterclaims dismissed | claim</t>
        </is>
      </c>
      <c r="B5" s="5" t="n">
        <v>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unterclaims that had been brought | clai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v>
      </c>
    </row>
    <row r="7">
      <c r="A7" s="4" t="inlineStr">
        <is>
          <t>Estimated reserve</t>
        </is>
      </c>
      <c r="B7" s="4" t="inlineStr">
        <is>
          <t xml:space="preserve"> </t>
        </is>
      </c>
      <c r="C7" s="4" t="inlineStr">
        <is>
          <t xml:space="preserve"> </t>
        </is>
      </c>
      <c r="D7" s="4" t="inlineStr">
        <is>
          <t xml:space="preserve"> </t>
        </is>
      </c>
      <c r="E7" s="4" t="inlineStr">
        <is>
          <t xml:space="preserve"> </t>
        </is>
      </c>
      <c r="F7" s="6" t="n">
        <v>2744</v>
      </c>
      <c r="G7" s="6" t="n">
        <v>2703</v>
      </c>
      <c r="H7" s="6" t="n">
        <v>3700</v>
      </c>
      <c r="I7" s="4" t="inlineStr">
        <is>
          <t xml:space="preserve"> </t>
        </is>
      </c>
      <c r="J7" s="4" t="inlineStr">
        <is>
          <t xml:space="preserve"> </t>
        </is>
      </c>
      <c r="K7" s="4" t="inlineStr">
        <is>
          <t xml:space="preserve"> </t>
        </is>
      </c>
    </row>
    <row r="8">
      <c r="A8" s="4" t="inlineStr">
        <is>
          <t>Med Men N Y Second Amended Complaint | Advances Pursuant To Working Capital Loa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damages sought, value (in excess of)</t>
        </is>
      </c>
      <c r="B10" s="4" t="inlineStr">
        <is>
          <t xml:space="preserve"> </t>
        </is>
      </c>
      <c r="C10" s="6" t="n">
        <v>2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dMen N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itment</t>
        </is>
      </c>
      <c r="B13" s="4" t="inlineStr">
        <is>
          <t xml:space="preserve"> </t>
        </is>
      </c>
      <c r="C13" s="4" t="inlineStr">
        <is>
          <t xml:space="preserve"> </t>
        </is>
      </c>
      <c r="D13" s="6" t="n">
        <v>7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dMen NY, Inc. | Med Men N Y Second Amended Complaint | Prepaid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itment</t>
        </is>
      </c>
      <c r="B16" s="4" t="inlineStr">
        <is>
          <t xml:space="preserve"> </t>
        </is>
      </c>
      <c r="C16" s="4" t="inlineStr">
        <is>
          <t xml:space="preserve"> </t>
        </is>
      </c>
      <c r="D16" s="5" t="n">
        <v>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damages sought, value (in excess of)</t>
        </is>
      </c>
      <c r="B17" s="4" t="inlineStr">
        <is>
          <t xml:space="preserve"> </t>
        </is>
      </c>
      <c r="C17" s="4" t="inlineStr">
        <is>
          <t xml:space="preserve"> </t>
        </is>
      </c>
      <c r="D17" s="6" t="n">
        <v>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receivable | Med Men N Y Second Amended Compla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portion of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22</v>
      </c>
      <c r="J20" s="6" t="n">
        <v>2422</v>
      </c>
      <c r="K20" s="4" t="inlineStr">
        <is>
          <t xml:space="preserve"> </t>
        </is>
      </c>
    </row>
    <row r="21">
      <c r="A21" s="4" t="inlineStr">
        <is>
          <t>Other current assets | Med Men N Y Second Amended Complai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rrent portion of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695</v>
      </c>
      <c r="J23" s="4" t="inlineStr">
        <is>
          <t xml:space="preserve"> </t>
        </is>
      </c>
      <c r="K23" s="4" t="inlineStr">
        <is>
          <t xml:space="preserve"> </t>
        </is>
      </c>
    </row>
    <row r="24">
      <c r="A24" s="4" t="inlineStr">
        <is>
          <t>S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inical funding commitment, additional commitment</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c r="H26" s="4" t="inlineStr">
        <is>
          <t xml:space="preserve"> </t>
        </is>
      </c>
      <c r="I26" s="5" t="n">
        <v>10000</v>
      </c>
      <c r="J26" s="5" t="n">
        <v>10000</v>
      </c>
      <c r="K26" s="4" t="inlineStr">
        <is>
          <t xml:space="preserve"> </t>
        </is>
      </c>
    </row>
    <row r="27">
      <c r="A27" s="4" t="inlineStr">
        <is>
          <t>Clinical funding commitment, additional commitment term (in years)</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ry | Accounts payable and 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inical funding commitment, additional commitmen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00</v>
      </c>
      <c r="J30" s="5" t="n">
        <v>800</v>
      </c>
      <c r="K30" s="4" t="inlineStr">
        <is>
          <t xml:space="preserve"> </t>
        </is>
      </c>
    </row>
    <row r="31">
      <c r="A31" s="4" t="inlineStr">
        <is>
          <t>Story | Other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inical funding commitment, additional commitmen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400</v>
      </c>
      <c r="J33" s="6" t="n">
        <v>9200</v>
      </c>
      <c r="K33" s="4" t="inlineStr">
        <is>
          <t xml:space="preserve"> </t>
        </is>
      </c>
    </row>
  </sheetData>
  <mergeCells count="2">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3 Months Ended</t>
        </is>
      </c>
    </row>
    <row r="2">
      <c r="B2" s="2" t="inlineStr">
        <is>
          <t>Mar. 31, 2025 USD ($)</t>
        </is>
      </c>
    </row>
    <row r="3">
      <c r="A3" s="3" t="inlineStr">
        <is>
          <t>Related Party Transactions [Abstract]</t>
        </is>
      </c>
      <c r="B3" s="4" t="inlineStr">
        <is>
          <t xml:space="preserve"> </t>
        </is>
      </c>
    </row>
    <row r="4">
      <c r="A4" s="4" t="inlineStr">
        <is>
          <t>Significant related party transactions</t>
        </is>
      </c>
      <c r="B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posits and other receivables</t>
        </is>
      </c>
      <c r="B3" s="6" t="n">
        <v>5989</v>
      </c>
      <c r="C3" s="6" t="n">
        <v>4706</v>
      </c>
    </row>
    <row r="4">
      <c r="A4" s="4" t="inlineStr">
        <is>
          <t>Prepaid expenses</t>
        </is>
      </c>
      <c r="B4" s="5" t="n">
        <v>4553</v>
      </c>
      <c r="C4" s="5" t="n">
        <v>5497</v>
      </c>
    </row>
    <row r="5">
      <c r="A5" s="4" t="inlineStr">
        <is>
          <t>Construction deposits</t>
        </is>
      </c>
      <c r="B5" s="5" t="n">
        <v>76</v>
      </c>
      <c r="C5" s="5" t="n">
        <v>375</v>
      </c>
    </row>
    <row r="6">
      <c r="A6" s="4" t="inlineStr">
        <is>
          <t>Other</t>
        </is>
      </c>
      <c r="B6" s="5" t="n">
        <v>314</v>
      </c>
      <c r="C6" s="5" t="n">
        <v>350</v>
      </c>
    </row>
    <row r="7">
      <c r="A7" s="4" t="inlineStr">
        <is>
          <t>Total</t>
        </is>
      </c>
      <c r="B7" s="6" t="n">
        <v>10932</v>
      </c>
      <c r="C7" s="6" t="n">
        <v>109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4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three months ended March 31, 2025. 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The Financial Statements are expressed in U.S. dollars, which is the Company’s functional currency. Unless otherwise indicated, all references to years are to our fiscal year, which ends on December 31. We are an emerging growth company under federal securities laws and as such we are able to elect to follow scaled disclosure requirements for this filing and can delay adopting new or revised accounting standards until such time as those standards apply to private companies. Use of Estimates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Liquidity As reflected in the Financial Statements, the Company had an accumulated deficit as of March 31, 2025 and December 31, 2024, as well as a net loss for the three months ended March 31, 2025 and 2024, which are indicators that raise substantial doubt of our ability to continue as a going concern. Management believes that substantial doubt of our ability to continue as a going concern for at least one year from the issuance of these Financial Statements has been alleviated due to the cash balance on hand and the generation of positive net cash provided by operating activitie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Reclassifications Certain prior year amounts in the notes to the consolidated financial statements have been reclassified to conform with our current period presentation. These changes had no impact on our previously reported net loss. Cash and Cash Equivalents and Restricted Cash As of March 31, 2025 and December 31, 2024, we did not hold significant restricted cash or cash equivalents. Fair Value of Financial Instruments During the three months ended March 31, 2025 and 2024, we had no transfers of assets or liabilities between any of the hierarchy levels.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related right-of-use (“ROU”) assets. We estimate the fair value of these assets using primarily unobservable Level 3 inputs. Basic and Diluted Earnings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EPS is computed by dividing net income or loss by the weighted-average number of common shares outstanding during the period. Diluted EPS reflects potential dilution and is computed by dividing net income or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and outstanding stock options, as applicable. At March 31, 2025 and 2024, 10,926 and 27,136 shares of common stock equivalents, respectively, were excluded from the calculation of diluted EPS because their inclusion would have been anti-dilutive. Shares of restricted stock granted by us are considered to be legally issued and outstanding as of the date of grant, notwithstanding that the shares remain subject to the risk of forfeiture if the vesting conditions for such shares are not met, and are included in the number of shares of Class A common stock outstanding, as applicable.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Recently Issued Accounting Pronouncements The following standards have been recently issued by the Financial Accounting Standards Board (“FASB”). Pronouncements that are not applicable to the Company or where it has been determined do not have a significant impact on us have been excluded herein. Income Taxes In December 2023, the FASB issued Accounting Standards Update (“ASU”) 2023-09, Income Taxes (Topic 740): Improvements to Income Tax Disclosures , which requires enhanced income tax disclosures, including disaggregation in the rate reconciliation table and disaggregation information related to income taxes paid. The amendments in this update are effective for the Company for the fiscal year ending December 31, 2026 on a prospective or retrospective basis, with early adoption permitted. We are currently evaluating the impact of this update on our disclosures in the consolidated financial statements. Disaggregation of Income Statement Expenses In November 2020, the FASB issued ASU 2024-03, Disaggregation of Income Statement Expenses (Subtopic 220-40), which was further clarified through ASU 2025-01 issued in January 2025. This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is ASU is effective for annual periods beginning after December 15, 2026 and interim periods within fiscal years beginning after December 15, 2027. The provisions of this ASU are required to be applied prospectively; however, they may be applied retrospectively to any comparative periods presented in the consolidated financial statements following the effective date. Early adoption is permitted. We are currently evaluating the impact of this update on our disclosures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Accounts Payable and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9266</v>
      </c>
      <c r="C3" s="6" t="n">
        <v>26414</v>
      </c>
    </row>
    <row r="4">
      <c r="A4" s="4" t="inlineStr">
        <is>
          <t>Accrued interest</t>
        </is>
      </c>
      <c r="B4" s="5" t="n">
        <v>6627</v>
      </c>
      <c r="C4" s="5" t="n">
        <v>13835</v>
      </c>
    </row>
    <row r="5">
      <c r="A5" s="4" t="inlineStr">
        <is>
          <t>Accrued payroll and related expenses</t>
        </is>
      </c>
      <c r="B5" s="5" t="n">
        <v>5777</v>
      </c>
      <c r="C5" s="5" t="n">
        <v>8204</v>
      </c>
    </row>
    <row r="6">
      <c r="A6" s="4" t="inlineStr">
        <is>
          <t>Fixed asset purchases</t>
        </is>
      </c>
      <c r="B6" s="5" t="n">
        <v>3948</v>
      </c>
      <c r="C6" s="5" t="n">
        <v>1977</v>
      </c>
    </row>
    <row r="7">
      <c r="A7" s="4" t="inlineStr">
        <is>
          <t>Other</t>
        </is>
      </c>
      <c r="B7" s="5" t="n">
        <v>9017</v>
      </c>
      <c r="C7" s="5" t="n">
        <v>9005</v>
      </c>
    </row>
    <row r="8">
      <c r="A8" s="4" t="inlineStr">
        <is>
          <t>Total</t>
        </is>
      </c>
      <c r="B8" s="6" t="n">
        <v>54635</v>
      </c>
      <c r="C8" s="6" t="n">
        <v>594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chedule of General and Administrative Expenses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ompensation</t>
        </is>
      </c>
      <c r="B4" s="6" t="n">
        <v>15749</v>
      </c>
      <c r="C4" s="6" t="n">
        <v>23699</v>
      </c>
    </row>
    <row r="5">
      <c r="A5" s="4" t="inlineStr">
        <is>
          <t>Depreciation and amortization</t>
        </is>
      </c>
      <c r="B5" s="5" t="n">
        <v>8700</v>
      </c>
      <c r="C5" s="5" t="n">
        <v>8718</v>
      </c>
    </row>
    <row r="6">
      <c r="A6" s="4" t="inlineStr">
        <is>
          <t>Rent and utilities</t>
        </is>
      </c>
      <c r="B6" s="5" t="n">
        <v>5280</v>
      </c>
      <c r="C6" s="5" t="n">
        <v>5268</v>
      </c>
    </row>
    <row r="7">
      <c r="A7" s="4" t="inlineStr">
        <is>
          <t>Professional services</t>
        </is>
      </c>
      <c r="B7" s="5" t="n">
        <v>3915</v>
      </c>
      <c r="C7" s="5" t="n">
        <v>3770</v>
      </c>
    </row>
    <row r="8">
      <c r="A8" s="4" t="inlineStr">
        <is>
          <t>Insurance</t>
        </is>
      </c>
      <c r="B8" s="5" t="n">
        <v>1167</v>
      </c>
      <c r="C8" s="5" t="n">
        <v>1555</v>
      </c>
    </row>
    <row r="9">
      <c r="A9" s="4" t="inlineStr">
        <is>
          <t>Marketing</t>
        </is>
      </c>
      <c r="B9" s="5" t="n">
        <v>605</v>
      </c>
      <c r="C9" s="5" t="n">
        <v>981</v>
      </c>
    </row>
    <row r="10">
      <c r="A10" s="4" t="inlineStr">
        <is>
          <t>Loss (gain) on sale of assets</t>
        </is>
      </c>
      <c r="B10" s="5" t="n">
        <v>38</v>
      </c>
      <c r="C10" s="5" t="n">
        <v>-11</v>
      </c>
    </row>
    <row r="11">
      <c r="A11" s="4" t="inlineStr">
        <is>
          <t>Other</t>
        </is>
      </c>
      <c r="B11" s="5" t="n">
        <v>1621</v>
      </c>
      <c r="C11" s="5" t="n">
        <v>5482</v>
      </c>
    </row>
    <row r="12">
      <c r="A12" s="4" t="inlineStr">
        <is>
          <t>Total</t>
        </is>
      </c>
      <c r="B12" s="6" t="n">
        <v>37075</v>
      </c>
      <c r="C12" s="6" t="n">
        <v>4946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BSEQUENT EVENTS (Details) - USD ($) $ in Thousands</t>
        </is>
      </c>
      <c r="B1" s="2" t="inlineStr">
        <is>
          <t>1 Months Ended</t>
        </is>
      </c>
    </row>
    <row r="2">
      <c r="B2" s="2" t="inlineStr">
        <is>
          <t>Apr. 30, 2025</t>
        </is>
      </c>
      <c r="C2" s="2" t="inlineStr">
        <is>
          <t>Mar. 31,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Assets</t>
        </is>
      </c>
      <c r="B4" s="4" t="inlineStr">
        <is>
          <t xml:space="preserve"> </t>
        </is>
      </c>
      <c r="C4" s="6" t="n">
        <v>916730</v>
      </c>
      <c r="D4" s="6" t="n">
        <v>900431</v>
      </c>
    </row>
    <row r="5">
      <c r="A5" s="4" t="inlineStr">
        <is>
          <t>Goodwill</t>
        </is>
      </c>
      <c r="B5" s="4" t="inlineStr">
        <is>
          <t xml:space="preserve"> </t>
        </is>
      </c>
      <c r="C5" s="5" t="n">
        <v>51225</v>
      </c>
      <c r="D5" s="5" t="n">
        <v>49599</v>
      </c>
    </row>
    <row r="6">
      <c r="A6" s="4" t="inlineStr">
        <is>
          <t>Inventory</t>
        </is>
      </c>
      <c r="B6" s="4" t="inlineStr">
        <is>
          <t xml:space="preserve"> </t>
        </is>
      </c>
      <c r="C6" s="5" t="n">
        <v>85589</v>
      </c>
      <c r="D6" s="6" t="n">
        <v>89552</v>
      </c>
    </row>
    <row r="7">
      <c r="A7" s="4" t="inlineStr">
        <is>
          <t>Ohio Cultivation Asset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ssets</t>
        </is>
      </c>
      <c r="B9" s="4" t="inlineStr">
        <is>
          <t xml:space="preserve"> </t>
        </is>
      </c>
      <c r="C9" s="5" t="n">
        <v>9000</v>
      </c>
      <c r="D9" s="4" t="inlineStr">
        <is>
          <t xml:space="preserve"> </t>
        </is>
      </c>
    </row>
    <row r="10">
      <c r="A10" s="4" t="inlineStr">
        <is>
          <t>Intangible assets, net</t>
        </is>
      </c>
      <c r="B10" s="4" t="inlineStr">
        <is>
          <t xml:space="preserve"> </t>
        </is>
      </c>
      <c r="C10" s="5" t="n">
        <v>4200</v>
      </c>
      <c r="D10" s="4" t="inlineStr">
        <is>
          <t xml:space="preserve"> </t>
        </is>
      </c>
    </row>
    <row r="11">
      <c r="A11" s="4" t="inlineStr">
        <is>
          <t>Goodwill</t>
        </is>
      </c>
      <c r="B11" s="4" t="inlineStr">
        <is>
          <t xml:space="preserve"> </t>
        </is>
      </c>
      <c r="C11" s="5" t="n">
        <v>3000</v>
      </c>
      <c r="D11" s="4" t="inlineStr">
        <is>
          <t xml:space="preserve"> </t>
        </is>
      </c>
    </row>
    <row r="12">
      <c r="A12" s="4" t="inlineStr">
        <is>
          <t>Inventory</t>
        </is>
      </c>
      <c r="B12" s="4" t="inlineStr">
        <is>
          <t xml:space="preserve"> </t>
        </is>
      </c>
      <c r="C12" s="5" t="n">
        <v>1200</v>
      </c>
      <c r="D12" s="4" t="inlineStr">
        <is>
          <t xml:space="preserve"> </t>
        </is>
      </c>
    </row>
    <row r="13">
      <c r="A13" s="4" t="inlineStr">
        <is>
          <t>Property and equipment</t>
        </is>
      </c>
      <c r="B13" s="4" t="inlineStr">
        <is>
          <t xml:space="preserve"> </t>
        </is>
      </c>
      <c r="C13" s="6" t="n">
        <v>400</v>
      </c>
      <c r="D13" s="4" t="inlineStr">
        <is>
          <t xml:space="preserve"> </t>
        </is>
      </c>
    </row>
    <row r="14">
      <c r="A14" s="4" t="inlineStr">
        <is>
          <t>Entity That Anticipates Obtaining Adult-Use License in NJ | Subsequent Ev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ash consideration</t>
        </is>
      </c>
      <c r="B16" s="6" t="n">
        <v>1000</v>
      </c>
      <c r="C16" s="4" t="inlineStr">
        <is>
          <t xml:space="preserve"> </t>
        </is>
      </c>
      <c r="D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3 Months Ended</t>
        </is>
      </c>
    </row>
    <row r="2">
      <c r="B2" s="2" t="inlineStr">
        <is>
          <t>Mar. 31, 2025</t>
        </is>
      </c>
    </row>
    <row r="3">
      <c r="A3" s="3" t="inlineStr">
        <is>
          <t>Segment Reporting [Abstract]</t>
        </is>
      </c>
      <c r="B3" s="4" t="inlineStr">
        <is>
          <t xml:space="preserve"> </t>
        </is>
      </c>
    </row>
    <row r="4">
      <c r="A4" s="4" t="inlineStr">
        <is>
          <t>REPORTABLE SEGMENTS AND REVENUE</t>
        </is>
      </c>
      <c r="B4" s="4" t="inlineStr">
        <is>
          <t>REPORTABLE SEGMENTS AND REVENUE The Company operates under one operating segment, which is its only reportable segment: the production and sale of cannabis products. All of the Company’s operations are located in the United States. The Company’s chief operating decision maker (“CODM”), the Chief Executive Officer, manages the business and makes operating decisions at the consolidated level. Accordingly, our CODM uses consolidated operating profit and net income (loss) to measure segment profit or loss, allocate resources, and assess operating performance. Further, the CODM reviews and utilizes functional expenses, such as general and administrative expenses, at the consolidated level to manage the Company’s operations. Other segment items included in consolidated net income (loss) that are reflected in the Consolidated Statements of Operations are: interest expense; other expense, net; and income tax expense. Refer to Note 17, “Supplemental Information,” for additional information regarding our general and administrative expenses. Disaggregation of Revenue 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in thousands) 2025 2024 Retail revenue $ 84,352 $ 95,205 Third-party wholesale revenue 43,645 47,205 Total revenue, net $ 127,997 $ 142,410 The liability related to the loyalty program we offer dispensary customers at certain locations was $1,258 and $1,394 at March 31, 2025 and December 31, 2024, respectively, and is included within “Other current liabilities” on the unaudited Condensed Consolidated Balance Sheets. The Company recorded $2,063 and $2,119 in allowance for doubtful accounts as of March 31, 2025 and December 31, 2024, respectively. Write-offs were not significant during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2:25Z</dcterms:created>
  <dcterms:modified xmlns:dcterms="http://purl.org/dc/terms/" xmlns:xsi="http://www.w3.org/2001/XMLSchema-instance" xsi:type="dcterms:W3CDTF">2025-05-12T21:22:28Z</dcterms:modified>
</cp:coreProperties>
</file>